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INDEBTEDNESS" sheetId="13" state="visible" r:id="rId13"/>
    <sheet xmlns:r="http://schemas.openxmlformats.org/officeDocument/2006/relationships" name="FAIR VALUE OF FINANCIAL INSTRUM" sheetId="14" state="visible" r:id="rId14"/>
    <sheet xmlns:r="http://schemas.openxmlformats.org/officeDocument/2006/relationships" name="BUSINESS SEG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 OPTION PLANS" sheetId="18" state="visible" r:id="rId18"/>
    <sheet xmlns:r="http://schemas.openxmlformats.org/officeDocument/2006/relationships" name="NET INTEREST EXPENSE" sheetId="19" state="visible" r:id="rId19"/>
    <sheet xmlns:r="http://schemas.openxmlformats.org/officeDocument/2006/relationships" name="PENSION AND PROFIT SHARING PLAN" sheetId="20" state="visible" r:id="rId20"/>
    <sheet xmlns:r="http://schemas.openxmlformats.org/officeDocument/2006/relationships" name="FINANCIAL STATEMENTS FOR GUARAN" sheetId="21" state="visible" r:id="rId21"/>
    <sheet xmlns:r="http://schemas.openxmlformats.org/officeDocument/2006/relationships" name="QUARTERLY RESULTS (UNAUDITED)"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ACQUISITIONS (Tables)" sheetId="25" state="visible" r:id="rId25"/>
    <sheet xmlns:r="http://schemas.openxmlformats.org/officeDocument/2006/relationships" name="PROPERTY, PLANT AND EQUIPMENT (" sheetId="26" state="visible" r:id="rId26"/>
    <sheet xmlns:r="http://schemas.openxmlformats.org/officeDocument/2006/relationships" name="ACCRUED EXPENSES (Tables)" sheetId="27" state="visible" r:id="rId27"/>
    <sheet xmlns:r="http://schemas.openxmlformats.org/officeDocument/2006/relationships" name="INDEBTEDNESS (Tables)" sheetId="28" state="visible" r:id="rId28"/>
    <sheet xmlns:r="http://schemas.openxmlformats.org/officeDocument/2006/relationships" name="FAIR VALUE OF FINANCIAL INSTR29" sheetId="29" state="visible" r:id="rId29"/>
    <sheet xmlns:r="http://schemas.openxmlformats.org/officeDocument/2006/relationships" name="BUSINESS SEGMENT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TOCK OPTION PLANS (Tables)" sheetId="33" state="visible" r:id="rId33"/>
    <sheet xmlns:r="http://schemas.openxmlformats.org/officeDocument/2006/relationships" name="NET INTEREST EXPENSE (Tables)" sheetId="34" state="visible" r:id="rId34"/>
    <sheet xmlns:r="http://schemas.openxmlformats.org/officeDocument/2006/relationships" name="PENSION AND PROFIT SHARING PL35" sheetId="35" state="visible" r:id="rId35"/>
    <sheet xmlns:r="http://schemas.openxmlformats.org/officeDocument/2006/relationships" name="FINANCIAL STATEMENTS FOR GUAR36" sheetId="36" state="visible" r:id="rId36"/>
    <sheet xmlns:r="http://schemas.openxmlformats.org/officeDocument/2006/relationships" name="QUARTERLY RESULTS (UNAUDITED) (" sheetId="37" state="visible" r:id="rId37"/>
    <sheet xmlns:r="http://schemas.openxmlformats.org/officeDocument/2006/relationships" name="Significant Accounting Polici38" sheetId="38" state="visible" r:id="rId38"/>
    <sheet xmlns:r="http://schemas.openxmlformats.org/officeDocument/2006/relationships" name="Schedule of Inventories (Detail" sheetId="39" state="visible" r:id="rId39"/>
    <sheet xmlns:r="http://schemas.openxmlformats.org/officeDocument/2006/relationships" name="Schedule of Property, Plant And" sheetId="40" state="visible" r:id="rId40"/>
    <sheet xmlns:r="http://schemas.openxmlformats.org/officeDocument/2006/relationships" name="Schedule of Intangible Assets, " sheetId="41" state="visible" r:id="rId41"/>
    <sheet xmlns:r="http://schemas.openxmlformats.org/officeDocument/2006/relationships" name="Schedule of Total Selling, Gene" sheetId="42" state="visible" r:id="rId42"/>
    <sheet xmlns:r="http://schemas.openxmlformats.org/officeDocument/2006/relationships" name="Schedule of Earnings Per Share " sheetId="43" state="visible" r:id="rId43"/>
    <sheet xmlns:r="http://schemas.openxmlformats.org/officeDocument/2006/relationships" name="Acquisitions - Additional Infor" sheetId="44" state="visible" r:id="rId44"/>
    <sheet xmlns:r="http://schemas.openxmlformats.org/officeDocument/2006/relationships" name="Components of Purchase Price Al" sheetId="45" state="visible" r:id="rId45"/>
    <sheet xmlns:r="http://schemas.openxmlformats.org/officeDocument/2006/relationships" name="Summary of Fair Value Estimates" sheetId="46" state="visible" r:id="rId46"/>
    <sheet xmlns:r="http://schemas.openxmlformats.org/officeDocument/2006/relationships" name="Net Sales and Operating Loss Re" sheetId="47" state="visible" r:id="rId47"/>
    <sheet xmlns:r="http://schemas.openxmlformats.org/officeDocument/2006/relationships" name="Unaudited Pro Forma Results (De" sheetId="48" state="visible" r:id="rId48"/>
    <sheet xmlns:r="http://schemas.openxmlformats.org/officeDocument/2006/relationships" name="Schedule of Property, Plant a49" sheetId="49" state="visible" r:id="rId49"/>
    <sheet xmlns:r="http://schemas.openxmlformats.org/officeDocument/2006/relationships" name="Schedule of Accrued Expenses (D" sheetId="50" state="visible" r:id="rId50"/>
    <sheet xmlns:r="http://schemas.openxmlformats.org/officeDocument/2006/relationships" name="Long-Term Debt (Detail)" sheetId="51" state="visible" r:id="rId51"/>
    <sheet xmlns:r="http://schemas.openxmlformats.org/officeDocument/2006/relationships" name="Long-Term Debt (Parenthetical) " sheetId="52" state="visible" r:id="rId52"/>
    <sheet xmlns:r="http://schemas.openxmlformats.org/officeDocument/2006/relationships" name="Indebtedness - Additional Infor" sheetId="53" state="visible" r:id="rId53"/>
    <sheet xmlns:r="http://schemas.openxmlformats.org/officeDocument/2006/relationships" name="Schedule of Maturities of Long-" sheetId="54" state="visible" r:id="rId54"/>
    <sheet xmlns:r="http://schemas.openxmlformats.org/officeDocument/2006/relationships" name="Schedule of Senior Unsecured No" sheetId="55" state="visible" r:id="rId55"/>
    <sheet xmlns:r="http://schemas.openxmlformats.org/officeDocument/2006/relationships" name="Amount Outstanding of Tranches " sheetId="56" state="visible" r:id="rId56"/>
    <sheet xmlns:r="http://schemas.openxmlformats.org/officeDocument/2006/relationships" name="Fair Value of Senior Notes (Det" sheetId="57" state="visible" r:id="rId57"/>
    <sheet xmlns:r="http://schemas.openxmlformats.org/officeDocument/2006/relationships" name="Fair Value of Senior Notes (Par" sheetId="58" state="visible" r:id="rId58"/>
    <sheet xmlns:r="http://schemas.openxmlformats.org/officeDocument/2006/relationships" name="Business Segments - Additional " sheetId="59" state="visible" r:id="rId59"/>
    <sheet xmlns:r="http://schemas.openxmlformats.org/officeDocument/2006/relationships" name="Financial Information Related t" sheetId="60" state="visible" r:id="rId60"/>
    <sheet xmlns:r="http://schemas.openxmlformats.org/officeDocument/2006/relationships" name="Segment Breakdown of Goodwill (" sheetId="61" state="visible" r:id="rId61"/>
    <sheet xmlns:r="http://schemas.openxmlformats.org/officeDocument/2006/relationships" name="Summarized Financial Informatio" sheetId="62" state="visible" r:id="rId62"/>
    <sheet xmlns:r="http://schemas.openxmlformats.org/officeDocument/2006/relationships" name="Schedule of Components of Provi" sheetId="63" state="visible" r:id="rId63"/>
    <sheet xmlns:r="http://schemas.openxmlformats.org/officeDocument/2006/relationships" name="Schedule of Effective Tax Rates" sheetId="64" state="visible" r:id="rId64"/>
    <sheet xmlns:r="http://schemas.openxmlformats.org/officeDocument/2006/relationships" name="Schedule of Components of Defer" sheetId="65" state="visible" r:id="rId65"/>
    <sheet xmlns:r="http://schemas.openxmlformats.org/officeDocument/2006/relationships" name="Income Taxes - Additional Infor" sheetId="66" state="visible" r:id="rId66"/>
    <sheet xmlns:r="http://schemas.openxmlformats.org/officeDocument/2006/relationships" name="Commitments and Contingencies -" sheetId="67" state="visible" r:id="rId67"/>
    <sheet xmlns:r="http://schemas.openxmlformats.org/officeDocument/2006/relationships" name="Schedule of Minimum Annual Rent" sheetId="68" state="visible" r:id="rId68"/>
    <sheet xmlns:r="http://schemas.openxmlformats.org/officeDocument/2006/relationships" name="Stock Option Plans - Additional" sheetId="69" state="visible" r:id="rId69"/>
    <sheet xmlns:r="http://schemas.openxmlformats.org/officeDocument/2006/relationships" name="Weighted-Average Assumptions Us" sheetId="70" state="visible" r:id="rId70"/>
    <sheet xmlns:r="http://schemas.openxmlformats.org/officeDocument/2006/relationships" name="Stock Option Activity (Detail)" sheetId="71" state="visible" r:id="rId71"/>
    <sheet xmlns:r="http://schemas.openxmlformats.org/officeDocument/2006/relationships" name="Stock Options Outstanding (Deta" sheetId="72" state="visible" r:id="rId72"/>
    <sheet xmlns:r="http://schemas.openxmlformats.org/officeDocument/2006/relationships" name="Summary of Activity for Nonvest" sheetId="73" state="visible" r:id="rId73"/>
    <sheet xmlns:r="http://schemas.openxmlformats.org/officeDocument/2006/relationships" name="Net Interest Expense, Net (Deta" sheetId="74" state="visible" r:id="rId74"/>
    <sheet xmlns:r="http://schemas.openxmlformats.org/officeDocument/2006/relationships" name="Schedule of Reconciliation of O" sheetId="75" state="visible" r:id="rId75"/>
    <sheet xmlns:r="http://schemas.openxmlformats.org/officeDocument/2006/relationships" name="Summary of Projected Benefit Ob" sheetId="76" state="visible" r:id="rId76"/>
    <sheet xmlns:r="http://schemas.openxmlformats.org/officeDocument/2006/relationships" name="Components of Net Periodic Cost" sheetId="77" state="visible" r:id="rId77"/>
    <sheet xmlns:r="http://schemas.openxmlformats.org/officeDocument/2006/relationships" name="Pension and Profit Sharing Pl78" sheetId="78" state="visible" r:id="rId78"/>
    <sheet xmlns:r="http://schemas.openxmlformats.org/officeDocument/2006/relationships" name="Schedule of Expected Benefit Pa" sheetId="79" state="visible" r:id="rId79"/>
    <sheet xmlns:r="http://schemas.openxmlformats.org/officeDocument/2006/relationships" name="Schedule of Assumptions Used in" sheetId="80" state="visible" r:id="rId80"/>
    <sheet xmlns:r="http://schemas.openxmlformats.org/officeDocument/2006/relationships" name="Schedule of Pension Plans Weigh" sheetId="81" state="visible" r:id="rId81"/>
    <sheet xmlns:r="http://schemas.openxmlformats.org/officeDocument/2006/relationships" name="Schedule of Fair Values of Defi" sheetId="82" state="visible" r:id="rId82"/>
    <sheet xmlns:r="http://schemas.openxmlformats.org/officeDocument/2006/relationships" name="Schedule of Fair Values of De83" sheetId="83" state="visible" r:id="rId83"/>
    <sheet xmlns:r="http://schemas.openxmlformats.org/officeDocument/2006/relationships" name="Condensed Consolidating Stateme" sheetId="84" state="visible" r:id="rId84"/>
    <sheet xmlns:r="http://schemas.openxmlformats.org/officeDocument/2006/relationships" name="Condensed Consolidating Balance" sheetId="85" state="visible" r:id="rId85"/>
    <sheet xmlns:r="http://schemas.openxmlformats.org/officeDocument/2006/relationships" name="Condensed Consolidating State86" sheetId="86" state="visible" r:id="rId86"/>
    <sheet xmlns:r="http://schemas.openxmlformats.org/officeDocument/2006/relationships" name="Quarterly Results (unaudited)87" sheetId="87" state="visible" r:id="rId87"/>
    <sheet xmlns:r="http://schemas.openxmlformats.org/officeDocument/2006/relationships" name="Quarterly Results (unaudited) -" sheetId="88" state="visible" r:id="rId88"/>
  </sheets>
  <definedNames/>
  <calcPr calcId="124519" fullCalcOnLoad="1"/>
</workbook>
</file>

<file path=xl/sharedStrings.xml><?xml version="1.0" encoding="utf-8"?>
<sst xmlns="http://schemas.openxmlformats.org/spreadsheetml/2006/main" uniqueCount="987">
  <si>
    <t>Document and Entity Information - USD ($) $ in Billions</t>
  </si>
  <si>
    <t>12 Months Ended</t>
  </si>
  <si>
    <t>Mar. 31, 2018</t>
  </si>
  <si>
    <t>May 21, 2018</t>
  </si>
  <si>
    <t>Sep. 30, 2017</t>
  </si>
  <si>
    <t>Document And Entity Information [Abstract]</t>
  </si>
  <si>
    <t>Document Type</t>
  </si>
  <si>
    <t>10-K</t>
  </si>
  <si>
    <t>Amendment Flag</t>
  </si>
  <si>
    <t>false</t>
  </si>
  <si>
    <t>Document Period End Date</t>
  </si>
  <si>
    <t>Mar. 31,
		2018</t>
  </si>
  <si>
    <t>Document Fiscal Year Focus</t>
  </si>
  <si>
    <t>Document Fiscal Period Focus</t>
  </si>
  <si>
    <t>FY</t>
  </si>
  <si>
    <t>Trading Symbol</t>
  </si>
  <si>
    <t>EXP</t>
  </si>
  <si>
    <t>Entity Registrant Name</t>
  </si>
  <si>
    <t>EAGLE MATERIALS INC</t>
  </si>
  <si>
    <t>Entity Central Index Key</t>
  </si>
  <si>
    <t>Current Fiscal Year End Date</t>
  </si>
  <si>
    <t>--03-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 in Thousands</t>
  </si>
  <si>
    <t>Mar. 31, 2017</t>
  </si>
  <si>
    <t>Mar. 31, 2016</t>
  </si>
  <si>
    <t>Income Statement [Abstract]</t>
  </si>
  <si>
    <t>Revenue</t>
  </si>
  <si>
    <t>Cost of Goods Sold</t>
  </si>
  <si>
    <t>Gross Profit</t>
  </si>
  <si>
    <t>Equity in Earnings of Unconsolidated Joint Venture</t>
  </si>
  <si>
    <t>Corporate General and Administrative Expense</t>
  </si>
  <si>
    <t>Legal Settlements</t>
  </si>
  <si>
    <t>Other Non-Operating Income</t>
  </si>
  <si>
    <t>Acquisition-Related Expense</t>
  </si>
  <si>
    <t>Interest Expense, Net</t>
  </si>
  <si>
    <t>Earnings before Income Taxes</t>
  </si>
  <si>
    <t>Income Taxes</t>
  </si>
  <si>
    <t>Net Earnings</t>
  </si>
  <si>
    <t>EARNINGS PER SHARE</t>
  </si>
  <si>
    <t>Basic</t>
  </si>
  <si>
    <t>Diluted</t>
  </si>
  <si>
    <t>AVERAGE SHARES OUTSTANDING</t>
  </si>
  <si>
    <t>CASH DIVIDENDS PER SHARE</t>
  </si>
  <si>
    <t>Consolidated Statements of Comprehensive Earnings - USD ($) $ in Thousands</t>
  </si>
  <si>
    <t>Statement Of Income And Comprehensive Income [Abstract]</t>
  </si>
  <si>
    <t>Net Actuarial Change in Defined Benefit Plans:</t>
  </si>
  <si>
    <t>Unrealized gain (loss) during the period, net of tax (expense) benefit of ($1,995), ($1,544) and $488</t>
  </si>
  <si>
    <t>Amortization of net actuarial loss, net of tax benefit of $301, $760 and $242</t>
  </si>
  <si>
    <t>Reclassification of Income Tax Effects to Retained Earnings</t>
  </si>
  <si>
    <t>Comprehensive Earnings</t>
  </si>
  <si>
    <t>Consolidated Statements of Comprehensive Earnings (Parenthetical) - USD ($) $ in Thousands</t>
  </si>
  <si>
    <t>Unrealized gain (loss) during the period, tax (expense) benefit</t>
  </si>
  <si>
    <t>Amortization of Net Actuarial Loss, tax benefit</t>
  </si>
  <si>
    <t>Consolidated Balance Sheets - USD ($) $ in Thousands</t>
  </si>
  <si>
    <t>Current Assets -</t>
  </si>
  <si>
    <t>Cash and Cash Equivalents</t>
  </si>
  <si>
    <t>Restricted Cash</t>
  </si>
  <si>
    <t>Accounts and Notes Receivable, net</t>
  </si>
  <si>
    <t>Inventories</t>
  </si>
  <si>
    <t>Income Tax Receivable</t>
  </si>
  <si>
    <t>Prepaid and Other Assets</t>
  </si>
  <si>
    <t>Total Current Assets</t>
  </si>
  <si>
    <t>Property, Plant, and Equipment -</t>
  </si>
  <si>
    <t>Less: Accumulated Depreciation</t>
  </si>
  <si>
    <t>Property, Plant, and Equipment, net</t>
  </si>
  <si>
    <t>Notes Receivable</t>
  </si>
  <si>
    <t>Investment in Joint Venture</t>
  </si>
  <si>
    <t>Goodwill and Intangible Assets, net</t>
  </si>
  <si>
    <t>Other Assets</t>
  </si>
  <si>
    <t>Total Assets</t>
  </si>
  <si>
    <t>Current Liabilities -</t>
  </si>
  <si>
    <t>Accounts Payable</t>
  </si>
  <si>
    <t>Accrued Liabilities</t>
  </si>
  <si>
    <t>Income Tax Payable</t>
  </si>
  <si>
    <t>Current Portion of Long-term Debt</t>
  </si>
  <si>
    <t>Total Current Liabilities</t>
  </si>
  <si>
    <t>Long-term Debt</t>
  </si>
  <si>
    <t>Other Long-term Liabilities</t>
  </si>
  <si>
    <t>Deferred Income Taxes</t>
  </si>
  <si>
    <t>Total Liabilities</t>
  </si>
  <si>
    <t>Stockholders’ Equity –</t>
  </si>
  <si>
    <t>Preferred Stock, Par Value $0.01; Authorized 5,000,000 Shares; None Issued</t>
  </si>
  <si>
    <t xml:space="preserve"> </t>
  </si>
  <si>
    <t>Common Stock, Par Value $0.01; Authorized 100,000,000 Shares; Issued and Outstanding 48,282,784 and 48,453,268 Shares, respectively.</t>
  </si>
  <si>
    <t>Capital in Excess of Par Value</t>
  </si>
  <si>
    <t>Accumulated Other Comprehensive Losses</t>
  </si>
  <si>
    <t>Retained Earnings</t>
  </si>
  <si>
    <t>Total Stockholders’ Equity</t>
  </si>
  <si>
    <t>Liabilities and Stockholders' Equity, Total</t>
  </si>
  <si>
    <t>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Cash Flows - USD ($) $ in Thousands</t>
  </si>
  <si>
    <t>CASH FLOWS FROM OPERATING ACTIVITIES</t>
  </si>
  <si>
    <t>Adjustments to Reconcile Net Earnings to Net Cash Provided by Operating Activities, Net of Effect of Non-Cash Activity -</t>
  </si>
  <si>
    <t>Depreciation, Depletion and Amortization</t>
  </si>
  <si>
    <t>Inventory Adjustment to Net Realizable Value</t>
  </si>
  <si>
    <t>Impairment of Intangible Assets</t>
  </si>
  <si>
    <t>Reduction of Prepaid Sand Liability</t>
  </si>
  <si>
    <t>Deferred Income Tax Provision</t>
  </si>
  <si>
    <t>Stock Compensation Expense</t>
  </si>
  <si>
    <t>Excess Tax Benefits from Share-Based Payment Arrangements</t>
  </si>
  <si>
    <t>Distributions from Joint Venture</t>
  </si>
  <si>
    <t>Changes in Operating Assets and Liabilities:</t>
  </si>
  <si>
    <t>Accounts and Notes Receivable</t>
  </si>
  <si>
    <t>Accounts Payable and Accrued Liabilities</t>
  </si>
  <si>
    <t>Income Taxes Payable (Receivable)</t>
  </si>
  <si>
    <t>Net Cash Provided by Operating Activities</t>
  </si>
  <si>
    <t>CASH FLOWS FROM INVESTING ACTIVITIES</t>
  </si>
  <si>
    <t>Additions to Property, Plant, and Equipment</t>
  </si>
  <si>
    <t>Acquisition Spending</t>
  </si>
  <si>
    <t>Net Cash Used in Investing Activities</t>
  </si>
  <si>
    <t>CASH FLOWS FROM FINANCING ACTIVITIES</t>
  </si>
  <si>
    <t>Increase (Decrease) in Credit Facility</t>
  </si>
  <si>
    <t>Repayment of Senior Notes</t>
  </si>
  <si>
    <t>Issuance of Long-term Debt</t>
  </si>
  <si>
    <t>Dividends Paid to Stockholders</t>
  </si>
  <si>
    <t>Purchase and Retirement of Common Stock</t>
  </si>
  <si>
    <t>Proceeds from Stock Option Exercises</t>
  </si>
  <si>
    <t>Shares Redeemed to Settle Employee Taxes on Stock Compensation</t>
  </si>
  <si>
    <t>Payment of Debt Issuance Costs</t>
  </si>
  <si>
    <t>Net Cash Provided by (Used in) Financing Activities</t>
  </si>
  <si>
    <t>NET INCREASE (DECREASE) IN CASH AND CASH EQUIVALENTS AND RESTRICTED CASH</t>
  </si>
  <si>
    <t>CASH AND CASH EQUIVALENTS AND RESTRICTED CASH AT BEGINNING OF PERIOD</t>
  </si>
  <si>
    <t>CASH AND CASH EQUIVALENTS AND RESTRICTED CASH AT END OF PERIOD</t>
  </si>
  <si>
    <t>Consolidated Statements of Stockholders' Equity - USD ($) $ in Thousands</t>
  </si>
  <si>
    <t>Total</t>
  </si>
  <si>
    <t>Common Stock [Member]</t>
  </si>
  <si>
    <t>Capital in Excess of Par Value [Member]</t>
  </si>
  <si>
    <t>Retained Earnings [Member]</t>
  </si>
  <si>
    <t>Accumulated Other Comprehensive Losses [Member]</t>
  </si>
  <si>
    <t>Beginning balance at Mar. 31, 2015</t>
  </si>
  <si>
    <t>Stock Option Exercises and Restricted Share Vesting</t>
  </si>
  <si>
    <t>Tax Benefit-Stock Option Exercise</t>
  </si>
  <si>
    <t>Dividends to Stockholders</t>
  </si>
  <si>
    <t>Shares Redeemed to Settle Employee Taxes</t>
  </si>
  <si>
    <t>Unfunded Pension Liability, net of tax</t>
  </si>
  <si>
    <t>Ending Balance at Mar. 31, 2016</t>
  </si>
  <si>
    <t>Ending Balance at Mar. 31, 2017</t>
  </si>
  <si>
    <t>Cumulative Impact of the Adoption of ASU 2016-09</t>
  </si>
  <si>
    <t>Other</t>
  </si>
  <si>
    <t>Ending Balance at Mar. 31, 2018</t>
  </si>
  <si>
    <t>SIGNIFICANT ACCOUNTING POLICIES</t>
  </si>
  <si>
    <t>Accounting Policies [Abstract]</t>
  </si>
  <si>
    <t>(A) Significant Accounting Policies Basis of Presentation The consolidated financial statements include the accounts of Eagle Materials Inc. and its majority-owned subsidiaries (the Company), which may be referred to as we, our, or us. All intercompany balances and transactions have been eliminated. The Company is a holding company whose assets consist of its investments in its subsidiaries, joint venture, intercompany balances and holdings of cash and cash equivalents. The businesses of the consolidated group are conducted through the Company’s subsidiaries. The Company conducts one of its cement plant operations through a joint venture, Texas Lehigh Cement Company L.P., which is located in Buda, Texas (the Joint Venture). Our investment in the Joint Venture is accounted for using the equity method of accounting, and those results have been included for the same period as our March 31 fiscal year end. The preparation of financial statements in conformity with accounting principles generally accepted in the U.S.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ctual results could differ from those estimates. Cash and Cash Equivalents Cash equivalents include short-term, highly liquid investments with original maturities of three months or less and are recorded at cost, which approximates market value. Restricted Cash Restricted cash includes amounts deposited in a qualified settlement fund. These amounts were deposited in relation to our settlement of a class action lawsuit. Upon final approval of the District Court, these funds will be transferred to the plaintiff’s attorneys. See Footnote (I) Commitments and Contingencies for more information regarding the lawsuit and settlement. Accounts and Notes Receivable Accounts and notes receivable have been shown net of the allowance for doubtful accounts of We had notes receivable totaling approximately $2.3 million at March 31, , Inventories Inventories are stated at the lower of average cost (including applicable material, labor, depreciation, and plant overhead) or market. Inventories consist of the following:
March 31,
2018
2017
(dollars in thousands)
Raw Materials and Materials-in-Progress
$
121,628
$
122,736
Finished Cement
24,089
24,428
Aggregates
7,787
7,686
Gypsum Wallboard
8,477
7,951
Paperboard
8,602
8,635
Frac Sand
1,696
2,907
Repair Parts and Supplies
79,878
73,732
Fuel and Coal
6,002
4,771
$
258,159
$
252,846
During fiscal Property, Plant, and Equipment Property, plant, and equipment are stated at cost. Major renewals and improvements are capitalized and depreciated. Annual maintenance is expensed as incurred. Depreciation is provided on a straight-line basis over the estimated useful lives of depreciable assets and totaled $109.6 million, $86.0 million, and $84.2 million for the years ended March 31,
Plants
20 to 30 years
Buildings
20 to 40 years
Machinery and Equipment
3 to 25 years We periodically evaluate whether current events or circumstances indicate that the carrying value of our depreciable assets may not be recoverable. At March 31, Impairment or Disposal of Long-Lived and Intangible Assets We evaluate the recoverability of our long-lived assets and certain identifiable intangibles, such as permits and customer contracts, for impairment whenever events or changes in circumstances indicate that the carrying amount of an asset may not be recoverable. Recoverability of assets, such as plants, buildings, and machinery and equipment, including mining assets, is measured by comparing the carrying amount of an asset to future undiscounted net cash flows expected to be generated by the asset. Such evaluations for impairment are significantly affected by estimates of future prices for our products, capital needs, economic trends in the construction sector and other factors. If such assets are considered to be impaired, we determine the dollar amount of the impairment to be recognized by subtracting the estimated fair value of the assets from their carrying value. The amount by which the carrying value of the assets exceeds their estimated fair value is the impairment amount we recognize. Assets to be disposed of by sale are reflected at the lower of their carrying amount or fair value less cost to sell. During calendar Goodwill and Intangible Assets Goodwill Goodwill is subject to at least an annual assessment for impairment by applying a fair value–based test. We have elected to test for goodwill impairment in the fourth quarter of each fiscal year. The goodwill impairment test is a two-step process that requires us to make judgments in determining which assumptions to use in the calculation. The first step consists of estimating the fair value of each reporting unit based on a discounted cash flow model using revenue and profit forecasts and comparing those estimated fair values with the carrying value. The second step is performed, if necessary, to compute the amount of the impairment by determining an implied fair value of goodwill. Similar to the review for impairment of other long-lived assets, evaluations for impairment are significantly affected by estimates of future prices for our products, capital needs, economic trends, and other factors. Intangible Assets Intangible Assets, including the impact of the impairment charges discussed above, at March 31,
March 31, 2018
Amortization Period
Cost
Accumulated Amortization
Net
(dollars in thousands)
Goodwill and Intangible Assets:
Customer Contracts and Relationships
15 years
$
72,260
$
(58,732
)
$
13,528
Sales Contracts
4 years
2,500
(2,500
)
—
Permits
40 years
28,640
(8,037
)
20,603
Goodwill
205,211
—
205,211
Total Goodwill and Intangible Assets
$
308,611
$
(69,269
)
$
239,342
March 31, 2017
Amortization Period
Cost
Accumulated Amortization
Net
(dollars in thousands)
Goodwill and Intangible Assets:
Customer Contracts and Relationships
15 years
$
72,260
$
(56,303
)
$
15,957
Sales Contracts
4 years
2,500
(2,500
)
$
—
Permits
40 years
28,440
(7,262
)
$
21,178
Goodwill
198,370
—
$
198,370
Total Goodwill and Intangible Assets
$
301,570
$
(66,065
)
$
235,505
At March 31, During fiscal During fiscal Amortization expense of intangibles was $4.4 million, $4.8 million, and $12.9 million for the years ended March 31, Other Assets Other Assets are primarily composed of financing costs related to our revolving credit facility, deferred expenses, and deposits. Income Taxes Income Taxes are accounted for using the asset and liability method. The effect on deferred taxes of a change in tax rates is recognized in earnings in the period that includes the enactment date. Deferred taxes are recognized for the differences between financial statement carrying amounts and the tax bases of existing assets and liabilities by applying enacted statutory tax rates for future years. In addition, we recognize future tax benefits to the extent that such benefits are more likely than not to be realized. Stock Repurchases On August 10, Revenue Recognition Revenue from the sale of cement, concrete and aggregates, gypsum wallboard, recycled paperboard, and oil and gas proppants is recognized when title and ownership are transferred upon shipment to the customer. Freight and delivery charges paid by us for the delivery of goods to our customers is billed to the customer. Fees for shipping and handling that are billed to the customer are recorded as revenue, while costs incurred for shipping and handling are recorded as expenses and included in cost of goods sold. Revenue from transload services and storage is recognized when the product is transferred from the rail car to the truck or silo, or from the silo to the railcar or truck. Approximately $158.3 million, $138.0 million, and $139.5 million of freight for the years ended March 31, 2018, 2017 and 2016, respectively, were included in both revenue and cost of goods sold in our Consolidated Statement of Earnings. Other non-operating revenue (loss) includes lease and rental income, asset sale income, non-inventoried aggregates sales income, distribution center income, and trucking income, as well as other miscellaneous revenue items and costs which have not been allocated to a business segment. Comprehensive Income/Losses As of March 31, Consolidated Cash Flows – Supplemental Disclosures Interest payments made during the years ended March 31, We made net payments of $69.4 million, $76.1 million, and $63.9 million for federal and state income taxes in the years ended March 31, Statements of Consolidated Earnings – Supplemental Disclosures Maintenance and repair expenses are included in each segment’s costs and expenses. We incurred $107.3 million, $101.5 million, and $95.1 million in the years ended March 31, Selling, General and Administrative Expenses Selling, General, and Administrative expenses of the operating units are included in Cost of Goods Sold on the Consolidated Statements of Earnings. Corporate General and Administrative (Corporate G&amp;A) expenses include administration, financial, legal, employee benefits, and other corporate activities, and are shown separately in the Consolidated Statements of Earnings. Corporate G&amp;A also includes stock compensation expense. See Note (J), Stock Option Plans, for more information. Total Selling, General, and Administrative expenses for each of the periods are summarized as follows:
For the Years Ended March 31,
2018
2017
2016
(dollars in thousands)
Operating Units Selling, G&amp;A
$
62,529
$
57,004
$
56,110
Corporate G&amp;A
41,205
33,940
37,193
$
103,734
$
90,944
$
93,303
Earnings Per Share
For the Years Ended March 31,
2018
2017
2016
Weighted-Average Shares of Common Stock Outstanding
48,141,226
47,931,518
49,471,157
Effect of Dilutive Shares:
Assumed Exercise of Outstanding Dilutive Options
1,013,764
1,000,556
1,146,807
Less Shares Repurchased from Proceeds of Assumed Exercised Options
(727,904
)
(726,223
)
(768,886
)
Restricted Stock Units
218,900
155,435
221,751
Weighted-Average Common Stock and Dilutive Securities Outstanding
48,645,986
48,361,286
50,070,829
The line Less Shares Repurchased from Proceeds of Assumed Exercised Options includes unearned compensation related to outstanding stock options. There were 98,362; 513,262; and 688,420 stock options at an average exercise price of $98.75 per share, $80.59 per share, and $80.51 per share, respectively, that were excluded from the computation of diluted earnings per share for the years ended March 31, Share-Based Compensation All share-based compensation is valued at the grant date and expensed over the requisite service period, which is generally identical to the vesting period of the award. Forfeitures of share-based awards are recognized in the period in which they occur. Fair Value Measures Certain assets and liabilities are required to be recorded or disclos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cent Accounting Pronouncements RECENTLY ADOPTED In March Adoption of the new standard resulted in the recognition of excess tax benefits in our provision for income taxes rather than paid-in capital of $4.1 million for fiscal In November 2016, the FASB issued ASU 2016-18 “Statement of Cash Flows,” which provides additional guidance on the presentation of restricted cash in the statement of cash flows. Under ASU 2016-18, restricted cash should be included with cash and cash equivalents on the statement of cash flows, instead of being classified as a component of operating or investing cash flows. The Company early adopted this standard on January 1, 2018. There is no impact to previous fiscal years related to the adoption of this standard. In February 2018, the FASB issued ASU 2018-02, “Reclassification of Certain Tax Effects from Accumulated Other Comprehensive Income,” which allows the reclassification from accumulated other comprehensive income to retained earnings stranded tax effects resulting from the Tax Cuts and Jobs Act of 2017. The ASU also requires companies to disclose their accounting policy for releasing income tax effects from accumulated other comprehensive income. The Company prospectively adopted this standard on March 31, 2018. As a result of the adoption, we reclassified approximately $1.0 million of income tax effect related to the Tax Cuts and Jobs Act from accumulated other comprehensive loss to retained earnings on March 31, 2018. PENDING ADOPTION In May 2014, the FASB issued ASU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 standard will be effective for us in the first quarter of fiscal 2019. We will adopt the new standard using the modified retrospective approach, which requires the standard be applied only to the most current period presented, with the cumulative effect of initially applying the standard recognized at the date of initial application. In March 2017, the FASB issued ASU 2017-07, “Improving the Presentation of Net Periodic Pension Cost and Net Periodic Postretirement Benefit Cost,” which revises the accounting for periodic pension and postretirement expense. This ASU requires net periodic benefit cost, with the exception of service cost, to be presented retrospectively as nonoperating expense. Service cost will remain a component of cost of goods sold and represent the only cost of pension and postretirement expense eligible for capitalization. We will adopt the standard on April 1, 2018 using the retrospective method for presentation of service cost and other components in the income statement. We will prospectively adopt the requirement to limit the capitalization of benefit cost to the service cost component. The impact of adopting this standard will be a reduction to cost of goods sold and an increase in other expense. Had we adopted this standard on April 1, 2017, our gross profit for fiscal 2018 would have increased by approximately $0.8 million, and other income would have decreased by $0.8 million . In January 2017, the FASB issued ASU 2017-04 “Simplifying the Test for Goodwill Impairment,” which eliminates the second step of the goodwill impairment test. Under the new standard, an entity should recognize an impairment charge for the amount by which the carrying value of the reporting unit exceeds the reporting unit’s fair value. This standard is effective for us in the first quarter of fiscal 2021. We will early adopt this standard effective April 1, 2018, and it will be effective for annual goodwill impairment tests in the fourth quarter of fiscal 2019. In February 2016, the FASB issued ASU 2016-02, “Leases,” which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us in the first quarter of fiscal 2020, and we will adopt using the modified retrospective approach. We are currently assessing the impact of the ASU on our consolidated financial statements and disclosures, as well as our internal lease accounting processes . In January 2018, the FASB issued ASU 2018-01, “Land Easement Practical Expedient for Transition to Topic 842.” This ASU permits the election not to evaluate land easements under the new lease guidance that existed or expired before the adoption of the ASU 2016-02 and that were not previously accounted for as leases. We will adopt ASU 2018-01 concurrently with the adoption of ASU 2016-02. Acquisition-Related Expense Acquisition-related expense consists primarily of expenses incurred during the Fairborn Acquisition, as discussed in Footnote (B) to the Consolidated Financial Statements.</t>
  </si>
  <si>
    <t>ACQUISITIONS</t>
  </si>
  <si>
    <t>Business Combinations [Abstract]</t>
  </si>
  <si>
    <t>(B) ACQUISITIONS Fairborn Acquisition On February 10, Purchase Price The purchase price (the Fairborn Purchase Price) of the Fairborn Acquisition was approximately $400.5 million. We funded the payment of the Fairborn Purchase Price at closing and expenses incurred in connection with the Fairborn Acquisition through a combination of cash on hand and borrowings under our bank credit facility. Recording of assets acquired and liabilities assumed The transaction has been accounted for using the acquisition method of accounting. This requires, among other things, that assets acquired and liabilities assumed are recognized at their fair values as of the acquisition date. The Company engaged a third party to perform appraisal valuation to support the Company’s preliminary estimate of the fair value of certain assets acquired in the Fairborn Acquisition. During the quarter ended December 31, 2017, we completed our mine plan enabling us to finalize the asset retirement obligation at the date of purchase. Based on the updated mine plan, the asset retirement obligation and corresponding asset was revised to approximately $2.8 million from $4.0 million. The preparation of the valuation of the assets acquired and liabilities assumed in the Fairborn Acquisition requires the use of significant assumptions and estimates. Critical estimates include, but are not limited to, replacement value and condition of property and equipment, future expected cash flows, including projected revenue and expenses, and applicable discount rates for intangible and other assets. These estimates are based on assumptions that we believe to be reasonable. However, actual results may differ from these estimates. The following table summarizes the allocation of the Fairborn Purchase Price to assets acquired and liabilities assumed as of the acquisition date: Purchase Price Allocation at Acquisition Date
As of February 10, 2017
(dollars in thousands)
Inventories
$
11,106
Property and Equipment
314,897
Intangible Assets
10,000
Other Assets
2,820
Asset Retirement Obligation
(2,820
)
Total Net Assets
336,003
Goodwill
64,485
Total Estimated Purchase Price
$
400,488
Goodwill represents the excess purchase price over the fair values of assets acquired and liabilities assumed. The goodwill was generated by the availability of co-product sales and the opportunity associated with the expansion of our cement business to the eastern region of the United States. All the goodwill generated by the transaction will be deductible for income tax purposes. Intangible Assets The following table is a summary of the fair value estimates of the identifiable intangible assets (dollars in thousands) and their weighted-average useful lives:
Weighted Average Life
Estimated Fair Value
Customer Relationships
15
9,000
Permits
40
1,000
Total Intangible Assets
$
10,000
Actual and pro forma impact of the Fairborn Acquisition The following table presents the net sales and operating loss related to the Fairborn Acquisition that has been included in our Consolidated Statement of Earnings from February 10,
For the Fiscal Year Ended March 31,
2017
(dollars in thousands)
Revenue
$
7,022
Operating Income (Loss)
$
(2,394
) Operating Income shown above for fiscal 2018 has been affected by approximately $14.6 million and $0.5 million related to depreciation and amortization, and the recording of acquired inventory at fair value, respectively. Operating Loss shown above for fiscal The unaudited pro forma results presented below include the effects of the Fairborn Acquisition as if it had been consummated as of April 1,
For the Fiscal Year Ended March 31,
2017
2016
(dollars in thousands)
Revenue
$
1,280,511
$
1,218,254
Net Income
$
205,343
$
156,465
Earnings per share – basis
$
4.28
$
3.16
Earnings per share - diluted
$
4.25
$
3.12
The pro forma results do not include any anticipated synergies or other expected benefits of the Fairborn Acquisition. Accordingly, the unaudited pro forma results are not necessarily indicative of either future results of operations or results that might have been achieved had the Fairborn Acquisition been consummated as of April 1, Wildcat Acquisition On July 27, 2017, we acquired all of the outstanding equity interests in Wildcat Minerals LLC (the Wildcat Acquisition). Wildcat Minerals LLC operates transload facilities serving the oil and gas industry in several oil and gas basins across the United States. The purchase price (the Purchase Price) of the Wildcat Acquisition was approximately $36.8 million, subject to adjustments for working capital and other customary post-closing adjustments. The Purchase Price was allocated as follows: approximately $3.1 million to current assets, $28.3 million to property and equipment, $1.4 million to intangible and other assets, $2.8 million to current liabilities and $6.8 million to goodwill. The Purchase Price and expenses incurred in connection with the Wildcat Acquisition were funded through operating cash flow and borrowings under our bank credit facility. Assets related to the Wildcat Acquisition will be included in the Corporate and Other segment in our segment reporting.</t>
  </si>
  <si>
    <t>PROPERTY, PLANT AND EQUIPMENT</t>
  </si>
  <si>
    <t>Property Plant And Equipment [Abstract]</t>
  </si>
  <si>
    <t>(C) Property, Plant and Equipment Cost by major category and accumulated depreciation are summarized as follows:
March 31,
2018
2017
(dollars in thousands)
Land and Quarries
$
423,543
$
402,698
Plants
1,871,213
1,820,908
Buildings, Machinery and Equipment
187,484
175,526
Construction in Progress
104,288
40,306
2,586,528
2,439,438
Accumulated Depreciation
(991,229
)
(892,601
)
$
1,595,299
$
1,546,837</t>
  </si>
  <si>
    <t>ACCRUED EXPENSES</t>
  </si>
  <si>
    <t>Payables And Accruals [Abstract]</t>
  </si>
  <si>
    <t>(D) Accrued Expenses Accrued expenses consist of the following:
As of March 31,
2018
2017
(dollars in thousands)
Payroll and Incentive Compensation
$
25,290
$
22,850
Benefits
13,785
11,503
Interest
3,852
5,992
Property Taxes
5,422
4,759
Power and Fuel
1,545
1,536
Litigation Settlements
45,098
—
Legal
1,435
2,459
Sales and Use Tax
890
944
Acquisition Related Expenses
—
350
Other
8,553
4,986
$
105,870
$
55,379</t>
  </si>
  <si>
    <t>INDEBTEDNESS</t>
  </si>
  <si>
    <t>Debt Disclosure [Abstract]</t>
  </si>
  <si>
    <t xml:space="preserve">(E) Indebtedness Long-term debt consists of the following:
As of March 31,
2018
2017
(dollars in thousands)
Bank Credit Facility
$
240,000
$
225,000
4.500% Senior Unsecured Notes Due 2026
350,000
350,000
Private Placement Senior Unsecured Notes
36,500
117,714
Total Debt
626,500
692,714
Less: Current Portion of Long-term Debt
—
(81,214
)
Less: Debt Origination Costs
(5,578
)
(6,247
)
Long-term Debt
$
620,922
$
605,253
The weighted-average interest rate of our Private Placement Senior Unsecured Notes was 6.0%, 6.0%, and 5.9% during fiscal The weighted-average interest rate of borrowings under our Credit Facility during fiscal Our maturities of long-term debt during the next five fiscal years and thereafter are as follows:
Fiscal Year
Amount
2019
$
—
2020
36,500
2021
—
2022
240,000
2023
—
Thereafter
350,000
Total
$
626,500
Credit Facility We have a $500.0 million revolving credit facility (the Credit Facility), including a swingline loan sublimit of $25.0 million, which terminates on August 2, At our option, outstanding principal amounts on the Credit Facility bear interest at a variable rate equal to (i)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 2 The Credit Facility has a $40.0 million letter of credit facility. Under the letter of credit facility, the Company pays a fee at a per annum rate equal to the applicable margin for Eurodollar loans in effect from time to time plus a one-time letter of credit fee in an amount equal to 0.125% of the initial stated amount. At March 31, 4.500% Senior Unsecured Notes Due 2026 On August 2,
Percentage
2021
102.25
%
2022
101.50
%
2023
100.75
%
2024 and thereafter
100.00
% The Senior Unsecured Notes contain covenants that limit our ability and/or our guarantor subsidiaries' ability to create or permit existence of certain liens; enter into sale and leaseback transactions; and consolidate, merge, or transfer all or substantially all of our assets. The Company’s Senior Unsecured Notes are fully, unconditionally, jointly, and severally guaranteed by each of our subsidiaries that are guarantors under the Credit Facility and Private Placement Senior Unsecured Notes. See Footnote (M) to the Unaudited Consolidated Financial Statements for more information on the guarantors of the Senior Unsecured Notes. Private Placement Senior Unsecured Notes On October 2, At March 31,
Principal
Maturity Date
Interest Rate
Tranche D
$36.5 million
October 2, 2019
6.48
% Interest for the Series Our obligations under the The were in compliance with all financial ratios and tests at March 31, 2018, and throughout the fiscal year. Pursuant to a Subsidiary Guaranty Agreement, substantially all of our subsidiaries have guaranteed the punctual payment of all principal, interest, and make-whole amounts (as defined in the We lease one of our cement plants from the city of Sugar Creek, Missouri. The city of Sugar Creek issued industrial revenue bonds to partly finance improvements to the cement plant. The lease payments due to the city of Sugar Creek under the cement plant lease, which was entered into upon the sale of the industrial revenue bonds, are equal in amount to the payments required to be made by the city of Sugar Creek to the holders of the industrial revenue bonds. Because we hold all outstanding industrial revenue bonds, no debt is reflected on our financial statements in connection with our lease of the cement plant. Upon expiration of the lease in fiscal </t>
  </si>
  <si>
    <t>FAIR VALUE OF FINANCIAL INSTRUMENTS</t>
  </si>
  <si>
    <t>Fair Value Disclosures [Abstract]</t>
  </si>
  <si>
    <t xml:space="preserve">(F) Fair Value of Financial Instruments The fair value of our senior notes has been estimated based upon our current incremental borrowing rates for similar types of borrowing arrangements. The fair value of our Private Placement Senior Unsecured Notes and Senior Unsecured Notes at March 31,
Fair Value
(dollars in thousands)
Series 2007A Tranche D
37,849
4.500% Senior Unsecured Notes Due 2026
353,600
The estimated fair value of our long-term debt was based on quoted prices of similar debt instruments with similar terms that are publicly traded (level 2 input). The carrying values of cash and cash equivalents, restricted cash, accounts and notes receivable, accounts payable, and accrued liabilities approximate their fair values at March 31, </t>
  </si>
  <si>
    <t>BUSINESS SEGMENTS</t>
  </si>
  <si>
    <t>Segment Reporting [Abstract]</t>
  </si>
  <si>
    <t>(G) Business Segments Operating segments are defined as components of an enterprise that engage in business activities that earn revenue, incur expenses, and prepare separate financial information that is evaluated regularly by our chief operating decision maker in order to allocate resources and assess performance. We are a leading supplier of heavy construction materials, light building materials, and materials used for oil and natural gas extraction in the United States. Our products are commodities that are essential in commercial and residential construction; public construction projects; projects to build, expand, and repair roads and highways; and in oil and natural gas extraction Our business is organized into three sectors within which there are five reportable business segments. The Heavy Materials sector includes the Cement and Concrete and Aggregates segments. The Light Materials sector includes the Gypsum Wallboard and Recycled Paperboard segments. The Oil and Gas Proppants segment produces frac sand used in oil and gas exploration and extraction. Our operations are conducted in the U.S. and include the mining of limestone for the manufacture, production, distribution, and sale of portland cement and slag (a basic construction material which is the essential binding ingredient in concrete); the grinding of slag; the mining of gypsum, for the manufacture and sale of gypsum wallboard; the manufacture and sale of recycled paperboard to the gypsum wallboard industry and other paperboard converters; the sale of readymix concrete; and the mining and sale of aggregates (crushed stone, sand, and gravel) and sand used in hydraulic fracturing (frac sand). We operate seven cement plants, one slag grinding facility, 18 cement distribution terminals, five gypsum wallboard plants, a gypsum wallboard distribution center, a recycled paperboard mill, 17 readymix concrete batch plants, four aggregates processing plants, two frac sand processing facilities, three frac sand drying facilities, and six frac sand trans-load locations. The principal markets for our cement products are Texas, Illinois, the central plains, Michigan, Iowa, the Rocky Mountains, northern Nevada, southern Ohio, and northern California. Gypsum wallboard and recycled paperboard are distributed throughout the continental U.S., with the exception of the Northeast. Concrete and aggregates are sold to local readymix producers and paving contractors in the Austin, Texas area, north of Sacramento, California and the greater Kansas City, Missouri area, while frac sand is currently sold into shale deposits across the United States. Other segment operations that are not material to our business are included in Other. We conduct one of our seven cement plant operations, Texas Lehigh Cement Company LP, in Buda, Texas, through a Joint Venture. For segment reporting purposes only, we proportionately consolidate our 50% share of the Joint Venture’s Revenue and Operating Earnings, consistent with the way management reports the segments within the Company for making operating decisions and assessing performance. We account for intersegment sales at market prices. The table below sets forth certain financial information relating to our operations by segment. We do not allocate interest or taxes at the segment level, only at the consolidated company level.
For the Years Ended March 31,
2018
2017
2016
(dollars in thousands)
Revenue -
Cement
$
651,750
$
566,321
$
528,499
Concrete and Aggregates
157,013
154,592
128,073
Gypsum Wallboard
491,779
473,651
461,457
Paperboard
181,742
167,065
149,192
Oil and Gas Proppants
85,496
34,623
57,591
Other
12,748
—
—
1,580,528
1,396,252
1,324,812
Less: Intersegment Revenue
(88,124
)
(79,116
)
(73,862
)
Less: Joint Venture Revenue
(105,884
)
(105,916
)
(107,458
)
$
1,386,520
$
1,211,220
$
1,143,492
For the Years Ended March 31,
2018
2017
2016
(dollars in thousands)
Intersegment Revenue -
Cement
$
16,442
$
15,781
$
13,939
Concrete and Aggregates
1,335
1,262
922
Paperboard
70,347
62,073
59,001
$
88,124
$
79,116
$
73,862
Cement Sales Volume (M tons) -
Wholly Owned
4,453
3,934
3,903
Joint Venture
912
937
875
5,365
4,871
4,778
For the Years Ended March 31,
2018
2017
2016
(dollars in thousands)
Operating Earnings -
Cement
$
179,151
$
153,525
$
137,854
Concrete and Aggregates
17,854
18,072
9,807
Gypsum Wallboard
158,551
159,866
159,352
Paperboard
32,758
37,601
32,153
Oil and Gas Proppants
(6,423
)
(14,633
)
(68,466
)
Other
284
—
—
Sub-Total
382,175
354,431
270,700
Corporate General and Administrative Expense
(41,205
)
(33,940
)
(37,193
)
Legal Settlements
(45,098
)
—
—
Other Non-Operating Income
3,728
2,139
2,328
Acquisition and Litigation Expense
—
(5,480
)
—
Earnings Before Interest and Income Taxes
299,600
317,150
235,835
Interest Expense, net
(27,638
)
(22,631
)
(16,583
)
Earnings Before Income Taxes
$
271,962
$
294,519
$
219,252
Cement Operating Earnings -
Wholly Owned
$
135,732
$
111,139
$
98,771
Joint Ventures
43,419
42,386
39,083
$
179,151
$
153,525
$
137,854
Capital Expenditures -
Cement
$
45,088
$
32,790
$
20,262
Concrete and Aggregates
4,977
6,528
18,783
Gypsum Wallboard
19,382
11,393
4,832
Paperboard
5,177
3,996
5,542
Oil and Gas Proppants
56,872
1,534
40,144
Other, net
461
697
—
$
131,957
$
56,938
$
89,563
Depreciation, Depletion and Amortization -
Cement
$
50,891
$
36,727
$
33,400
Concrete and Aggregates
7,931
7,931
6,260
Gypsum Wallboard
18,179
18,728
19,988
Paperboard
8,694
8,425
8,312
Oil and Gas Proppants
25,687
18,255
27,227
Corporate and Other
2,633
1,725
1,918
$
114,015
$
91,791
$
97,105
As of March 31,
2018
2017
2016
(dollars in thousands)
Identifiable Assets
Cement
$
1,247,504
$
1,234,617
$
819,994
Concrete and Aggregates
104,851
110,413
106,634
Gypsum Wallboard
386,041
379,414
392,523
Paperboard
123,819
124,356
127,371
Oil and Gas Proppants
401,421
376,306
409,497
Other, net
104,367
22,018
27,616
$
2,368,003
$
2,247,124
$
1,883,635
Segment Operating Earnings, including the proportionately consolidated 50% interest in the revenue and expenses of the Joint Venture, represent Revenue less direct operating expenses, segment Depreciation, and segment Selling, General, and Administrative expenses. We account for intersegment sales at market prices. Corporate assets consist primarily of cash and cash equivalents, general office assets, miscellaneous other assets and assets acquired in the Wildcat Acquisition. The basis used to disclose Identifiable Assets; Capital Expenditures; and Depreciation, Depletion, and Amortization conforms with the equity method, and is similar to how we disclose these accounts in our Consolidated Balance Sheets and Consolidated Statements of Earnings. The segment breakdown of Goodwill at March 31,
For the Years Ended March 31,
2018
2017
(dollars in thousands)
Cement
$
74,214
$
74,214
Gypsum Wallboard
116,618
116,618
Paperboard
7,538
7,538
Corporate and Other
6,841
—
$
205,211
$
198,370
Summarized financial information for the Joint Venture that is not consolidated is set out below (this summarized financial information includes the total amount for the Joint Venture and not our 50% interest in those accounts):
For the Years Ended March 31,
2018
2017
(dollars in thousands)
Revenue
$
216,533
$
215,569
Gross Margin
$
91,647
$
90,098
Earnings Before Income Taxes
$
86,838
$
84,772
March 31, 2018
March 31, 2017
(dollars in thousands)
Current Assets
$
71,089
$
73,767
Non-Current Assets
$
66,856
$
42,337
Current Liabilities
$
20,671
$
22,293</t>
  </si>
  <si>
    <t>INCOME TAXES</t>
  </si>
  <si>
    <t>Income Tax Disclosure [Abstract]</t>
  </si>
  <si>
    <t>(H) Income Taxes The provision for income taxes includes the following components:
For the Years Ended March 31,
2018
2017
2016
(dollars in thousands)
Current Provision (Benefit) -
Federal
$
58,695
$
86,459
$
64,256
State
5,989
7,638
4,727
64,684
94,097
68,983
Deferred Provision (Benefit) -
Federal
(52,333
)
7,274
(546
)
State
2,979
(5,071
)
(1,777
)
(49,354
)
2,203
(2,323
)
Provision for Income Taxes
$
15,330
$
96,300
$
66,660
The effective tax rates vary from the federal statutory rates due to the following items:
For the Years Ended March 31,
2018
2017
2016
(dollars in thousands)
Earnings Before Income Taxes
$
271,962
$
294,519
$
219,252
Income Taxes at Statutory Rate
$
85,804
$
103,082
$
76,738
Increases (Decreases) in Tax Resulting from -
State Income Taxes, net
6,139
1,668
1,166
Statutory Depletion in Excess of Cost
(6,341
)
(1,216
)
(5,672
)
Domestic Production Activities Deduction
(5,995
)
(7,615
)
(6,302
)
Excess Tax Benefit from Stock Compensation
(4,129
)
—
—
Meals and Entertainment Disallowance
567
626
629
Limitation on Officer's Compensation
246
—
—
Impact of Tax Cuts and Jobs Act of 2017
(61,692
)
—
—
Other
731
(245
)
101
Provision for Income Taxes
$
15,330
$
96,300
$
66,660
Effective Tax Rate
6
%
33
%
30
% Components of deferred income taxes are as follows:
March 31,
2018
2017
(dollars in thousands)
Items Giving Rise to Deferred Tax Liabilities -
Excess Tax Depreciation and Amortization
$
(106,367
)
$
(161,204
)
Depletion
(11,069
)
(18,638
)
State Income Taxes, net
(14,265
)
(11,455
)
Other
(5,957
)
(8,515
)
Total Deferred Tax Liabilities
$
(137,658
)
$
(199,812
)
Items Giving Rise to Deferred Tax Assets -
Change in Accruals
$
8,965
$
12,992
Inventory
4,276
1,242
Bad Debts
1,891
3,895
Long-term Incentive Compensation Plan
4,616
8,691
Credits and Other Carryforwards
12,879
13,103
Pension
1,108
4,178
Other
—
218
Subtotal
33,735
44,319
Valuation Allowance
(15,043
)
(10,531
)
Total Deferred Tax Assets
$
18,692
$
33,788
We have state income tax net operating loss (NOL) carryforwards of $1.5 million which will expire on various dates beginning in 2027. We have state income tax investment credits of $14.9 million which may be carried forward indefinitely. Uncertain tax position We are subject to audit examinations at federal, state, and local levels by tax authorities in those jurisdictions who may challenge the treatment or reporting of any return item. The tax matters challenged by the tax authorities are typically complex; therefore, the ultimate outcome of these challenges is subject to uncertainty. There were no uncertain tax positions at March 31, 2018, 2017, and 2016. Tax Cuts and Jobs Act The Tax Cuts and Jobs Act (the Tax Act) reduced the federal corporate tax rate to 21.0% effective January 1, 2018. In accordance with Section 15 of the Internal Revenue Code, we utilized a blended rate of 31.55% for our fiscal 2018 tax year, by applying a prorated percentage of the number of days prior to and subsequent to the January 1, 2018 effective date.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We recorded a provisional benefit for the re-measurement of the deferred tax liabilities of $61.0 million to our income tax expense during the quarter ended December 31, 2017. During the quarter ended March 31, 2018, we updated our estimate of the impact of the Tax Act under ASC 740 and recorded an additional benefit of $0.7 million resulting in a total estimated benefit of $61.7 million for the fiscal 2018 tax year.</t>
  </si>
  <si>
    <t>COMMITMENTS AND CONTINGENCIES</t>
  </si>
  <si>
    <t>Commitments And Contingencies Disclosure [Abstract]</t>
  </si>
  <si>
    <t>(I) Commitments and Contingencies Our operations and properties are subject to extensive and changing federal, state and local laws, regulations and ordinances governing the protection of the environment, as well as laws relating to worker health and workplace safety. We carefully consider the requirements mandated by such laws and regulations and have procedures in place at all of our operating units to monitor compliance. Any matters which are identified as potential exposures under these laws and regulations are carefully reviewed by management to determine our potential liability. Although management is not aware of any exposures which require an accrual under generally accepted accounting principles, there can be no assurance that prior or future operations will not ultimately result in violations, claims or other liabilities associated with these regulation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nd auto and general liability self-insurance. At March 31, We are currently contingently liable for performance under $26.1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 Domestic Wallboard Antitrust Litigation Since late December 2012, several purported class action lawsuits were filed in various United States District Courts, including the Eastern District of Pennsylvania, Western District of North Carolina and the Northern District of Illinois, against the Company’s subsidiary, American Gypsum Company LLC (American Gypsum), alleging that the defendant wallboard manufacturers conspired to fix the price for drywall sold in the United States in violation of federal antitrust laws and, in some cases related provisions of state law. The complaints alleged that the defendant wallboard manufacturers conspired to increase prices through the announcement and implementation of coordinated price increases, output restrictions, and other restraints of trade, including the elimination of individual “job quote” pricing. In addition to American Gypsum, the defendants in these lawsuits included CertainTeed Corp. (CertainTeed), USG Corporation and United States Gypsum (together USG), New NGC, Inc. (New NGC), Lafarge North America (Lafarge), Temple Inland Inc. (TIN) and PABCO Building Products LLC (PABCO). On April 8, 2013, the Judicial Panel on Multidistrict Litigation (JPML) transferred and consolidated all related cases to the Eastern District of Pennsylvania for coordinated pretrial proceedings. On June 24, 2013, the direct and indirect purchaser plaintiffs filed consolidated amended class action complaints. The direct purchasers’ complaint added the Company as a defendant. The plaintiffs in the consolidated class action complaints assert claims on behalf of purported classes of direct purchasers or end users of wallboard from January 1, 2012 to the present for unspecified monetary damages (including treble damages) and in some cases injunctive relief. On July 29, 2013, the Company and American Gypsum answered the complaints, denying all allegations that they conspired to increase the price of drywall and asserting affirmative defenses to the plaintiffs’ claims. In 2014, USG and TIN entered into agreements with counsel representing the direct and indirect purchaser classes pursuant to which they agreed to settle all claims against them. Under the terms of its settlement agreement, USG agreed to pay $48.0 million to resolve the direct and indirect purchaser class actions. In its settlement agreement, TIN agreed to pay $7.0 million to resolve the direct and indirect purchaser class actions. On August 20, 2015, the court entered orders finally approving USG and TIN’s settlements with the direct and indirect purchaser plaintiffs. Following completion of the initial discovery, the Company and remaining co-defendants moved for summary judgment. On February 18, 2016, the court denied the Company’s motion for summary judgment and granted judgment in favor of CertainTeed. On June 16, 2016, Lafarge entered into an agreement with counsel for the direct purchaser class under which it agreed to settle all claims against it for $23.0 million. The court entered an order finally approving this settlement on December 7, 2016. On July 28, 2016, Lafarge entered into an agreement with counsel representing the indirect purchaser class under which it agreed to settle all claims against it for $5.2 million, which was approved by the court on February 28, 2017. On July 14, 2016, the Company’s motion for permission to appeal the summary judgment decision to the U.S. Court of Appeals for the Third Circuit was denied. Direct purchaser plaintiffs and indirect purchaser plaintiffs filed their motions for class certification on August 3, 2016 and October 12, 2016, respectively. On August 23, 2017, the court granted the direct purchaser plaintiffs’ motion for class certification and certified a class consisting of all persons or entities that purchased paper-backed gypsum wallboard in the United States from January 1, 2012 through January 31, 2013 directly from American Gypsum, the Company, Lafarge, New NGC, PABCO, USG, and/or L&amp;W Supply Corporation (which was a subsidiary of USG Corporation during the class period). On September 6, 2017, American Gypsum, the Company, New NGC, and PABCO filed a petition with the U.S. Court of Appeals for the Third Circuit seeking interlocutory appeal of the district court’s decision granting the direct purchaser plaintiffs’ motion for class certification under Federal Rule of Civil Procedure 23(f). The Third Circuit denied the Defendant’s petition on October 27, 2017. On August 24, 2017, the court denied the indirect purchaser plaintiffs’ motion for class certification. On September 7, 2017, the indirect purchaser plaintiffs filed a petition with the Third Circuit appealing the district court’s denial of their motion for class certification. The Third Circuit denied the indirect purchaser plaintiff’s petition on October 12, 2017. On December 29, 2017 American Gypsum and the Company, as well as New NGC and PABCO, which are not affiliated with the Company, entered into a settlement agreement (the Direct Purchaser Settlement Agreement) with counsel representing the direct purchaser class to settle all claims made against the Company, American Gypsum, New NGC and PABCO in the direct purchaser class action. The Direct Purchaser Settlement Agreement, in which the Company and American Gypsum deny all wrongdoing, also includes releases by the participating class members of the Company and American Gypsum as well as their subsidiaries, affiliates, and other related parties, for the time period from January 1, 2012 through the date of execution of the Direct Purchaser Settlement Agreement. The Direct Purchaser Settlement Agreement grants the Company, American, New NGC, and PABCO the right to terminate the Direct Purchaser Settlement Agreement in the event an agreed upon percentage of potential class members opt-out of the Direct Purchaser Settlement Agreement. Additionally, the Direct Purchaser Settlement Agreement is conditioned on final approval of the District Court. On January 5, 2018 American Gypsum, New NGC, and PABCO entered into a settlement agreement (the Indirect Purchaser Settlement Agreement) with counsel representing the indirect purchaser class to settle all claims against American Gypsum, New NGC and PABCO in the indirect purchaser class action. The Indirect Purchaser Settlement Agreement is conditioned on final approval of the District Court. Under the Direct and Indirect Purchaser Settlement Agreements, the Company and American Gypsum agreed to pay a total of approximately $39.1 million in cash to settle the claims against them. At December 31, 2017 we accrued the total amount of these two settlements. During March 2018, we deposited approximately $38.8 million into a qualified settlement fund. Upon final approval of the District Court, these funds will be transferred to the plaintiffs. We expect to receive approval from the District Court by the end of calendar 2018. On March 17, 2015, a group of homebuilders filed a complaint against the defendants, including American Gypsum, based upon the same conduct alleged in the consolidated class action complaints. On March 24, 2015, the JPML transferred this action to the multidistrict litigation already pending in the Eastern District of Pennsylvania. Following the transfer, the homebuilder plaintiffs filed two amended complaints, on December 14, 2015 and March 25, 2016. As a result of settlements reached with TIN and Lafarge, the homebuilder plaintiffs voluntarily dismissed their claims against TIN and Lafarge on June 6 and June 24, 2016, respectively. On January 31, 2017, the plaintiffs voluntarily dismissed their claims against CertainTeed. Effective May 8, 2018, American Gypsum and the homebuilder plaintiffs entered into a settlement agreement (the Homebuilder Settlement Agreement) to settle all claims made against American Gypsum. The Homebuilder Settlement Agreement, in which American Gypsum denies all wrongdoing, includes releases by the homebuilder plaintiffs of American Gypsum as well as its subsidiaries, affiliates, and other related parties, for the time period prior to and including the date of execution of the Homebuilder Settlement Agreement. Under the Homebuilder Settlement Agreement, American Gypsum agreed to pay a total of $6.0 million in cash to settle the claims against it. At March 31, 2018 we accrued the total amount of this settlement and this amount was paid on May 18, 2018. In June 2015, American Gypsum and an employee received grand jury subpoenas from the United States District Court for the Western District of North Carolina seeking information regarding an investigation of the gypsum drywall industry by the Antitrust Division of the Department of Justice. We believe the investigation, although a separate proceeding, is related to the same subject matter at issue in the litigation described above and we intend to fully cooperate with government officials. Given its preliminary nature, we are currently unable to determine the ultimate outcome of such investigation. Other In the ordinary course of business, we execute contracts involving indemnifications that are standard in the industry and indemnifications specific to a transaction such as the sale of a business. These indemnifications might include claims relating to any of the following: environmental and tax matters; intellectual property rights; governmental regulations and employment-related matters; customer, supplier, construction contractor and other commercial contractual relationships; and financial matters. While the maximum amount to which we may be exposed under such agreements cannot be estimated, it is the opinion of management that these indemnifications are not expected to have a material adverse effect on the Company’s consolidated financial position, results of operations or cash flows. We currently have no outstanding guarantees of third party debt. We have certain forward purchase contracts, primarily for natural gas, that expire during calendar We have certain operating leases covering manufacturing, transportation, a quarry and certain other facilities and equipment. Rental expense for fiscal years
Fiscal Year
Amount
2019
$
11,386
2020
$
8,235
2021
$
4,807
2022
$
3,359
2023
$
2,979
Thereafter
$
5,596</t>
  </si>
  <si>
    <t>STOCK OPTION PLANS</t>
  </si>
  <si>
    <t>Disclosure Of Compensation Related Costs Sharebased Payments [Abstract]</t>
  </si>
  <si>
    <t xml:space="preserve">(J) Stock Option Plans On August 7, Long-Term Compensation Plans Options In May All stock options issued during fiscal
2018
2017
Dividend Yield
1.3
%
1.3
%
Expected Volatility
36.3
%
36.5
%
Risk Free Interest Rate
2.10
%
1.40
%
Expected Life
6.0 years
6.0 years
Stock option expense for all outstanding stock option awards was approximately $4.3 million, $5.3 million, and $7.5 million, for the years ended March 31, The following table shows stock option activity for the years presented:
For the Years Ended March 31,
2018
2017
2016
Number of Shares
Weighted Average Exercise Price
Number of Shares
Weighted Average Exercise Price
Number of Shares
Weighted Average Exercise Price
Outstanding Options at Beginning of Year
1,323,379
$
66.07
1,817,763
$
53.03
1,665,565
$
46.37
Granted
119,986
$
100.20
202,364
$
77.76
318,572
$
79.83
Exercised
(448,295
)
$
60.27
(677,566
)
$
34.46
(137,874
)
$
27.58
Cancelled
(36,934
)
$
79.97
(19,182
)
$
70.30
(28,500
)
$
86.35
Outstanding Options at End of Year
958,136
$
72.52
1,323,379
$
66.07
1,817,763
$
53.03
Options Exercisable at End of Year
651,218
874,116
1,285,412
Weighted Average Fair Value of Options Granted during the Year
$
33.37
$
25.22
$
24.27
The following table summarizes information about stock options outstanding at March 31,
Options Outstanding
Options Exercisable
Range of Exercise Prices
Number of Shares Outstanding
Weighted Average Remaining Contractual Life
Weighted Average Exercise Price
Number of Shares Outstanding
Weighted Average Exercise Price
$23.17 - $29.84
65,912
3.35
$
23.27
65,912
$
23.27
$33.43 - $37.34
99,582
4.21
$
33.94
99,582
$
33.94
$53.22 - $77.67
307,424
7.00
$
71.12
183,248
$
69.79
$79.73 - $106.00
485,218
7.37
$
88.02
302,476
$
84.72
958,136
6.65
$
72.52
651,218
$
66.53
At March 31, Restricted Stock In May The fair value of restricted stock is estimated based on the stock price at the date of the grant. The following table summarizes the activity for nonvested restricted shares during the fiscal year ended March 31, 2018:
Number of Shares
Weighted Average Grant Date Fair Value
Restricted Stock Beginning of Year
371,213
$
60.33
Granted
107,964
$
100.05
Vested
(119,187
)
$
80.04
Forfeited
(31,931
)
$
40.00
Nonvested Restricted Stock at End of Year
328,059
$
65.76
During fiscal 2017 and 2016, the weighted average grant date fair value of restricted shares granted was $76.67 and $81.30, respectively. Expense related to restricted shares was $9.6 million, $6.8 million, and $9.8 million in fiscal years ended March 31, The number of shares available for future grants of stock options, restricted stock units, stock appreciation rights, and restricted stock under the Plan was 4,176,195 at March 31, </t>
  </si>
  <si>
    <t>NET INTEREST EXPENSE</t>
  </si>
  <si>
    <t>Banking And Thrift Interest [Abstract]</t>
  </si>
  <si>
    <t xml:space="preserve">(K) Net Interest Expense The following components are included within Interest Expense, net:
For the Years Ended March 31,
2018
2017
2016
(dollars in thousands)
Interest Income
$
(14
)
$
(40
)
$
(6
)
Interest Expense
26,433
21,595
15,891
Other Expenses
1,219
1,076
698
Interest Expense, net
$
27,638
$
22,631
$
16,583
Interest Income includes interest earned on investments of excess cash. Components of Interest Expense include interest associated with the Credit Facility, Senior Unsecured Notes, Private Placement Senior Unsecured Notes, and commitment fees based on the unused portion of the Credit Facility. Other Expenses include amortization of debt issuance costs, and bank credit facility costs. </t>
  </si>
  <si>
    <t>PENSION AND PROFIT SHARING PLANS</t>
  </si>
  <si>
    <t>Compensation And Retirement Disclosure [Abstract]</t>
  </si>
  <si>
    <t xml:space="preserve">(L) Pension and Profit Sharing Plans We offer our employees multiple retirement and profit sharing plans. Pension Plans We have several defined benefit and defined contribution retirement plans which together cover substantially all of our employees. Benefits paid under the defined benefit plans covering certain hourly employees are based on years of service and each employee’s qualifying compensation over the last few years of employment. Our funding policy is to generally contribute amounts that are deductible for income tax purposes. The annual measurement date is March 31 for the benefit obligations, fair value of plan assets, and the funded status of the defined benefit plans. The following table provides a reconciliation of the obligations and fair values of plan assets for all defined benefit plans over the two-year period ended March 31,
For the Years Ended March 31,
2018
2017
(dollars in thousands)
Reconciliation of Benefit Obligations -
Benefit Obligation at April 1,
$
40,589
$
42,281
Service Cost - Benefits Earned During the Period
710
1,001
Interest Cost on Projected Benefit Obligation
1,466
1,584
Amendments
—
199
Actuarial (Gain) Loss
(4,505
)
(3,531
)
Settlement
(3,857
)
—
Benefits Paid
(1,033
)
(945
)
Benefit Obligation at March 31,
$
33,370
$
40,589
Reconciliation of Fair Value of Plan Assets -
Fair Value of Plan Assets at April 1,
$
26,410
$
21,424
Actual Return on Plan Assets
2,805
2,522
Employer Contributions
9,087
3,409
Settlement
(3,857
)
—
Benefits Paid
(1,033
)
(945
)
Fair Value of Plans at March 31,
33,412
26,410
Funded Status -
Funded (Unfunded) Status at March 31,
$
42
$
(14,179
)
Amounts Recognized in the Balance Sheet Consist of -
Prepaid and Other Assets
$
538
$
—
Accrued Benefit Liability
(496
)
(14,179
)
Accumulated Other Comprehensive Losses:
Net Actuarial Loss
5,198
11,587
Prior Service Cost
80
349
Accumulated Other Comprehensive Losses
$
5,278
$
11,936
Reclassification to Retained Earnings
978
—
Tax impact
(2,244
)
(4,540
)
Accumulated Other Comprehensive Losses, net of tax
$
4,012
$
7,396
The table below summarizes the Company’s Projected Benefit Obligation, Accumulated Benefit Obligation and Fair Value of Plan Assets at March 31, 2018 and 2017:
March 31,
2018
2017
(dollars in thousands)
Projected Benefit Obligation
$
33,370
$
40,589
Accumulated Benefit Obligation
$
33,367
$
40,391
Fair Value of Plan Assets
$
33,412
$
26,410
Net periodic pension cost for the fiscal years ended March 31,
For the Years Ended March 31,
2018
2017
2016
(dollar in thousands)
Service Cost - Benefits Earned During the Period
$
710
$
1,001
$
1,039
Interest Cost of Projected Benefit Obligation
1,466
1,584
1,525
Expected Return on Plan Assets
(2,137
)
(1,606
)
(1,751
)
Recognized Net Actuarial Loss
566
1,712
1,773
Amortization of Prior-Service Cost
269
359
300
Settlement
649
—
—
Net Periodic Pension Cost
$
1,523
$
3,050
$
2,886
During the fourth quarter of fiscal 2018, we offered to pay our deferred vested participants that no longer worked for the Company but were not yet retired. We paid approximately $3.9 million to these participants in March 2018. In connection with this payment, we recognized a settlement cost of approximately $0.6 million. Expected benefit payments over the next five years, and the following five years under the pension plans are expected to be as follows (dollars in thousands):
Fiscal Years
Total
2019
$
1,350
2020
$
1,416
2021
$
1,520
2022
$
1,604
2023
$
1,657
2024-2028
$
9,412
The following tables set forth the assumptions used in the actuarial calculations of the present value of Net Periodic Benefit Costs and Benefit Obligations:
March 31,
2018
2017
2016
Net Periodic Benefit Costs -
Discount Rate
4.03
%
3.83
%
3.70
%
Expected Return on Plan Assets
7.50
%
7.50
%
8.00
%
Rate of Compensation Increase
3.50
%
3.50
%
3.50
%
March 31,
2018
2017
Benefit Obligations -
Discount Rate
4.12
%
4.03
%
Rate of Compensation Increase
3.50
%
3.50
% The expected long-term rate of return on plan assets is an assumption reflecting the anticipated weighted-average rate of earnings on the portfolio over the long-term. To determine this rate, we developed estimates of the key components underlying capital asset returns including: market-based estimates of inflation, real risk-free rates of return, yield curve structure, credit risk premiums, and equity risk premiums. We used these components as appropriate to develop benchmark estimates of the expected long-term management approach employed by us. The pension plans’ approximate weighted-average asset allocation at March 31,
Percentage of Plan Assets at March 31,
Range of Target Allocation
2018
2017
Asset Category -
Equity Securities
40 – 60%
50
%
70
%
Debt Securities
35 – 60%
47
%
27
%
Other
0 – 5%
3
%
3
%
Total
100
%
100
% Our pension investment strategies have been developed as part of a comprehensive management process that considers the interaction between the assets and liabilities within each plan. These strategies consider not only the expected risk and returns on plan assets, but also the detailed actuarial projections of liabilities as well as plan-level objectives such as projected contributions, expense, and funded status. The principal pension investment strategies include asset allocation and active asset management. The range of target asset allocations has been determined after giving consideration to the expected returns of each asset class, the expected variability or volatility of the asset class returns over time, and the complementary nature or correlation of the asset classes within the portfolio. Each asset class is actively managed by one or more external money managers with the objective of generating returns, net of management fees, that exceed market-based benchmarks. None of the plans hold any EXP stock. During March 2018, we changed the asset allocation to reduce our holdings in equity securities and increase our holdings in debt securities. This was done in response to the pension plan being close to fully funded at March 31, 2018. Due to this reallocation, we anticipate our Expected Return on Plan Assets to be approximately 6% for fiscal 2019. Based on our current actuarial estimates, we anticipate making contributions ranging from approximately $2.5 million to $3.0 million to our defined benefit plans for fiscal year The fair values of our defined benefit plans’ consolidated assets by category as of March 31,
March 31,
2018
2017
(dollars in thousands)
Equity Securities
$
16,533
$
18,375
Fixed Income Securities
15,799
7,166
Real Estate Funds
163
147
Commodity Linked Funds
213
464
Cash Equivalents
704
258
Total
$
33,412
$
26,410
The fair values of our defined benefit plans’ consolidated assets were determined using the fair value hierarchy of inputs described in Footnote (A) to the Consolidated Financial Statements. The fair values by category of inputs as of March 31,
Quoted Prices in Active Markets for Identical Assets (Level 1)
Significant Other Observable Inputs (Level 2)
Significant Unobservable Inputs (Level 3)
Total
Asset Categories
(dollars in thousands)
Equity Securities
$
—
$
16,533
$
—
$
16,533
Fixed Income Securities
—
15,799
—
15,799
Real Estate Funds
—
163
—
163
Commodity Linked Funds
—
213
—
213
Cash Equivalents
704
—
—
704
$
704
$
32,708
$
—
$
33,412
The fair values by category of inputs as of March 31, 2017 were as follows:
Quoted Prices in Active Markets for Identical Assets (Level 1)
Significant Other Observable Inputs (Level 2)
Significant Unobservable Inputs (Level 3)
Total
Asset Categories
(dollars in thousands)
Equity Securities
$
—
$
18,375
$
—
$
18,375
Fixed Income Securities
—
7,166
—
7,166
Real Estate Funds
—
147
—
147
Commodity Linked Funds
—
464
—
464
Cash Equivalents
258
—
—
258
$
258
$
26,152
$
—
$
26,410
Equity securities consist of funds that are not actively traded. These funds are maintained by an investment manager and are primarily invested in indexes. The remaining funds, excluding cash, primarily consist of investments in institutional funds. Profit Sharing Plans We also provide profit sharing plans, which cover substantially all salaried and certain hourly employees. The profit sharing plans are defined contribution plans funded by employer discretionary contributions; employees may also contribute a certain percentage of their base annual salary. Employees are fully vested in their own contributions and become fully vested in any Company contributions over a six-year period for salaried employees and a three-year period for hourly employees. Costs relating to the employer discretionary contributions for our contribution plan totaled $8.4 million, $6.4 million, and $6.2 million in fiscal years Individuals who became our employees as a result of a previous transaction are provided benefits substantially comparable to those provided under the seller’s benefit plans. These plans included the seller’s 401(k) plan which allows for employer matching percentages of hourly employees. As a result, we made matching contributions to the hourly profit sharing plan totaling $0.6 million, $0.3 million, and $0.3 million for these employees during fiscal years Approximately sixty of our employees belong to three different multi-employer plans. The collective bargaining agreements for the employees who participate in the multi-employer plans expire in March </t>
  </si>
  <si>
    <t>FINANCIAL STATEMENTS FOR GUARANTORS OF THE 4.500% SENIOR UNSECURED NOTES</t>
  </si>
  <si>
    <t>Organization Consolidation And Presentation Of Financial Statements [Abstract]</t>
  </si>
  <si>
    <t>(M) FINANCIAL STATEMENTS FOR GUARANTORS OF THE 4.500% SENIOR UNSECURED NOTES On August 2, The Senior Unsecured Notes are guaranteed by all of the Company’s wholly owned subsidiaries, and all guarantees are full and unconditional, and are joint and several. The following unaudited Condensed Consolidating Financial Statements present separately the Earnings and Comprehensive Earnings, Balance Sheet, and Cash Flows of the parent issuer (Eagle Materials Inc.), and the guarantors (all wholly owned subsidiaries of Eagle Materials Inc.) on a combined basis with eliminating entries (dollars in thousands) .
Condensed Consolidating Statement of Earnings and Comprehensive Earnings For the Year Ended March 31, 2018
Parent
Guarantor Subsidiaries
Eliminations
Consolidated
Revenue
$
—
$
1,386,520
$
—
$
1,386,520
Cost of Goods Sold
—
1,047,764
—
1,047,764
Gross Profit
—
338,756
—
338,756
Equity in Earnings of Unconsolidated Joint Venture
43,419
43,419
(43,419
)
43,419
Equity in Earnings of Subsidiaries
289,950
—
(289,950
)
—
Corporate General and Administrative Expenses
(37,825
)
(3,380
)
—
(41,205
)
Legal Settlements
(45,098
)
—
—
(45,098
)
Other Non-Operating Income
(233
)
3,961
—
3,728
Interest Expense, net
(27,609
)
(29
)
—
(27,638
)
Earnings before Income Taxes
222,604
382,727
(333,369
)
271,962
Income Taxes
34,028
(49,358
)
—
(15,330
)
Net Earnings
$
256,632
$
333,369
$
(333,369
)
$
256,632
Net Earnings
$
256,632
$
333,369
$
(333,369
)
$
256,632
Net Actuarial Change in Benefit Plans, net of tax
3,384
3,384
(3,384
)
3,384
Comprehensive Earnings
$
260,016
$
336,753
$
(336,753
)
$
260,016
Condensed Consolidating Statement of Earnings and Comprehensive Earnings For the Year Ended March 31, 2017
Parent
Guarantor Subsidiaries
Eliminations
Consolidated
Revenue
$
—
$
1,211,220
$
—
$
1,211,220
Cost of Goods Sold
—
899,175
—
899,175
Gross Profit
—
312,045
—
312,045
Equity in Earnings of Unconsolidated Joint Venture
42,386
42,386
(42,386
)
42,386
Equity in Earnings of Subsidiaries
210,923
—
(210,923
)
—
Corporate General and Administrative Expenses
(28,545
)
(5,395
)
—
(33,940
)
Other Non-Operating Income
(534
)
2,673
—
2,139
Acquisition-Related Expense
(5,480
)
0
—
(5,480
)
Interest Expense, net
(51,315
)
28,684
—
(22,631
)
Earnings before Income Taxes
167,435
380,393
(253,309
)
294,519
Income Taxes
30,784
(127,084
)
—
(96,300
)
Net Earnings
$
198,219
$
253,309
$
(253,309
)
$
198,219
Net Earnings
$
198,219
$
253,309
$
(253,309
)
198,219
Net Actuarial Change in Benefit Plans, net of tax
4,013
4,013
(4,013
)
4,013
Comprehensive Earnings
$
202,232
$
257,322
$
(257,322
)
$
202,232
Condensed Consolidating Statement of Earnings and Comprehensive Earnings For the Year Ended March 31, 2016
Parent
Guarantor Subsidiaries
Eliminations
Consolidated
Revenue
$
—
$
1,143,492
$
—
$
1,143,492
Cost of Goods Sold
—
911,875
—
911,875
Gross Profit
—
231,617
—
231,617
Equity in Earnings of Unconsolidated Joint Venture
39,083
39,083
(39,083
)
39,083
Equity in Earnings of Subsidiaries
160,018
—
(160,018
)
—
Corporate General and Administrative Expenses
(32,047
)
(5,146
)
—
(37,193
)
Other Non-Operating Income
(398
)
2,726
—
2,328
Interest Expense, net
(39,038
)
22,455
—
(16,583
)
Earnings before Income Taxes
127,618
290,735
(199,101
)
219,252
Income Taxes
24,974
(91,634
)
—
(66,660
)
Net Earnings
$
152,592
$
199,101
$
(199,101
)
$
152,592
Net Earnings
$
152,592
$
199,101
$
(199,101
)
$
152,592
Net Actuarial Change in Benefit Plans, net of tax
658
658
(658
)
658
Comprehensive Earnings
$
153,250
$
199,759
$
(199,759
)
$
153,250
Condensed Consolidating Balance Sheet At March 31, 2018
Parent
Guarantor Subsidiaries
Eliminations
Consolidated
ASSETS
Current Assets -
Cash and Cash Equivalents
$
5,784
$
3,531
$
—
$
9,315
Restricted Cash
38,753
—
38,753
Accounts and Notes Receivable
407
141,278
—
141,685
Inventories
—
258,159
—
258,159
Income Tax Receivable
109,510
—
(103,760
)
5,750
Prepaid and Other Current Assets
665
4,408
—
5,073
Total Current Assets
155,119
407,376
(103,760
)
458,735
Property, Plant, and Equipment -
3,188
2,583,340
—
2,586,528
Less: Accumulated Depreciation
(1,089
)
(990,140
)
—
(991,229
)
Property, Plant and Equipment, net
2,099
1,593,200
-
1,595,299
Notes Receivable
—
115
—
115
Investment in Joint Venture
70
60,488
—
60,558
Investments in Subsidiaries and Receivables from Affiliates
2,718,809
762,340
(3,481,149
)
—
Goodwill and Intangible Assets, net
—
239,342
—
239,342
Other Assets
5,417
8,537
—
13,954
$
2,881,514
$
3,071,398
$
(3,584,909
)
$
2,368,003
LIABILITIES AND STOCKHOLDERS’ EQUITY
Current Liabilities-
Accounts Payable
$
5,591
$
67,868
$
—
$
73,459
Accrued Liabilities
67,387
38,483
—
105,870
Income Tax Payable
—
103,760
(103,760
)
—
Current Portion of Long-term Debt
—
—
—
—
Total Current Liabilities
72,978
210,111
(103,760
)
179,329
Long-term Debt
620,922
—
—
620,922
Other Long-term Liabilities
124
30,972
—
31,096
Payables to Affiliates
762,340
5,608,236
(6,370,576
)
—
Deferred Income Taxes
7,460
111,506
—
118,966
Total Liabilities
1,463,824
5,960,825
(6,474,336
)
950,313
Total Stockholders’ Equity
1,417,690
(2,889,427
)
2,889,427
1,417,690
$
2,881,514
$
3,071,398
$
(3,584,909
)
$
2,368,003
Condensed Consolidating Balance Sheet At March 31, 2017
Parent
Guarantor Subsidiaries
Eliminations
Consolidated
ASSETS
Current Assets -
Cash and Cash Equivalents
$
5,184
$
1,377
$
—
$
6,561
Accounts and Notes Receivable
422
135,891
—
136,313
Inventories
—
252,846
—
252,846
Income Tax Receivable
33,196
—
(33,196
)
—
Prepaid and Other Current Assets
484
4,420
—
4,904
Total Current Assets
39,286
394,534
(33,196
)
400,624
Property, Plant, and Equipment -
2,914
2,436,524
—
2,439,438
Less: Accumulated Depreciation
(937
)
(891,664
)
—
(892,601
)
Property, Plant and Equipment, net
1,977
1,544,860
—
1,546,837
Notes Receivable
—
815
—
815
Investment in Joint Venture
51
48,569
—
48,620
Investments in Subsidiaries and Receivables from Affiliates
5,126,289
3,252,309
(8,378,598
)
—
Goodwill and Intangible Assets, net
—
235,505
—
235,505
Other Assets
5,687
9,036
—
14,723
$
5,173,290
$
5,485,628
$
(8,411,794
)
$
2,247,124
LIABILITIES AND STOCKHOLDERS’ EQUITY
Current Liabilities-
Accounts Payable
$
6,687
$
85,506
$
—
$
92,193
Accrued Liabilities
21,043
34,336
—
55,379
Income Tax Payable
733
33,196
(33,196
)
733
Current Portion of Long-term Debt
81,214
—
—
81,214
Total Current Liabilities
109,677
153,038
(33,196
)
229,519
Long-term Debt
605,253
—
—
605,253
Other Long-term Liabilities
189
42,689
—
42,878
Payables to Affiliates
3,252,309
2,825,710
(6,078,019
)
—
Deferred Income Taxes
2,412
163,612
—
166,024
Total Liabilities
3,969,840
3,185,049
(6,111,215
)
1,043,674
Total Stockholders’ Equity
1,203,450
2,300,579
(2,300,579
)
1,203,450
$
5,173,290
$
5,485,628
$
(8,411,794
)
$
2,247,124
Condensed Consolidating Statement of Cash Flows For the Year Ended March 31, 2018
Parent
Guarantor Subsidiaries
Eliminations
Consolidated
CASH FLOWS FROM OPERATING ACTIVITIES
Net Cash Provided by (Used in) Operating Activities
$
(83,947
)
$
421,612
$
—
$
337,665
CASH FLOWS FROM INVESTING ACTIVITIES
Additions to Property, Plant, and Equipment
(142
)
(131,815
)
—
(131,957
)
Investment in Subsidiaries
(36,761
)
—
36,761
—
Acquisition Spending
—
(36,761
)
—
(36,761
)
Net Cash Used in Investing Activities
(36,903
)
(168,576
)
36,761
(168,718
)
CASH FLOWS FROM FINANCING ACTIVITIES
Increase in Credit Facility
15,000
—
—
15,000
Repayment of Senior Notes
(81,214
)
—
—
(81,214
)
Dividends Paid to Stockholders
(19,438
)
—
—
(19,438
)
Purchase and Retirement of Common Stock
(61,078
)
—
—
(61,078
)
Proceeds from Stock Option Exercises
24,264
—
—
24,264
Shares Redeemed to Settle Employee Taxes on Stock Compensation
(4,974
)
—
—
(4,974
)
Intra-entity Activity, net
287,643
(250,882
)
(36,761
)
—
Net Cash Provided by (Used in) Financing Activities
160,203
(250,882
)
(36,761
)
(127,440
)
NET INCREASE IN CASH AND CASH EQUIVALENTS AND RESTRICTED CASH
39,353
2,154
—
41,507
CASH AND CASH EQUIVALENTS AND RESTRICTED CASH AT BEGINNING OF PERIOD
5,184
1,377
—
6,561
CASH AND CASH EQUIVALENTS AND RESTRICTED CASH AT END OF PERIOD
$
44,537
$
3,531
$
—
$
48,068
Condensed Consolidating Statement of Cash Flows For the Year Ended March 31, 2017
Parent
Guarantor Subsidiaries
Eliminations
Consolidated
CASH FLOWS FROM OPERATING ACTIVITIES
Net Cash Provided by (Used in) Operating Activities
$
(64,376
)
$
395,974
$
—
$
331,598
CASH FLOWS FROM INVESTING ACTIVITIES
Additions to Property, Plant, and Equipment
(697
)
(56,241
)
—
(56,938
)
Investment in Subsidiaries
(400,488
)
—
400,488
—
Acquisition Spending
—
(400,488
)
—
(400,488
)
Net Cash Used in Investing Activities
(401,185
)
(456,729
)
400,488
(457,426
)
CASH FLOWS FROM FINANCING ACTIVITIES
Increase in Credit Facility
(157,000
)
—
—
(157,000
)
Repayment of Senior Notes
(8,000
)
—
—
(8,000
)
Issuance of Long-term Debt
350,000
—
—
350,000
Payment of Debt Issuance Costs
(6,637
)
—
—
(6,637
)
Dividends Paid to Stockholders
(19,341
)
—
—
(19,341
)
Purchase and Retirement of Common Stock
(60,013
)
—
—
(60,013
)
Proceeds from Stock Option Exercises
22,108
—
—
22,108
Shares Redeemed to Settle Employee Taxes on Stock Compensation
(4,468
)
—
—
(4,468
)
Excess Tax Benefits from Share Based Payment Arrangements
10,349
—
—
10,349
Intra-entity Activity, net
340,240
60,248
(400,488
)
—
Net Cash Provided by (Used in) Financing Activities
467,238
60,248
(400,488
)
126,998
NET INCREASE IN CASH AND CASH EQUIVALENTS AND RESTRICTED CASH
1,677
(507
)
—
1,170
CASH AND CASH EQUIVALENTS AND RESTRICTED CASH AT BEGINNING OF PERIOD
3,507
1,884
—
5,391
CASH AND CASH EQUIVALENTS AND RESTRICTED CASH AT END OF PERIOD
$
5,184
$
1,377
$
—
$
6,561
Condensed Consolidating Statement of Cash Flows For the Year Ended March 31, 2016
Parent
Guarantor Subsidiaries
Eliminations
Consolidated
CASH FLOWS FROM OPERATING ACTIVITIES
Net Cash Provided by (Used in) Operating Activities
$
(37,985
)
$
303,752
$
—
$
265,767
CASH FLOWS FROM INVESTING ACTIVITIES
Additions to Property, Plant, and Equipment
—
(89,563
)
—
(89,563
)
Investment in Subsidiaries
(32,427
)
—
32,427
—
Acquisition Spending
—
(32,427
)
—
(32,427
)
Net Cash Used in Investing Activities
(32,427
)
(121,990
)
32,427
(121,990
)
CASH FLOWS FROM FINANCING ACTIVITIES
Increase in Credit Facility
52,000
—
—
52,000
Repayment of Senior Notes
(57,045
)
—
—
(57,045
)
Dividends Paid to Stockholders
(20,020
)
—
—
(20,020
)
Purchase and Retirement of Common Stock
(123,530
)
—
—
(123,530
)
Proceeds from Stock Option Exercises
2,866
—
—
2,866
Shares Redeemed to Settle Employee Taxes on Stock Compensation
(4,273
)
—
—
(4,273
)
Excess Tax Benefits from Share Based Payment Arrangements
4,102
—
—
4,102
Intra-entity Activity, net
216,175
(183,748
)
(32,427
)
—
Net Cash Provided by (Used in) Financing Activities
70,275
(183,748
)
(32,427
)
(145,900
)
NET INCREASE IN CASH AND CASH EQUIVALENTS AND RESTRICTED CASH
(137
)
(1,986
)
—
(2,123
)
CASH AND CASH EQUIVALENTS AND RESTRICTED CASH AT BEGINNING OF PERIOD
3,644
3,870
—
7,514
CASH AND CASH EQUIVALENTS AND RESTRICTED CASH AT END OF PERIOD
$
3,507
$
1,884
$
—
$
5,391</t>
  </si>
  <si>
    <t>QUARTERLY RESULTS (UNAUDITED)</t>
  </si>
  <si>
    <t>Quarterly Financial Information Disclosure [Abstract]</t>
  </si>
  <si>
    <t xml:space="preserve">(N) Quarterly Results (unaudited)
For the Years Ended March 31,
2018
2017
(dollars in thousands, except per share data)
First Quarter -
Revenue
$
366,121
$
297,504
Gross Profit
86,059
71,955
Earnings Before Income Taxes
79,530
67,276
Net Earnings
54,882
45,344
Diluted Earnings Per Share
$
1.13
$
0.93
Second Quarter -
Revenue
$
376,315
$
332,658
Gross Profit
96,754
91,210
Earnings Before Income Taxes
92,319
89,373
Net Earnings
63,362
60,237
Diluted Earnings Per Share
$
1.31
$
1.25
Third Quarter -
Revenue
$
359,371
$
302,395
Gross Profit
94,566
87,380
Earnings Before Income Taxes
51,388
83,689
Net Earnings
101,380
56,387
Diluted Earnings Per Share
$
2.08
$
1.17
Fourth Quarter -
Revenue
$
284,713
$
278,663
Gross Profit
61,377
61,500
Earnings Before Income Taxes
48,725
54,181
Net Earnings
37,008
36,251
Diluted Earnings Per Share
$
0.76
$
0.75
The fourth quarter of fiscal 2018 included a $6.0 million pre-tax expense related to the Homebuilder Settlement Agreement and $4.0 million of personnel-related expenses, including an increased contribution to the profit sharing plan and a pension settlement expense. The fourth quarter of fiscal </t>
  </si>
  <si>
    <t>SIGNIFICANT ACCOUNTING POLICIES (Policies)</t>
  </si>
  <si>
    <t>Basis of Presentation</t>
  </si>
  <si>
    <t>Basis of Presentation The consolidated financial statements include the accounts of Eagle Materials Inc. and its majority-owned subsidiaries (the Company), which may be referred to as we, our, or us. All intercompany balances and transactions have been eliminated. The Company is a holding company whose assets consist of its investments in its subsidiaries, joint venture, intercompany balances and holdings of cash and cash equivalents. The businesses of the consolidated group are conducted through the Company’s subsidiaries. The Company conducts one of its cement plant operations through a joint venture, Texas Lehigh Cement Company L.P., which is located in Buda, Texas (the Joint Venture). Our investment in the Joint Venture is accounted for using the equity method of accounting, and those results have been included for the same period as our March 31 fiscal year end. The preparation of financial statements in conformity with accounting principles generally accepted in the U.S.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ctual results could differ from those estimates.</t>
  </si>
  <si>
    <t>Cash and Cash Equivalents Cash equivalents include short-term, highly liquid investments with original maturities of three months or less and are recorded at cost, which approximates market value.</t>
  </si>
  <si>
    <t>Restricted Cash Restricted cash includes amounts deposited in a qualified settlement fund. These amounts were deposited in relation to our settlement of a class action lawsuit. Upon final approval of the District Court, these funds will be transferred to the plaintiff’s attorneys. See Footnote (I) Commitments and Contingencies for more information regarding the lawsuit and settlement.</t>
  </si>
  <si>
    <t xml:space="preserve">Accounts and Notes Receivable Accounts and notes receivable have been shown net of the allowance for doubtful accounts of We had notes receivable totaling approximately $2.3 million at March 31, , </t>
  </si>
  <si>
    <t xml:space="preserve">Inventories Inventories are stated at the lower of average cost (including applicable material, labor, depreciation, and plant overhead) or market. Inventories consist of the following:
March 31,
2018
2017
(dollars in thousands)
Raw Materials and Materials-in-Progress
$
121,628
$
122,736
Finished Cement
24,089
24,428
Aggregates
7,787
7,686
Gypsum Wallboard
8,477
7,951
Paperboard
8,602
8,635
Frac Sand
1,696
2,907
Repair Parts and Supplies
79,878
73,732
Fuel and Coal
6,002
4,771
$
258,159
$
252,846
During fiscal </t>
  </si>
  <si>
    <t>Property, Plant and Equipment</t>
  </si>
  <si>
    <t xml:space="preserve">Property, Plant, and Equipment Property, plant, and equipment are stated at cost. Major renewals and improvements are capitalized and depreciated. Annual maintenance is expensed as incurred. Depreciation is provided on a straight-line basis over the estimated useful lives of depreciable assets and totaled $109.6 million, $86.0 million, and $84.2 million for the years ended March 31,
Plants
20 to 30 years
Buildings
20 to 40 years
Machinery and Equipment
3 to 25 years We periodically evaluate whether current events or circumstances indicate that the carrying value of our depreciable assets may not be recoverable. At March 31, </t>
  </si>
  <si>
    <t>Impairment or Disposal of Long-Lived and Intangible Assets</t>
  </si>
  <si>
    <t xml:space="preserve">Impairment or Disposal of Long-Lived and Intangible Assets We evaluate the recoverability of our long-lived assets and certain identifiable intangibles, such as permits and customer contracts, for impairment whenever events or changes in circumstances indicate that the carrying amount of an asset may not be recoverable. Recoverability of assets, such as plants, buildings, and machinery and equipment, including mining assets, is measured by comparing the carrying amount of an asset to future undiscounted net cash flows expected to be generated by the asset. Such evaluations for impairment are significantly affected by estimates of future prices for our products, capital needs, economic trends in the construction sector and other factors. If such assets are considered to be impaired, we determine the dollar amount of the impairment to be recognized by subtracting the estimated fair value of the assets from their carrying value. The amount by which the carrying value of the assets exceeds their estimated fair value is the impairment amount we recognize. Assets to be disposed of by sale are reflected at the lower of their carrying amount or fair value less cost to sell. During calendar </t>
  </si>
  <si>
    <t>Goodwill and Intangible Assets</t>
  </si>
  <si>
    <t xml:space="preserve">Goodwill and Intangible Assets Goodwill Goodwill is subject to at least an annual assessment for impairment by applying a fair value–based test. We have elected to test for goodwill impairment in the fourth quarter of each fiscal year. The goodwill impairment test is a two-step process that requires us to make judgments in determining which assumptions to use in the calculation. The first step consists of estimating the fair value of each reporting unit based on a discounted cash flow model using revenue and profit forecasts and comparing those estimated fair values with the carrying value. The second step is performed, if necessary, to compute the amount of the impairment by determining an implied fair value of goodwill. Similar to the review for impairment of other long-lived assets, evaluations for impairment are significantly affected by estimates of future prices for our products, capital needs, economic trends, and other factors. Intangible Assets Intangible Assets, including the impact of the impairment charges discussed above, at March 31,
March 31, 2018
Amortization Period
Cost
Accumulated Amortization
Net
(dollars in thousands)
Goodwill and Intangible Assets:
Customer Contracts and Relationships
15 years
$
72,260
$
(58,732
)
$
13,528
Sales Contracts
4 years
2,500
(2,500
)
—
Permits
40 years
28,640
(8,037
)
20,603
Goodwill
205,211
—
205,211
Total Goodwill and Intangible Assets
$
308,611
$
(69,269
)
$
239,342
March 31, 2017
Amortization Period
Cost
Accumulated Amortization
Net
(dollars in thousands)
Goodwill and Intangible Assets:
Customer Contracts and Relationships
15 years
$
72,260
$
(56,303
)
$
15,957
Sales Contracts
4 years
2,500
(2,500
)
$
—
Permits
40 years
28,440
(7,262
)
$
21,178
Goodwill
198,370
—
$
198,370
Total Goodwill and Intangible Assets
$
301,570
$
(66,065
)
$
235,505
At March 31, During fiscal During fiscal Amortization expense of intangibles was $4.4 million, $4.8 million, and $12.9 million for the years ended March 31, </t>
  </si>
  <si>
    <t>Other Assets Other Assets are primarily composed of financing costs related to our revolving credit facility, deferred expenses, and deposits.</t>
  </si>
  <si>
    <t>Income Taxes Income Taxes are accounted for using the asset and liability method. The effect on deferred taxes of a change in tax rates is recognized in earnings in the period that includes the enactment date. Deferred taxes are recognized for the differences between financial statement carrying amounts and the tax bases of existing assets and liabilities by applying enacted statutory tax rates for future years. In addition, we recognize future tax benefits to the extent that such benefits are more likely than not to be realized.</t>
  </si>
  <si>
    <t>Stock Repurchases</t>
  </si>
  <si>
    <t xml:space="preserve">Stock Repurchases On August 10, </t>
  </si>
  <si>
    <t>Revenue Recognition</t>
  </si>
  <si>
    <t>Revenue Recognition Revenue from the sale of cement, concrete and aggregates, gypsum wallboard, recycled paperboard, and oil and gas proppants is recognized when title and ownership are transferred upon shipment to the customer. Freight and delivery charges paid by us for the delivery of goods to our customers is billed to the customer. Fees for shipping and handling that are billed to the customer are recorded as revenue, while costs incurred for shipping and handling are recorded as expenses and included in cost of goods sold. Revenue from transload services and storage is recognized when the product is transferred from the rail car to the truck or silo, or from the silo to the railcar or truck. Approximately $158.3 million, $138.0 million, and $139.5 million of freight for the years ended March 31, 2018, 2017 and 2016, respectively, were included in both revenue and cost of goods sold in our Consolidated Statement of Earnings. Other non-operating revenue (loss) includes lease and rental income, asset sale income, non-inventoried aggregates sales income, distribution center income, and trucking income, as well as other miscellaneous revenue items and costs which have not been allocated to a business segment.</t>
  </si>
  <si>
    <t>Comprehensive Income/Losses</t>
  </si>
  <si>
    <t xml:space="preserve">Comprehensive Income/Losses As of March 31, </t>
  </si>
  <si>
    <t>Consolidated Cash Flows - Supplemental Disclosures</t>
  </si>
  <si>
    <t xml:space="preserve">Consolidated Cash Flows – Supplemental Disclosures Interest payments made during the years ended March 31, We made net payments of $69.4 million, $76.1 million, and $63.9 million for federal and state income taxes in the years ended March 31, </t>
  </si>
  <si>
    <t>Statements of Consolidated Earnings - Supplemental Disclosures</t>
  </si>
  <si>
    <t xml:space="preserve">Statements of Consolidated Earnings – Supplemental Disclosures Maintenance and repair expenses are included in each segment’s costs and expenses. We incurred $107.3 million, $101.5 million, and $95.1 million in the years ended March 31, </t>
  </si>
  <si>
    <t>Selling, General and Administrative Expenses</t>
  </si>
  <si>
    <t>Selling, General and Administrative Expenses Selling, General, and Administrative expenses of the operating units are included in Cost of Goods Sold on the Consolidated Statements of Earnings. Corporate General and Administrative (Corporate G&amp;A) expenses include administration, financial, legal, employee benefits, and other corporate activities, and are shown separately in the Consolidated Statements of Earnings. Corporate G&amp;A also includes stock compensation expense. See Note (J), Stock Option Plans, for more information. Total Selling, General, and Administrative expenses for each of the periods are summarized as follows:
For the Years Ended March 31,
2018
2017
2016
(dollars in thousands)
Operating Units Selling, G&amp;A
$
62,529
$
57,004
$
56,110
Corporate G&amp;A
41,205
33,940
37,193
$
103,734
$
90,944
$
93,303</t>
  </si>
  <si>
    <t>Earnings Per Share</t>
  </si>
  <si>
    <t xml:space="preserve">Earnings Per Share
For the Years Ended March 31,
2018
2017
2016
Weighted-Average Shares of Common Stock Outstanding
48,141,226
47,931,518
49,471,157
Effect of Dilutive Shares:
Assumed Exercise of Outstanding Dilutive Options
1,013,764
1,000,556
1,146,807
Less Shares Repurchased from Proceeds of Assumed Exercised Options
(727,904
)
(726,223
)
(768,886
)
Restricted Stock Units
218,900
155,435
221,751
Weighted-Average Common Stock and Dilutive Securities Outstanding
48,645,986
48,361,286
50,070,829
The line Less Shares Repurchased from Proceeds of Assumed Exercised Options includes unearned compensation related to outstanding stock options. There were 98,362; 513,262; and 688,420 stock options at an average exercise price of $98.75 per share, $80.59 per share, and $80.51 per share, respectively, that were excluded from the computation of diluted earnings per share for the years ended March 31, </t>
  </si>
  <si>
    <t>Share-Based Compensation</t>
  </si>
  <si>
    <t xml:space="preserve">Share-Based Compensation All share-based compensation is valued at the grant date and expensed over the requisite service period, which is generally identical to the vesting period of the award. Forfeitures of share-based awards are recognized in the period in which they occur. </t>
  </si>
  <si>
    <t>Fair Value Measures</t>
  </si>
  <si>
    <t>Fair Value Measures Certain assets and liabilities are required to be recorded or disclos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or other inputs that are observable or can be corroborated by observable market data; and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Recent Accounting Pronouncements</t>
  </si>
  <si>
    <t>Recent Accounting Pronouncements RECENTLY ADOPTED In March Adoption of the new standard resulted in the recognition of excess tax benefits in our provision for income taxes rather than paid-in capital of $4.1 million for fiscal In November 2016, the FASB issued ASU 2016-18 “Statement of Cash Flows,” which provides additional guidance on the presentation of restricted cash in the statement of cash flows. Under ASU 2016-18, restricted cash should be included with cash and cash equivalents on the statement of cash flows, instead of being classified as a component of operating or investing cash flows. The Company early adopted this standard on January 1, 2018. There is no impact to previous fiscal years related to the adoption of this standard. In February 2018, the FASB issued ASU 2018-02, “Reclassification of Certain Tax Effects from Accumulated Other Comprehensive Income,” which allows the reclassification from accumulated other comprehensive income to retained earnings stranded tax effects resulting from the Tax Cuts and Jobs Act of 2017. The ASU also requires companies to disclose their accounting policy for releasing income tax effects from accumulated other comprehensive income. The Company prospectively adopted this standard on March 31, 2018. As a result of the adoption, we reclassified approximately $1.0 million of income tax effect related to the Tax Cuts and Jobs Act from accumulated other comprehensive loss to retained earnings on March 31, 2018. PENDING ADOPTION In May 2014, the FASB issued ASU 2014-09, “Revenue from Contracts with Customers.”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 standard will be effective for us in the first quarter of fiscal 2019. We will adopt the new standard using the modified retrospective approach, which requires the standard be applied only to the most current period presented, with the cumulative effect of initially applying the standard recognized at the date of initial application. In March 2017, the FASB issued ASU 2017-07, “Improving the Presentation of Net Periodic Pension Cost and Net Periodic Postretirement Benefit Cost,” which revises the accounting for periodic pension and postretirement expense. This ASU requires net periodic benefit cost, with the exception of service cost, to be presented retrospectively as nonoperating expense. Service cost will remain a component of cost of goods sold and represent the only cost of pension and postretirement expense eligible for capitalization. We will adopt the standard on April 1, 2018 using the retrospective method for presentation of service cost and other components in the income statement. We will prospectively adopt the requirement to limit the capitalization of benefit cost to the service cost component. The impact of adopting this standard will be a reduction to cost of goods sold and an increase in other expense. Had we adopted this standard on April 1, 2017, our gross profit for fiscal 2018 would have increased by approximately $0.8 million, and other income would have decreased by $0.8 million . In January 2017, the FASB issued ASU 2017-04 “Simplifying the Test for Goodwill Impairment,” which eliminates the second step of the goodwill impairment test. Under the new standard, an entity should recognize an impairment charge for the amount by which the carrying value of the reporting unit exceeds the reporting unit’s fair value. This standard is effective for us in the first quarter of fiscal 2021. We will early adopt this standard effective April 1, 2018, and it will be effective for annual goodwill impairment tests in the fourth quarter of fiscal 2019. In February 2016, the FASB issued ASU 2016-02, “Leases,” which supersedes existing lease guidance to require lessees to recognize assets and liabilities on the balance sheet for the rights and obligations created by long-term leases and to disclose additional quantitative and qualitative information about leasing arrangements. The standard will be effective for us in the first quarter of fiscal 2020, and we will adopt using the modified retrospective approach. We are currently assessing the impact of the ASU on our consolidated financial statements and disclosures, as well as our internal lease accounting processes . In January 2018, the FASB issued ASU 2018-01, “Land Easement Practical Expedient for Transition to Topic 842.” This ASU permits the election not to evaluate land easements under the new lease guidance that existed or expired before the adoption of the ASU 2016-02 and that were not previously accounted for as leases. We will adopt ASU 2018-01 concurrently with the adoption of ASU 2016-02.</t>
  </si>
  <si>
    <t>Acquisition-Related Expense Acquisition-related expense consists primarily of expenses incurred during the Fairborn Acquisition, as discussed in Footnote (B) to the Consolidated Financial Statements.</t>
  </si>
  <si>
    <t>SIGNIFICANT ACCOUNTING POLICIES (Tables)</t>
  </si>
  <si>
    <t>Schedule of Inventories</t>
  </si>
  <si>
    <t>Inventories consist of the following:
March 31,
2018
2017
(dollars in thousands)
Raw Materials and Materials-in-Progress
$
121,628
$
122,736
Finished Cement
24,089
24,428
Aggregates
7,787
7,686
Gypsum Wallboard
8,477
7,951
Paperboard
8,602
8,635
Frac Sand
1,696
2,907
Repair Parts and Supplies
79,878
73,732
Fuel and Coal
6,002
4,771
$
258,159
$
252,846</t>
  </si>
  <si>
    <t>Schedule of Property, Plant and Equipment Estimated Lives</t>
  </si>
  <si>
    <t xml:space="preserve">The estimated lives of the related assets are as follows:
Plants
20 to 30 years
Buildings
20 to 40 years
Machinery and Equipment
3 to 25 years </t>
  </si>
  <si>
    <t>Schedule of Intangible Assets, Including Impact of Impairment Charge</t>
  </si>
  <si>
    <t>Intangible Assets, including the impact of the impairment charges discussed above, at March 31,
March 31, 2018
Amortization Period
Cost
Accumulated Amortization
Net
(dollars in thousands)
Goodwill and Intangible Assets:
Customer Contracts and Relationships
15 years
$
72,260
$
(58,732
)
$
13,528
Sales Contracts
4 years
2,500
(2,500
)
—
Permits
40 years
28,640
(8,037
)
20,603
Goodwill
205,211
—
205,211
Total Goodwill and Intangible Assets
$
308,611
$
(69,269
)
$
239,342
March 31, 2017
Amortization Period
Cost
Accumulated Amortization
Net
(dollars in thousands)
Goodwill and Intangible Assets:
Customer Contracts and Relationships
15 years
$
72,260
$
(56,303
)
$
15,957
Sales Contracts
4 years
2,500
(2,500
)
$
—
Permits
40 years
28,440
(7,262
)
$
21,178
Goodwill
198,370
—
$
198,370
Total Goodwill and Intangible Assets
$
301,570
$
(66,065
)
$
235,505</t>
  </si>
  <si>
    <t>Schedule of Total Selling, General and Administrative Expenses</t>
  </si>
  <si>
    <t>Total Selling, General, and Administrative expenses for each of the periods are summarized as follows:
For the Years Ended March 31,
2018
2017
2016
(dollars in thousands)
Operating Units Selling, G&amp;A
$
62,529
$
57,004
$
56,110
Corporate G&amp;A
41,205
33,940
37,193
$
103,734
$
90,944
$
93,303</t>
  </si>
  <si>
    <t>Schedule of Earnings Per Share</t>
  </si>
  <si>
    <t>For the Years Ended March 31,
2018
2017
2016
Weighted-Average Shares of Common Stock Outstanding
48,141,226
47,931,518
49,471,157
Effect of Dilutive Shares:
Assumed Exercise of Outstanding Dilutive Options
1,013,764
1,000,556
1,146,807
Less Shares Repurchased from Proceeds of Assumed Exercised Options
(727,904
)
(726,223
)
(768,886
)
Restricted Stock Units
218,900
155,435
221,751
Weighted-Average Common Stock and Dilutive Securities Outstanding
48,645,986
48,361,286
50,070,829</t>
  </si>
  <si>
    <t>ACQUISITIONS (Tables)</t>
  </si>
  <si>
    <t>Components of Purchase Price Allocation</t>
  </si>
  <si>
    <t>The following table summarizes the allocation of the Fairborn Purchase Price to assets acquired and liabilities assumed as of the acquisition date: Purchase Price Allocation at Acquisition Date
As of February 10, 2017
(dollars in thousands)
Inventories
$
11,106
Property and Equipment
314,897
Intangible Assets
10,000
Other Assets
2,820
Asset Retirement Obligation
(2,820
)
Total Net Assets
336,003
Goodwill
64,485
Total Estimated Purchase Price
$
400,488</t>
  </si>
  <si>
    <t>Summary of Fair Value Estimates of Identifiable Intangible Assets and Weighted-Average Useful Lives</t>
  </si>
  <si>
    <t>The following table is a summary of the fair value estimates of the identifiable intangible assets (dollars in thousands) and their weighted-average useful lives:
Weighted Average Life
Estimated Fair Value
Customer Relationships
15
9,000
Permits
40
1,000
Total Intangible Assets
$
10,000</t>
  </si>
  <si>
    <t>Net Sales and Operating Loss Related to Fairborn Acquisition</t>
  </si>
  <si>
    <t xml:space="preserve">The following table presents the net sales and operating loss related to the Fairborn Acquisition that has been included in our Consolidated Statement of Earnings from February 10,
For the Fiscal Year Ended March 31,
2017
(dollars in thousands)
Revenue
$
7,022
Operating Income (Loss)
$
(2,394
) </t>
  </si>
  <si>
    <t>Unaudited Pro Forma Results</t>
  </si>
  <si>
    <t>For the Fiscal Year Ended March 31,
2017
2016
(dollars in thousands)
Revenue
$
1,280,511
$
1,218,254
Net Income
$
205,343
$
156,465
Earnings per share – basis
$
4.28
$
3.16
Earnings per share - diluted
$
4.25
$
3.12</t>
  </si>
  <si>
    <t>PROPERTY, PLANT AND EQUIPMENT (Tables)</t>
  </si>
  <si>
    <t>Schedule of Property, Plant and Equipment</t>
  </si>
  <si>
    <t>Cost by major category and accumulated depreciation are summarized as follows:
March 31,
2018
2017
(dollars in thousands)
Land and Quarries
$
423,543
$
402,698
Plants
1,871,213
1,820,908
Buildings, Machinery and Equipment
187,484
175,526
Construction in Progress
104,288
40,306
2,586,528
2,439,438
Accumulated Depreciation
(991,229
)
(892,601
)
$
1,595,299
$
1,546,837</t>
  </si>
  <si>
    <t>ACCRUED EXPENSES (Tables)</t>
  </si>
  <si>
    <t>Schedule of Accrued Expenses</t>
  </si>
  <si>
    <t>Accrued expenses consist of the following:
As of March 31,
2018
2017
(dollars in thousands)
Payroll and Incentive Compensation
$
25,290
$
22,850
Benefits
13,785
11,503
Interest
3,852
5,992
Property Taxes
5,422
4,759
Power and Fuel
1,545
1,536
Litigation Settlements
45,098
—
Legal
1,435
2,459
Sales and Use Tax
890
944
Acquisition Related Expenses
—
350
Other
8,553
4,986
$
105,870
$
55,379</t>
  </si>
  <si>
    <t>INDEBTEDNESS (Tables)</t>
  </si>
  <si>
    <t>Debt Instrument [Line Items]</t>
  </si>
  <si>
    <t>Long-Term Debt</t>
  </si>
  <si>
    <t>Long-term debt consists of the following:
As of March 31,
2018
2017
(dollars in thousands)
Bank Credit Facility
$
240,000
$
225,000
4.500% Senior Unsecured Notes Due 2026
350,000
350,000
Private Placement Senior Unsecured Notes
36,500
117,714
Total Debt
626,500
692,714
Less: Current Portion of Long-term Debt
—
(81,214
)
Less: Debt Origination Costs
(5,578
)
(6,247
)
Long-term Debt
$
620,922
$
605,253</t>
  </si>
  <si>
    <t>Schedule of Maturities of Long-Term Debt</t>
  </si>
  <si>
    <t>Our maturities of long-term debt during the next five fiscal years and thereafter are as follows:
Fiscal Year
Amount
2019
$
—
2020
36,500
2021
—
2022
240,000
2023
—
Thereafter
350,000
Total
$
626,500</t>
  </si>
  <si>
    <t>Schedule of Senior Unsecured Notes Redemption Prices</t>
  </si>
  <si>
    <t xml:space="preserve">Beginning August 1,
Percentage
2021
102.25
%
2022
101.50
%
2023
100.75
%
2024 and thereafter
100.00
% </t>
  </si>
  <si>
    <t>2007 Note Purchase Agreement [Member]</t>
  </si>
  <si>
    <t>Amount Outstanding of Tranches</t>
  </si>
  <si>
    <t xml:space="preserve">At March 31,
Principal
Maturity Date
Interest Rate
Tranche D
$36.5 million
October 2, 2019
6.48
% </t>
  </si>
  <si>
    <t>FAIR VALUE OF FINANCIAL INSTRUMENTS (Tables)</t>
  </si>
  <si>
    <t>Fair Value of Senior Notes</t>
  </si>
  <si>
    <t>The fair value of our senior notes has been estimated based upon our current incremental borrowing rates for similar types of borrowing arrangements. The fair value of our Private Placement Senior Unsecured Notes and Senior Unsecured Notes at March 31,
Fair Value
(dollars in thousands)
Series 2007A Tranche D
37,849
4.500% Senior Unsecured Notes Due 2026
353,600</t>
  </si>
  <si>
    <t>BUSINESS SEGMENTS (Tables)</t>
  </si>
  <si>
    <t>Financial Information Related to Operations by Segment</t>
  </si>
  <si>
    <t>The table below sets forth certain financial information relating to our operations by segment.
For the Years Ended March 31,
2018
2017
2016
(dollars in thousands)
Revenue -
Cement
$
651,750
$
566,321
$
528,499
Concrete and Aggregates
157,013
154,592
128,073
Gypsum Wallboard
491,779
473,651
461,457
Paperboard
181,742
167,065
149,192
Oil and Gas Proppants
85,496
34,623
57,591
Other
12,748
—
—
1,580,528
1,396,252
1,324,812
Less: Intersegment Revenue
(88,124
)
(79,116
)
(73,862
)
Less: Joint Venture Revenue
(105,884
)
(105,916
)
(107,458
)
$
1,386,520
$
1,211,220
$
1,143,492
For the Years Ended March 31,
2018
2017
2016
(dollars in thousands)
Intersegment Revenue -
Cement
$
16,442
$
15,781
$
13,939
Concrete and Aggregates
1,335
1,262
922
Paperboard
70,347
62,073
59,001
$
88,124
$
79,116
$
73,862
Cement Sales Volume (M tons) -
Wholly Owned
4,453
3,934
3,903
Joint Venture
912
937
875
5,365
4,871
4,778
For the Years Ended March 31,
2018
2017
2016
(dollars in thousands)
Operating Earnings -
Cement
$
179,151
$
153,525
$
137,854
Concrete and Aggregates
17,854
18,072
9,807
Gypsum Wallboard
158,551
159,866
159,352
Paperboard
32,758
37,601
32,153
Oil and Gas Proppants
(6,423
)
(14,633
)
(68,466
)
Other
284
—
—
Sub-Total
382,175
354,431
270,700
Corporate General and Administrative Expense
(41,205
)
(33,940
)
(37,193
)
Legal Settlements
(45,098
)
—
—
Other Non-Operating Income
3,728
2,139
2,328
Acquisition and Litigation Expense
—
(5,480
)
—
Earnings Before Interest and Income Taxes
299,600
317,150
235,835
Interest Expense, net
(27,638
)
(22,631
)
(16,583
)
Earnings Before Income Taxes
$
271,962
$
294,519
$
219,252
Cement Operating Earnings -
Wholly Owned
$
135,732
$
111,139
$
98,771
Joint Ventures
43,419
42,386
39,083
$
179,151
$
153,525
$
137,854
Capital Expenditures -
Cement
$
45,088
$
32,790
$
20,262
Concrete and Aggregates
4,977
6,528
18,783
Gypsum Wallboard
19,382
11,393
4,832
Paperboard
5,177
3,996
5,542
Oil and Gas Proppants
56,872
1,534
40,144
Other, net
461
697
—
$
131,957
$
56,938
$
89,563
Depreciation, Depletion and Amortization -
Cement
$
50,891
$
36,727
$
33,400
Concrete and Aggregates
7,931
7,931
6,260
Gypsum Wallboard
18,179
18,728
19,988
Paperboard
8,694
8,425
8,312
Oil and Gas Proppants
25,687
18,255
27,227
Corporate and Other
2,633
1,725
1,918
$
114,015
$
91,791
$
97,105
As of March 31,
2018
2017
2016
(dollars in thousands)
Identifiable Assets
Cement
$
1,247,504
$
1,234,617
$
819,994
Concrete and Aggregates
104,851
110,413
106,634
Gypsum Wallboard
386,041
379,414
392,523
Paperboard
123,819
124,356
127,371
Oil and Gas Proppants
401,421
376,306
409,497
Other, net
104,367
22,018
27,616
$
2,368,003
$
2,247,124
$
1,883,635</t>
  </si>
  <si>
    <t>Segment Breakdown of Goodwill</t>
  </si>
  <si>
    <t>The segment breakdown of Goodwill at March 31,
For the Years Ended March 31,
2018
2017
(dollars in thousands)
Cement
$
74,214
$
74,214
Gypsum Wallboard
116,618
116,618
Paperboard
7,538
7,538
Corporate and Other
6,841
—
$
205,211
$
198,370</t>
  </si>
  <si>
    <t>Summarized Financial Information for Joint Venture Unconsolidated</t>
  </si>
  <si>
    <t>Summarized financial information for the Joint Venture that is not consolidated is set out below (this summarized financial information includes the total amount for the Joint Venture and not our 50% interest in those accounts):
For the Years Ended March 31,
2018
2017
(dollars in thousands)
Revenue
$
216,533
$
215,569
Gross Margin
$
91,647
$
90,098
Earnings Before Income Taxes
$
86,838
$
84,772
March 31, 2018
March 31, 2017
(dollars in thousands)
Current Assets
$
71,089
$
73,767
Non-Current Assets
$
66,856
$
42,337
Current Liabilities
$
20,671
$
22,293</t>
  </si>
  <si>
    <t>INCOME TAXES (Tables)</t>
  </si>
  <si>
    <t>Schedule of Components of Provision for Income Taxes</t>
  </si>
  <si>
    <t>The provision for income taxes includes the following components:
For the Years Ended March 31,
2018
2017
2016
(dollars in thousands)
Current Provision (Benefit) -
Federal
$
58,695
$
86,459
$
64,256
State
5,989
7,638
4,727
64,684
94,097
68,983
Deferred Provision (Benefit) -
Federal
(52,333
)
7,274
(546
)
State
2,979
(5,071
)
(1,777
)
(49,354
)
2,203
(2,323
)
Provision for Income Taxes
$
15,330
$
96,300
$
66,660</t>
  </si>
  <si>
    <t>Schedule of Effective Tax Rates Vary from Federal Statutory Rates</t>
  </si>
  <si>
    <t xml:space="preserve">The effective tax rates vary from the federal statutory rates due to the following items:
For the Years Ended March 31,
2018
2017
2016
(dollars in thousands)
Earnings Before Income Taxes
$
271,962
$
294,519
$
219,252
Income Taxes at Statutory Rate
$
85,804
$
103,082
$
76,738
Increases (Decreases) in Tax Resulting from -
State Income Taxes, net
6,139
1,668
1,166
Statutory Depletion in Excess of Cost
(6,341
)
(1,216
)
(5,672
)
Domestic Production Activities Deduction
(5,995
)
(7,615
)
(6,302
)
Excess Tax Benefit from Stock Compensation
(4,129
)
—
—
Meals and Entertainment Disallowance
567
626
629
Limitation on Officer's Compensation
246
—
—
Impact of Tax Cuts and Jobs Act of 2017
(61,692
)
—
—
Other
731
(245
)
101
Provision for Income Taxes
$
15,330
$
96,300
$
66,660
Effective Tax Rate
6
%
33
%
30
% </t>
  </si>
  <si>
    <t>Schedule of Components of Deferred Income Taxes</t>
  </si>
  <si>
    <t>Components of deferred income taxes are as follows:
March 31,
2018
2017
(dollars in thousands)
Items Giving Rise to Deferred Tax Liabilities -
Excess Tax Depreciation and Amortization
$
(106,367
)
$
(161,204
)
Depletion
(11,069
)
(18,638
)
State Income Taxes, net
(14,265
)
(11,455
)
Other
(5,957
)
(8,515
)
Total Deferred Tax Liabilities
$
(137,658
)
$
(199,812
)
Items Giving Rise to Deferred Tax Assets -
Change in Accruals
$
8,965
$
12,992
Inventory
4,276
1,242
Bad Debts
1,891
3,895
Long-term Incentive Compensation Plan
4,616
8,691
Credits and Other Carryforwards
12,879
13,103
Pension
1,108
4,178
Other
—
218
Subtotal
33,735
44,319
Valuation Allowance
(15,043
)
(10,531
)
Total Deferred Tax Assets
$
18,692
$
33,788</t>
  </si>
  <si>
    <t>COMMITMENTS AND CONTINGENCIES (Tables)</t>
  </si>
  <si>
    <t>Schedule of Minimum Annual Rental Commitments</t>
  </si>
  <si>
    <t>Minimum annual rental commitments as of March 31,
Fiscal Year
Amount
2019
$
11,386
2020
$
8,235
2021
$
4,807
2022
$
3,359
2023
$
2,979
Thereafter
$
5,596</t>
  </si>
  <si>
    <t>STOCK OPTION PLANS (Tables)</t>
  </si>
  <si>
    <t>Weighted-Average Assumptions Used to Value Option Awards</t>
  </si>
  <si>
    <t>The weighted-average assumptions used in the Black-Scholes model to value the option awards in fiscal
2018
2017
Dividend Yield
1.3
%
1.3
%
Expected Volatility
36.3
%
36.5
%
Risk Free Interest Rate
2.10
%
1.40
%
Expected Life
6.0 years
6.0 years</t>
  </si>
  <si>
    <t>Stock Option Activity</t>
  </si>
  <si>
    <t>The following table shows stock option activity for the years presented:
For the Years Ended March 31,
2018
2017
2016
Number of Shares
Weighted Average Exercise Price
Number of Shares
Weighted Average Exercise Price
Number of Shares
Weighted Average Exercise Price
Outstanding Options at Beginning of Year
1,323,379
$
66.07
1,817,763
$
53.03
1,665,565
$
46.37
Granted
119,986
$
100.20
202,364
$
77.76
318,572
$
79.83
Exercised
(448,295
)
$
60.27
(677,566
)
$
34.46
(137,874
)
$
27.58
Cancelled
(36,934
)
$
79.97
(19,182
)
$
70.30
(28,500
)
$
86.35
Outstanding Options at End of Year
958,136
$
72.52
1,323,379
$
66.07
1,817,763
$
53.03
Options Exercisable at End of Year
651,218
874,116
1,285,412
Weighted Average Fair Value of Options Granted during the Year
$
33.37
$
25.22
$
24.27</t>
  </si>
  <si>
    <t>Stock Options Outstanding</t>
  </si>
  <si>
    <t>The following table summarizes information about stock options outstanding at March 31,
Options Outstanding
Options Exercisable
Range of Exercise Prices
Number of Shares Outstanding
Weighted Average Remaining Contractual Life
Weighted Average Exercise Price
Number of Shares Outstanding
Weighted Average Exercise Price
$23.17 - $29.84
65,912
3.35
$
23.27
65,912
$
23.27
$33.43 - $37.34
99,582
4.21
$
33.94
99,582
$
33.94
$53.22 - $77.67
307,424
7.00
$
71.12
183,248
$
69.79
$79.73 - $106.00
485,218
7.37
$
88.02
302,476
$
84.72
958,136
6.65
$
72.52
651,218
$
66.53</t>
  </si>
  <si>
    <t>Summary of Activity for Nonvested Restricted Shares</t>
  </si>
  <si>
    <t>The following table summarizes the activity for nonvested restricted shares during the fiscal year ended March 31, 2018:
Number of Shares
Weighted Average Grant Date Fair Value
Restricted Stock Beginning of Year
371,213
$
60.33
Granted
107,964
$
100.05
Vested
(119,187
)
$
80.04
Forfeited
(31,931
)
$
40.00
Nonvested Restricted Stock at End of Year
328,059
$
65.76</t>
  </si>
  <si>
    <t>NET INTEREST EXPENSE (Tables)</t>
  </si>
  <si>
    <t>The following components are included within Interest Expense, net:
For the Years Ended March 31,
2018
2017
2016
(dollars in thousands)
Interest Income
$
(14
)
$
(40
)
$
(6
)
Interest Expense
26,433
21,595
15,891
Other Expenses
1,219
1,076
698
Interest Expense, net
$
27,638
$
22,631
$
16,583</t>
  </si>
  <si>
    <t>PENSION AND PROFIT SHARING PLANS (Tables)</t>
  </si>
  <si>
    <t>Schedule of Reconciliation of Obligations and Fair Values of Plan Assets</t>
  </si>
  <si>
    <t>The following table provides a reconciliation of the obligations and fair values of plan assets for all defined benefit plans over the two-year period ended March 31,
For the Years Ended March 31,
2018
2017
(dollars in thousands)
Reconciliation of Benefit Obligations -
Benefit Obligation at April 1,
$
40,589
$
42,281
Service Cost - Benefits Earned During the Period
710
1,001
Interest Cost on Projected Benefit Obligation
1,466
1,584
Amendments
—
199
Actuarial (Gain) Loss
(4,505
)
(3,531
)
Settlement
(3,857
)
—
Benefits Paid
(1,033
)
(945
)
Benefit Obligation at March 31,
$
33,370
$
40,589
Reconciliation of Fair Value of Plan Assets -
Fair Value of Plan Assets at April 1,
$
26,410
$
21,424
Actual Return on Plan Assets
2,805
2,522
Employer Contributions
9,087
3,409
Settlement
(3,857
)
—
Benefits Paid
(1,033
)
(945
)
Fair Value of Plans at March 31,
33,412
26,410
Funded Status -
Funded (Unfunded) Status at March 31,
$
42
$
(14,179
)
Amounts Recognized in the Balance Sheet Consist of -
Prepaid and Other Assets
$
538
$
—
Accrued Benefit Liability
(496
)
(14,179
)
Accumulated Other Comprehensive Losses:
Net Actuarial Loss
5,198
11,587
Prior Service Cost
80
349
Accumulated Other Comprehensive Losses
$
5,278
$
11,936
Reclassification to Retained Earnings
978
—
Tax impact
(2,244
)
(4,540
)
Accumulated Other Comprehensive Losses, net of tax
$
4,012
$
7,396</t>
  </si>
  <si>
    <t>Summary of Projected Benefit Obligation, Accumulated Benefit Obligation and Fair Value of Plan Assets</t>
  </si>
  <si>
    <t>The table below summarizes the Company’s Projected Benefit Obligation, Accumulated Benefit Obligation and Fair Value of Plan Assets at March 31, 2018 and 2017:
March 31,
2018
2017
(dollars in thousands)
Projected Benefit Obligation
$
33,370
$
40,589
Accumulated Benefit Obligation
$
33,367
$
40,391
Fair Value of Plan Assets
$
33,412
$
26,410</t>
  </si>
  <si>
    <t>Components of Net Periodic Cost</t>
  </si>
  <si>
    <t>Net periodic pension cost for the fiscal years ended March 31,
For the Years Ended March 31,
2018
2017
2016
(dollar in thousands)
Service Cost - Benefits Earned During the Period
$
710
$
1,001
$
1,039
Interest Cost of Projected Benefit Obligation
1,466
1,584
1,525
Expected Return on Plan Assets
(2,137
)
(1,606
)
(1,751
)
Recognized Net Actuarial Loss
566
1,712
1,773
Amortization of Prior-Service Cost
269
359
300
Settlement
649
—
—
Net Periodic Pension Cost
$
1,523
$
3,050
$
2,886</t>
  </si>
  <si>
    <t>Schedule of Expected Benefit Payments</t>
  </si>
  <si>
    <t>Expected benefit payments over the next five years, and the following five years under the pension plans are expected to be as follows (dollars in thousands):
Fiscal Years
Total
2019
$
1,350
2020
$
1,416
2021
$
1,520
2022
$
1,604
2023
$
1,657
2024-2028
$
9,412</t>
  </si>
  <si>
    <t>Schedule of Assumptions Used in Net Periodic Benefit Cost and Benefit Obligations</t>
  </si>
  <si>
    <t xml:space="preserve">The following tables set forth the assumptions used in the actuarial calculations of the present value of Net Periodic Benefit Costs and Benefit Obligations:
March 31,
2018
2017
2016
Net Periodic Benefit Costs -
Discount Rate
4.03
%
3.83
%
3.70
%
Expected Return on Plan Assets
7.50
%
7.50
%
8.00
%
Rate of Compensation Increase
3.50
%
3.50
%
3.50
%
March 31,
2018
2017
Benefit Obligations -
Discount Rate
4.12
%
4.03
%
Rate of Compensation Increase
3.50
%
3.50
% </t>
  </si>
  <si>
    <t>Schedule of Pension Plans Weighted-Average Asset Allocation and Range of Target Allocation</t>
  </si>
  <si>
    <t xml:space="preserve">The pension plans’ approximate weighted-average asset allocation at March 31,
Percentage of Plan Assets at March 31,
Range of Target Allocation
2018
2017
Asset Category -
Equity Securities
40 – 60%
50
%
70
%
Debt Securities
35 – 60%
47
%
27
%
Other
0 – 5%
3
%
3
%
Total
100
%
100
% </t>
  </si>
  <si>
    <t>Schedule of Fair Values of Defined Benefit Plans</t>
  </si>
  <si>
    <t>The fair values of our defined benefit plans’ consolidated assets by category as of March 31,
March 31,
2018
2017
(dollars in thousands)
Equity Securities
$
16,533
$
18,375
Fixed Income Securities
15,799
7,166
Real Estate Funds
163
147
Commodity Linked Funds
213
464
Cash Equivalents
704
258
Total
$
33,412
$
26,410</t>
  </si>
  <si>
    <t>Schedule of Fair Values of Defined Benefit Plans Determined Using Fair Value Hierarchy of Inputs</t>
  </si>
  <si>
    <t>The fair values by category of inputs as of March 31,
Quoted Prices in Active Markets for Identical Assets (Level 1)
Significant Other Observable Inputs (Level 2)
Significant Unobservable Inputs (Level 3)
Total
Asset Categories
(dollars in thousands)
Equity Securities
$
—
$
16,533
$
—
$
16,533
Fixed Income Securities
—
15,799
—
15,799
Real Estate Funds
—
163
—
163
Commodity Linked Funds
—
213
—
213
Cash Equivalents
704
—
—
704
$
704
$
32,708
$
—
$
33,412
The fair values by category of inputs as of March 31, 2017 were as follows:
Quoted Prices in Active Markets for Identical Assets (Level 1)
Significant Other Observable Inputs (Level 2)
Significant Unobservable Inputs (Level 3)
Total
Asset Categories
(dollars in thousands)
Equity Securities
$
—
$
18,375
$
—
$
18,375
Fixed Income Securities
—
7,166
—
7,166
Real Estate Funds
—
147
—
147
Commodity Linked Funds
—
464
—
464
Cash Equivalents
258
—
—
258
$
258
$
26,152
$
—
$
26,410</t>
  </si>
  <si>
    <t>FINANCIAL STATEMENTS FOR GUARANTORS OF THE 4.500% SENIOR UNSECURED NOTES (Tables)</t>
  </si>
  <si>
    <t>Condensed Consolidating Statement of Earnings and Comprehensive Earnings</t>
  </si>
  <si>
    <t>Condensed Consolidating Statement of Earnings and Comprehensive Earnings For the Year Ended March 31, 2018
Parent
Guarantor Subsidiaries
Eliminations
Consolidated
Revenue
$
—
$
1,386,520
$
—
$
1,386,520
Cost of Goods Sold
—
1,047,764
—
1,047,764
Gross Profit
—
338,756
—
338,756
Equity in Earnings of Unconsolidated Joint Venture
43,419
43,419
(43,419
)
43,419
Equity in Earnings of Subsidiaries
289,950
—
(289,950
)
—
Corporate General and Administrative Expenses
(37,825
)
(3,380
)
—
(41,205
)
Legal Settlements
(45,098
)
—
—
(45,098
)
Other Non-Operating Income
(233
)
3,961
—
3,728
Interest Expense, net
(27,609
)
(29
)
—
(27,638
)
Earnings before Income Taxes
222,604
382,727
(333,369
)
271,962
Income Taxes
34,028
(49,358
)
—
(15,330
)
Net Earnings
$
256,632
$
333,369
$
(333,369
)
$
256,632
Net Earnings
$
256,632
$
333,369
$
(333,369
)
$
256,632
Net Actuarial Change in Benefit Plans, net of tax
3,384
3,384
(3,384
)
3,384
Comprehensive Earnings
$
260,016
$
336,753
$
(336,753
)
$
260,016
Condensed Consolidating Statement of Earnings and Comprehensive Earnings For the Year Ended March 31, 2017
Parent
Guarantor Subsidiaries
Eliminations
Consolidated
Revenue
$
—
$
1,211,220
$
—
$
1,211,220
Cost of Goods Sold
—
899,175
—
899,175
Gross Profit
—
312,045
—
312,045
Equity in Earnings of Unconsolidated Joint Venture
42,386
42,386
(42,386
)
42,386
Equity in Earnings of Subsidiaries
210,923
—
(210,923
)
—
Corporate General and Administrative Expenses
(28,545
)
(5,395
)
—
(33,940
)
Other Non-Operating Income
(534
)
2,673
—
2,139
Acquisition-Related Expense
(5,480
)
0
—
(5,480
)
Interest Expense, net
(51,315
)
28,684
—
(22,631
)
Earnings before Income Taxes
167,435
380,393
(253,309
)
294,519
Income Taxes
30,784
(127,084
)
—
(96,300
)
Net Earnings
$
198,219
$
253,309
$
(253,309
)
$
198,219
Net Earnings
$
198,219
$
253,309
$
(253,309
)
198,219
Net Actuarial Change in Benefit Plans, net of tax
4,013
4,013
(4,013
)
4,013
Comprehensive Earnings
$
202,232
$
257,322
$
(257,322
)
$
202,232
Condensed Consolidating Statement of Earnings and Comprehensive Earnings For the Year Ended March 31, 2016
Parent
Guarantor Subsidiaries
Eliminations
Consolidated
Revenue
$
—
$
1,143,492
$
—
$
1,143,492
Cost of Goods Sold
—
911,875
—
911,875
Gross Profit
—
231,617
—
231,617
Equity in Earnings of Unconsolidated Joint Venture
39,083
39,083
(39,083
)
39,083
Equity in Earnings of Subsidiaries
160,018
—
(160,018
)
—
Corporate General and Administrative Expenses
(32,047
)
(5,146
)
—
(37,193
)
Other Non-Operating Income
(398
)
2,726
—
2,328
Interest Expense, net
(39,038
)
22,455
—
(16,583
)
Earnings before Income Taxes
127,618
290,735
(199,101
)
219,252
Income Taxes
24,974
(91,634
)
—
(66,660
)
Net Earnings
$
152,592
$
199,101
$
(199,101
)
$
152,592
Net Earnings
$
152,592
$
199,101
$
(199,101
)
$
152,592
Net Actuarial Change in Benefit Plans, net of tax
658
658
(658
)
658
Comprehensive Earnings
$
153,250
$
199,759
$
(199,759
)
$
153,250</t>
  </si>
  <si>
    <t>Condensed Consolidating Balance Sheet</t>
  </si>
  <si>
    <t>Condensed Consolidating Balance Sheet At March 31, 2018
Parent
Guarantor Subsidiaries
Eliminations
Consolidated
ASSETS
Current Assets -
Cash and Cash Equivalents
$
5,784
$
3,531
$
—
$
9,315
Restricted Cash
38,753
—
38,753
Accounts and Notes Receivable
407
141,278
—
141,685
Inventories
—
258,159
—
258,159
Income Tax Receivable
109,510
—
(103,760
)
5,750
Prepaid and Other Current Assets
665
4,408
—
5,073
Total Current Assets
155,119
407,376
(103,760
)
458,735
Property, Plant, and Equipment -
3,188
2,583,340
—
2,586,528
Less: Accumulated Depreciation
(1,089
)
(990,140
)
—
(991,229
)
Property, Plant and Equipment, net
2,099
1,593,200
-
1,595,299
Notes Receivable
—
115
—
115
Investment in Joint Venture
70
60,488
—
60,558
Investments in Subsidiaries and Receivables from Affiliates
2,718,809
762,340
(3,481,149
)
—
Goodwill and Intangible Assets, net
—
239,342
—
239,342
Other Assets
5,417
8,537
—
13,954
$
2,881,514
$
3,071,398
$
(3,584,909
)
$
2,368,003
LIABILITIES AND STOCKHOLDERS’ EQUITY
Current Liabilities-
Accounts Payable
$
5,591
$
67,868
$
—
$
73,459
Accrued Liabilities
67,387
38,483
—
105,870
Income Tax Payable
—
103,760
(103,760
)
—
Current Portion of Long-term Debt
—
—
—
—
Total Current Liabilities
72,978
210,111
(103,760
)
179,329
Long-term Debt
620,922
—
—
620,922
Other Long-term Liabilities
124
30,972
—
31,096
Payables to Affiliates
762,340
5,608,236
(6,370,576
)
—
Deferred Income Taxes
7,460
111,506
—
118,966
Total Liabilities
1,463,824
5,960,825
(6,474,336
)
950,313
Total Stockholders’ Equity
1,417,690
(2,889,427
)
2,889,427
1,417,690
$
2,881,514
$
3,071,398
$
(3,584,909
)
$
2,368,003
Condensed Consolidating Balance Sheet At March 31, 2017
Parent
Guarantor Subsidiaries
Eliminations
Consolidated
ASSETS
Current Assets -
Cash and Cash Equivalents
$
5,184
$
1,377
$
—
$
6,561
Accounts and Notes Receivable
422
135,891
—
136,313
Inventories
—
252,846
—
252,846
Income Tax Receivable
33,196
—
(33,196
)
—
Prepaid and Other Current Assets
484
4,420
—
4,904
Total Current Assets
39,286
394,534
(33,196
)
400,624
Property, Plant, and Equipment -
2,914
2,436,524
—
2,439,438
Less: Accumulated Depreciation
(937
)
(891,664
)
—
(892,601
)
Property, Plant and Equipment, net
1,977
1,544,860
—
1,546,837
Notes Receivable
—
815
—
815
Investment in Joint Venture
51
48,569
—
48,620
Investments in Subsidiaries and Receivables from Affiliates
5,126,289
3,252,309
(8,378,598
)
—
Goodwill and Intangible Assets, net
—
235,505
—
235,505
Other Assets
5,687
9,036
—
14,723
$
5,173,290
$
5,485,628
$
(8,411,794
)
$
2,247,124
LIABILITIES AND STOCKHOLDERS’ EQUITY
Current Liabilities-
Accounts Payable
$
6,687
$
85,506
$
—
$
92,193
Accrued Liabilities
21,043
34,336
—
55,379
Income Tax Payable
733
33,196
(33,196
)
733
Current Portion of Long-term Debt
81,214
—
—
81,214
Total Current Liabilities
109,677
153,038
(33,196
)
229,519
Long-term Debt
605,253
—
—
605,253
Other Long-term Liabilities
189
42,689
—
42,878
Payables to Affiliates
3,252,309
2,825,710
(6,078,019
)
—
Deferred Income Taxes
2,412
163,612
—
166,024
Total Liabilities
3,969,840
3,185,049
(6,111,215
)
1,043,674
Total Stockholders’ Equity
1,203,450
2,300,579
(2,300,579
)
1,203,450
$
5,173,290
$
5,485,628
$
(8,411,794
)
$
2,247,124</t>
  </si>
  <si>
    <t>Condensed Consolidating Statement of Cash Flows</t>
  </si>
  <si>
    <t>Condensed Consolidating Statement of Cash Flows For the Year Ended March 31, 2018
Parent
Guarantor Subsidiaries
Eliminations
Consolidated
CASH FLOWS FROM OPERATING ACTIVITIES
Net Cash Provided by (Used in) Operating Activities
$
(83,947
)
$
421,612
$
—
$
337,665
CASH FLOWS FROM INVESTING ACTIVITIES
Additions to Property, Plant, and Equipment
(142
)
(131,815
)
—
(131,957
)
Investment in Subsidiaries
(36,761
)
—
36,761
—
Acquisition Spending
—
(36,761
)
—
(36,761
)
Net Cash Used in Investing Activities
(36,903
)
(168,576
)
36,761
(168,718
)
CASH FLOWS FROM FINANCING ACTIVITIES
Increase in Credit Facility
15,000
—
—
15,000
Repayment of Senior Notes
(81,214
)
—
—
(81,214
)
Dividends Paid to Stockholders
(19,438
)
—
—
(19,438
)
Purchase and Retirement of Common Stock
(61,078
)
—
—
(61,078
)
Proceeds from Stock Option Exercises
24,264
—
—
24,264
Shares Redeemed to Settle Employee Taxes on Stock Compensation
(4,974
)
—
—
(4,974
)
Intra-entity Activity, net
287,643
(250,882
)
(36,761
)
—
Net Cash Provided by (Used in) Financing Activities
160,203
(250,882
)
(36,761
)
(127,440
)
NET INCREASE IN CASH AND CASH EQUIVALENTS AND RESTRICTED CASH
39,353
2,154
—
41,507
CASH AND CASH EQUIVALENTS AND RESTRICTED CASH AT BEGINNING OF PERIOD
5,184
1,377
—
6,561
CASH AND CASH EQUIVALENTS AND RESTRICTED CASH AT END OF PERIOD
$
44,537
$
3,531
$
—
$
48,068
Condensed Consolidating Statement of Cash Flows For the Year Ended March 31, 2017
Parent
Guarantor Subsidiaries
Eliminations
Consolidated
CASH FLOWS FROM OPERATING ACTIVITIES
Net Cash Provided by (Used in) Operating Activities
$
(64,376
)
$
395,974
$
—
$
331,598
CASH FLOWS FROM INVESTING ACTIVITIES
Additions to Property, Plant, and Equipment
(697
)
(56,241
)
—
(56,938
)
Investment in Subsidiaries
(400,488
)
—
400,488
—
Acquisition Spending
—
(400,488
)
—
(400,488
)
Net Cash Used in Investing Activities
(401,185
)
(456,729
)
400,488
(457,426
)
CASH FLOWS FROM FINANCING ACTIVITIES
Increase in Credit Facility
(157,000
)
—
—
(157,000
)
Repayment of Senior Notes
(8,000
)
—
—
(8,000
)
Issuance of Long-term Debt
350,000
—
—
350,000
Payment of Debt Issuance Costs
(6,637
)
—
—
(6,637
)
Dividends Paid to Stockholders
(19,341
)
—
—
(19,341
)
Purchase and Retirement of Common Stock
(60,013
)
—
—
(60,013
)
Proceeds from Stock Option Exercises
22,108
—
—
22,108
Shares Redeemed to Settle Employee Taxes on Stock Compensation
(4,468
)
—
—
(4,468
)
Excess Tax Benefits from Share Based Payment Arrangements
10,349
—
—
10,349
Intra-entity Activity, net
340,240
60,248
(400,488
)
—
Net Cash Provided by (Used in) Financing Activities
467,238
60,248
(400,488
)
126,998
NET INCREASE IN CASH AND CASH EQUIVALENTS AND RESTRICTED CASH
1,677
(507
)
—
1,170
CASH AND CASH EQUIVALENTS AND RESTRICTED CASH AT BEGINNING OF PERIOD
3,507
1,884
—
5,391
CASH AND CASH EQUIVALENTS AND RESTRICTED CASH AT END OF PERIOD
$
5,184
$
1,377
$
—
$
6,561
Condensed Consolidating Statement of Cash Flows For the Year Ended March 31, 2016
Parent
Guarantor Subsidiaries
Eliminations
Consolidated
CASH FLOWS FROM OPERATING ACTIVITIES
Net Cash Provided by (Used in) Operating Activities
$
(37,985
)
$
303,752
$
—
$
265,767
CASH FLOWS FROM INVESTING ACTIVITIES
Additions to Property, Plant, and Equipment
—
(89,563
)
—
(89,563
)
Investment in Subsidiaries
(32,427
)
—
32,427
—
Acquisition Spending
—
(32,427
)
—
(32,427
)
Net Cash Used in Investing Activities
(32,427
)
(121,990
)
32,427
(121,990
)
CASH FLOWS FROM FINANCING ACTIVITIES
Increase in Credit Facility
52,000
—
—
52,000
Repayment of Senior Notes
(57,045
)
—
—
(57,045
)
Dividends Paid to Stockholders
(20,020
)
—
—
(20,020
)
Purchase and Retirement of Common Stock
(123,530
)
—
—
(123,530
)
Proceeds from Stock Option Exercises
2,866
—
—
2,866
Shares Redeemed to Settle Employee Taxes on Stock Compensation
(4,273
)
—
—
(4,273
)
Excess Tax Benefits from Share Based Payment Arrangements
4,102
—
—
4,102
Intra-entity Activity, net
216,175
(183,748
)
(32,427
)
—
Net Cash Provided by (Used in) Financing Activities
70,275
(183,748
)
(32,427
)
(145,900
)
NET INCREASE IN CASH AND CASH EQUIVALENTS AND RESTRICTED CASH
(137
)
(1,986
)
—
(2,123
)
CASH AND CASH EQUIVALENTS AND RESTRICTED CASH AT BEGINNING OF PERIOD
3,644
3,870
—
7,514
CASH AND CASH EQUIVALENTS AND RESTRICTED CASH AT END OF PERIOD
$
3,507
$
1,884
$
—
$
5,391</t>
  </si>
  <si>
    <t>QUARTERLY RESULTS (UNAUDITED) (Tables)</t>
  </si>
  <si>
    <t>Schedule of Quarterly Results (unaudited)</t>
  </si>
  <si>
    <t>For the Years Ended March 31,
2018
2017
(dollars in thousands, except per share data)
First Quarter -
Revenue
$
366,121
$
297,504
Gross Profit
86,059
71,955
Earnings Before Income Taxes
79,530
67,276
Net Earnings
54,882
45,344
Diluted Earnings Per Share
$
1.13
$
0.93
Second Quarter -
Revenue
$
376,315
$
332,658
Gross Profit
96,754
91,210
Earnings Before Income Taxes
92,319
89,373
Net Earnings
63,362
60,237
Diluted Earnings Per Share
$
1.31
$
1.25
Third Quarter -
Revenue
$
359,371
$
302,395
Gross Profit
94,566
87,380
Earnings Before Income Taxes
51,388
83,689
Net Earnings
101,380
56,387
Diluted Earnings Per Share
$
2.08
$
1.17
Fourth Quarter -
Revenue
$
284,713
$
278,663
Gross Profit
61,377
61,500
Earnings Before Income Taxes
48,725
54,181
Net Earnings
37,008
36,251
Diluted Earnings Per Share
$
0.76
$
0.75</t>
  </si>
  <si>
    <t>Significant Accounting Policies - Additional Information (Detail)</t>
  </si>
  <si>
    <t>2 Months Ended</t>
  </si>
  <si>
    <t>3 Months Ended</t>
  </si>
  <si>
    <t>May 21, 2018$ / sharesshares</t>
  </si>
  <si>
    <t>Mar. 31, 2016USD ($)</t>
  </si>
  <si>
    <t>Sep. 30, 2015USD ($)</t>
  </si>
  <si>
    <t>Mar. 31, 2018USD ($)$ / sharesshares</t>
  </si>
  <si>
    <t>Mar. 31, 2017USD ($)Customer$ / sharesshares</t>
  </si>
  <si>
    <t>Mar. 31, 2016USD ($)$ / sharesshares</t>
  </si>
  <si>
    <t>Aug. 10, 2015shares</t>
  </si>
  <si>
    <t>Significant Accounting Policies [Line Items]</t>
  </si>
  <si>
    <t>Allowance for doubtful accounts</t>
  </si>
  <si>
    <t>Bad debt expense</t>
  </si>
  <si>
    <t>Uncollectible accounts, wrote-off</t>
  </si>
  <si>
    <t>Notes receivable, total</t>
  </si>
  <si>
    <t>Notes receivable, current</t>
  </si>
  <si>
    <t>Notes receivable interest rate</t>
  </si>
  <si>
    <t>3.50%</t>
  </si>
  <si>
    <t>Notes Receivable basis spread on Prime rate</t>
  </si>
  <si>
    <t>5.10%</t>
  </si>
  <si>
    <t>Notes receivable, maturity description</t>
  </si>
  <si>
    <t>Remaining unpaid amounts, plus accrued interest, mature in fiscal 2019 and 2021.</t>
  </si>
  <si>
    <t>Inventories wrote down</t>
  </si>
  <si>
    <t>Depreciable assets</t>
  </si>
  <si>
    <t>Basis of valuation</t>
  </si>
  <si>
    <t>Property, plant, and equipment are stated at cost.</t>
  </si>
  <si>
    <t>Depreciation method</t>
  </si>
  <si>
    <t>straight-line basis over the estimated useful lives</t>
  </si>
  <si>
    <t>Impairment of long-lived and intangible assets</t>
  </si>
  <si>
    <t>Reduction of prepaid sand liability</t>
  </si>
  <si>
    <t>Intangible Assets, Amortization Expense</t>
  </si>
  <si>
    <t>Amortization expense, expected, for fiscal year 2019</t>
  </si>
  <si>
    <t>Amortization expense, expected, for fiscal year 2020</t>
  </si>
  <si>
    <t>Amortization expense, expected, for fiscal year 2021</t>
  </si>
  <si>
    <t>Amortization expense, expected, for fiscal year 2022</t>
  </si>
  <si>
    <t>Amortization expense, expected, for fiscal year 2023</t>
  </si>
  <si>
    <t>Number of additional shares authorized to be repurchased | shares</t>
  </si>
  <si>
    <t>Outstanding authorization shares | shares</t>
  </si>
  <si>
    <t>Repurchase of shares | shares</t>
  </si>
  <si>
    <t>Shares repurchased average price | $ / shares</t>
  </si>
  <si>
    <t>Freight costs included in revenue and cost of goods sold</t>
  </si>
  <si>
    <t>Accumulated other comprehensive loss</t>
  </si>
  <si>
    <t>Net of income taxes for accumulated other comprehensive loss</t>
  </si>
  <si>
    <t>Interest payments</t>
  </si>
  <si>
    <t>Net payments made for federal and state income taxes</t>
  </si>
  <si>
    <t>Maintenance and repair expenses</t>
  </si>
  <si>
    <t>Stock options excluded from computation of diluted earnings per share | shares</t>
  </si>
  <si>
    <t>Stock options, average exercise price per share | $ / shares</t>
  </si>
  <si>
    <t>Increase in gross profit</t>
  </si>
  <si>
    <t>Decrease in other income</t>
  </si>
  <si>
    <t>ASU 2016-09 [Member]</t>
  </si>
  <si>
    <t>Cumulative effect reduction in retained earnings</t>
  </si>
  <si>
    <t>Impact to retained earnings</t>
  </si>
  <si>
    <t>Recognition of excess tax benefits in provision for income taxes</t>
  </si>
  <si>
    <t>ASU 2018-02 [Member]</t>
  </si>
  <si>
    <t>Reclassification of income tax effect from accumulated other comprehensive loss to retained earnings</t>
  </si>
  <si>
    <t>Subsequent Event [Member]</t>
  </si>
  <si>
    <t>Stock repurchase remaining number of shares authorized to be repurchased | shares</t>
  </si>
  <si>
    <t>Sand [Member]</t>
  </si>
  <si>
    <t>Customer advances</t>
  </si>
  <si>
    <t>Date of contract termination</t>
  </si>
  <si>
    <t>Jun. 30,
		2016</t>
  </si>
  <si>
    <t>Customer Contracts And Relationships [Member]</t>
  </si>
  <si>
    <t>Intangible Assets, Net</t>
  </si>
  <si>
    <t>Oil and Gas Proppants [Member]</t>
  </si>
  <si>
    <t>Number of customers terminated contract | Customer</t>
  </si>
  <si>
    <t>Settlement agreements, amount received</t>
  </si>
  <si>
    <t>Oil and Gas Proppants [Member] | Customer Contracts And Relationships [Member]</t>
  </si>
  <si>
    <t>Intangible assets, wrote-off due to termination of contract</t>
  </si>
  <si>
    <t>Oil and Gas Proppants [Member] | Raw Materials [Member]</t>
  </si>
  <si>
    <t>Oil and Gas Proppants [Member] | Materials-in-Process and Frac Sand [Member]</t>
  </si>
  <si>
    <t>Schedule of Inventories (Detail) - USD ($) $ in Thousands</t>
  </si>
  <si>
    <t>Inventory [Line Items]</t>
  </si>
  <si>
    <t>Raw Materials and Material-in-Progress [Member]</t>
  </si>
  <si>
    <t>Finished Cement [Member]</t>
  </si>
  <si>
    <t>Aggregates [Member]</t>
  </si>
  <si>
    <t>Gypsum Wallboard [Member]</t>
  </si>
  <si>
    <t>Paperboard [Member]</t>
  </si>
  <si>
    <t>Frac Sand [Member]</t>
  </si>
  <si>
    <t>Repair Parts and Supplies [Member]</t>
  </si>
  <si>
    <t>Fuel and Coal [Member]</t>
  </si>
  <si>
    <t>Schedule of Property, Plant And Equipment Estimated Lives (Detail)</t>
  </si>
  <si>
    <t>Minimum [Member] | Plants [Member]</t>
  </si>
  <si>
    <t>Property, Plant and Equipment [Line Items]</t>
  </si>
  <si>
    <t>Estimated lives of assets - (years)</t>
  </si>
  <si>
    <t>20 years</t>
  </si>
  <si>
    <t>Minimum [Member] | Buildings [Member]</t>
  </si>
  <si>
    <t>Minimum [Member] | Machinery and Equipment [Member]</t>
  </si>
  <si>
    <t>3 years</t>
  </si>
  <si>
    <t>Maximum [Member] | Plants [Member]</t>
  </si>
  <si>
    <t>30 years</t>
  </si>
  <si>
    <t>Maximum [Member] | Buildings [Member]</t>
  </si>
  <si>
    <t>40 years</t>
  </si>
  <si>
    <t>Maximum [Member] | Machinery and Equipment [Member]</t>
  </si>
  <si>
    <t>25 years</t>
  </si>
  <si>
    <t>Schedule of Intangible Assets, Including Impact of Impairment Charges (Detail) - USD ($) $ in Thousands</t>
  </si>
  <si>
    <t>Finite Lived Intangible Assets [Line Items]</t>
  </si>
  <si>
    <t>Intangible Assets, Accumulated Amortization</t>
  </si>
  <si>
    <t>Goodwill, Cost</t>
  </si>
  <si>
    <t>Goodwill, Net</t>
  </si>
  <si>
    <t>Total Goodwill and Intangible Assets, Cost</t>
  </si>
  <si>
    <t>Total Goodwill and Intangible Assets, Net</t>
  </si>
  <si>
    <t>Intangible Assets, Useful Life</t>
  </si>
  <si>
    <t>15 years</t>
  </si>
  <si>
    <t>Intangible Assets, Cost</t>
  </si>
  <si>
    <t>Sales Contracts [Member]</t>
  </si>
  <si>
    <t>4 years</t>
  </si>
  <si>
    <t>Permits [Member]</t>
  </si>
  <si>
    <t>Schedule of Total Selling, General and Administrative Expenses (Detail) - USD ($) $ in Thousands</t>
  </si>
  <si>
    <t>Operating Units Selling, G&amp;A</t>
  </si>
  <si>
    <t>Corporate G&amp;A</t>
  </si>
  <si>
    <t>Total selling, general and administrative expenses</t>
  </si>
  <si>
    <t>Schedule of Earnings Per Share (Detail) - shares</t>
  </si>
  <si>
    <t>Earnings Per Share [Abstract]</t>
  </si>
  <si>
    <t>Weighted-Average Shares of Common Stock Outstanding</t>
  </si>
  <si>
    <t>Assumed Exercise of Outstanding Dilutive Options</t>
  </si>
  <si>
    <t>Less Shares Repurchased from Proceeds of Assumed Exercised Options</t>
  </si>
  <si>
    <t>Restricted Stock Units</t>
  </si>
  <si>
    <t>Weighted-Average Common Stock and Dilutive Securities Outstanding</t>
  </si>
  <si>
    <t>Acquisitions - Additional Information (Detail) - USD ($) $ in Thousands</t>
  </si>
  <si>
    <t>Jul. 27, 2017</t>
  </si>
  <si>
    <t>Feb. 10, 2017</t>
  </si>
  <si>
    <t>Business Acquisition [Line Items]</t>
  </si>
  <si>
    <t>Operating income (loss)</t>
  </si>
  <si>
    <t>Purchase price paid for business acquisition</t>
  </si>
  <si>
    <t>Goodwill</t>
  </si>
  <si>
    <t>Fairborn Acquisition [Member]</t>
  </si>
  <si>
    <t>Business acquisition, date of acquisition</t>
  </si>
  <si>
    <t>Feb. 10,
		2017</t>
  </si>
  <si>
    <t>Business acquisition purchase price</t>
  </si>
  <si>
    <t>Other assets</t>
  </si>
  <si>
    <t>Asset retirement obligation</t>
  </si>
  <si>
    <t>Provisional other assets recorded previously</t>
  </si>
  <si>
    <t>Provisional asset retirement obligation recorded previously</t>
  </si>
  <si>
    <t>Depreciation and amortization</t>
  </si>
  <si>
    <t>Material nonrecurring charges</t>
  </si>
  <si>
    <t>Property and equipment</t>
  </si>
  <si>
    <t>Fairborn Acquisition [Member] | Fair Value Adjustment To Inventory [Member]</t>
  </si>
  <si>
    <t>Wildcat Minerals LLC [Member]</t>
  </si>
  <si>
    <t>Business acquisition, effective date of acquisition</t>
  </si>
  <si>
    <t>Jul. 27,
		2017</t>
  </si>
  <si>
    <t>Current assets</t>
  </si>
  <si>
    <t>Intangible and other assets</t>
  </si>
  <si>
    <t>Current liabilities</t>
  </si>
  <si>
    <t>Components of Purchase Price Allocation (Detail) - USD ($) $ in Thousands</t>
  </si>
  <si>
    <t>Intangible Assets</t>
  </si>
  <si>
    <t>Property and Equipment</t>
  </si>
  <si>
    <t>Asset Retirement Obligation</t>
  </si>
  <si>
    <t>Total Net Assets</t>
  </si>
  <si>
    <t>Total Estimated Purchase Price</t>
  </si>
  <si>
    <t>Summary of Fair Value Estimates of Identifiable Intangible Assets and Weighted-Average Useful Lives (Detail) $ in Thousands</t>
  </si>
  <si>
    <t>Mar. 31, 2018USD ($)</t>
  </si>
  <si>
    <t>Acquired Finite Lived Intangible Assets [Line Items]</t>
  </si>
  <si>
    <t>Estimated Fair Value</t>
  </si>
  <si>
    <t>Customer Relationships [Member]</t>
  </si>
  <si>
    <t>Weighted Average Life</t>
  </si>
  <si>
    <t>Net Sales and Operating Loss Related to Fairborn Acquisition (Detail) - USD ($) $ in Thousands</t>
  </si>
  <si>
    <t>Dec. 31, 2017</t>
  </si>
  <si>
    <t>Jun. 30, 2017</t>
  </si>
  <si>
    <t>Dec. 31, 2016</t>
  </si>
  <si>
    <t>Sep. 30, 2016</t>
  </si>
  <si>
    <t>Jun. 30, 2016</t>
  </si>
  <si>
    <t>Business Acquisition Pro Forma Information Nonrecurring Adjustment [Line Items]</t>
  </si>
  <si>
    <t>Operating Income (Loss)</t>
  </si>
  <si>
    <t>Unaudited Pro Forma Results (Detail) - Fairborn Acquisition [Member] - USD ($) $ / shares in Units, $ in Thousands</t>
  </si>
  <si>
    <t>Net Income</t>
  </si>
  <si>
    <t>Earnings per share – basis</t>
  </si>
  <si>
    <t>Earnings per share - diluted</t>
  </si>
  <si>
    <t>Schedule of Property, Plant and Equipment (Detail) - USD ($) $ in Thousands</t>
  </si>
  <si>
    <t>Property, Plant and Equipment, Gross</t>
  </si>
  <si>
    <t>Accumulated Depreciation</t>
  </si>
  <si>
    <t>Land And Quarries [Member]</t>
  </si>
  <si>
    <t>Plants [Member]</t>
  </si>
  <si>
    <t>Buildings Machinery And Equipment [Member]</t>
  </si>
  <si>
    <t>Construction in Progress [Member]</t>
  </si>
  <si>
    <t>Schedule of Accrued Expenses (Detail) - USD ($) $ in Thousands</t>
  </si>
  <si>
    <t>Accounts Payable And Accrued Liabilities Current [Abstract]</t>
  </si>
  <si>
    <t>Payroll and Incentive Compensation</t>
  </si>
  <si>
    <t>Benefits</t>
  </si>
  <si>
    <t>Interest</t>
  </si>
  <si>
    <t>Property Taxes</t>
  </si>
  <si>
    <t>Power and Fuel</t>
  </si>
  <si>
    <t>Litigation Settlements</t>
  </si>
  <si>
    <t>Legal</t>
  </si>
  <si>
    <t>Sales and Use Tax</t>
  </si>
  <si>
    <t>Acquisition Related Expenses</t>
  </si>
  <si>
    <t>Accrued expenses, total</t>
  </si>
  <si>
    <t>Long-Term Debt (Detail) - USD ($) $ in Thousands</t>
  </si>
  <si>
    <t>Bank Credit Facility</t>
  </si>
  <si>
    <t>Total Debt</t>
  </si>
  <si>
    <t>Less: Current Portion of Long-term Debt</t>
  </si>
  <si>
    <t>Less: Debt Origination Costs</t>
  </si>
  <si>
    <t>4.500% Senior Unsecured Notes Due 2026 [Member]</t>
  </si>
  <si>
    <t>Private Placement Senior Unsecured Notes [Member]</t>
  </si>
  <si>
    <t>Long-Term Debt (Parenthetical) (Detail) - 4.500% Senior Unsecured Notes Due 2026 [Member]</t>
  </si>
  <si>
    <t>Aug. 02, 2016</t>
  </si>
  <si>
    <t>Debt instrument, interest rate</t>
  </si>
  <si>
    <t>4.50%</t>
  </si>
  <si>
    <t>Debt instrument, maturity year</t>
  </si>
  <si>
    <t>Indebtedness - Additional Information (Detail)</t>
  </si>
  <si>
    <t>Aug. 02, 2016USD ($)</t>
  </si>
  <si>
    <t>Oct. 31, 2014</t>
  </si>
  <si>
    <t>Mar. 31, 2017USD ($)</t>
  </si>
  <si>
    <t>Oct. 02, 2007USD ($)Loan</t>
  </si>
  <si>
    <t>Interest coverage ratio</t>
  </si>
  <si>
    <t>250.00%</t>
  </si>
  <si>
    <t>Unused line of credit commitment fee based on leverage ratio</t>
  </si>
  <si>
    <t>0.10%</t>
  </si>
  <si>
    <t>Borrowings outstanding under Credit Facility</t>
  </si>
  <si>
    <t>Bank Credit Facility, borrowings available</t>
  </si>
  <si>
    <t>Letter of Credit Facility</t>
  </si>
  <si>
    <t>Letters of credit outstanding, amount</t>
  </si>
  <si>
    <t>Maximum [Member]</t>
  </si>
  <si>
    <t>Consolidated funded indebtedness ratio</t>
  </si>
  <si>
    <t>350.00%</t>
  </si>
  <si>
    <t>0.35%</t>
  </si>
  <si>
    <t>London Interbank Offered Rate (LIBOR) [Member] | Minimum [Member]</t>
  </si>
  <si>
    <t>Variable margin</t>
  </si>
  <si>
    <t>1.00%</t>
  </si>
  <si>
    <t>London Interbank Offered Rate (LIBOR) [Member] | Maximum [Member]</t>
  </si>
  <si>
    <t>2.25%</t>
  </si>
  <si>
    <t>Federal Funds Effective Swap Rate [Member] | Minimum [Member]</t>
  </si>
  <si>
    <t>0.00%</t>
  </si>
  <si>
    <t>Federal Funds Effective Swap Rate [Member] | Maximum [Member]</t>
  </si>
  <si>
    <t>1.25%</t>
  </si>
  <si>
    <t>Revolving Credit Facility [Member]</t>
  </si>
  <si>
    <t>Weighted-average interest rate</t>
  </si>
  <si>
    <t>2.60%</t>
  </si>
  <si>
    <t>1.90%</t>
  </si>
  <si>
    <t>1.60%</t>
  </si>
  <si>
    <t>Interest rate of debt instrument</t>
  </si>
  <si>
    <t>3.20%</t>
  </si>
  <si>
    <t>2.40%</t>
  </si>
  <si>
    <t>Credit Facility, principal balance</t>
  </si>
  <si>
    <t>Credit Facility, termination date</t>
  </si>
  <si>
    <t>Aug. 2,
		2021</t>
  </si>
  <si>
    <t>Credit Facility, interest rate description</t>
  </si>
  <si>
    <t>At our option, outstanding principal amounts on the Credit Facility bear interest at a variable rate equal to (i)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2% per annum plus an agreed margin (ranging from 0 to 125 basis points). Interest payments are payable, in the case of loans bearing interest at a rate based on the federal funds rate, quarterly, or in the case of loans bearing interest at a rate based on LIBOR, at the end of the LIBOR advance periods, which can be a period of up to nine months at the option of the Company. The Company is also required to pay a commitment fee on unused available borrowings under the Credit Facility ranging from 10 to 35 basis points depending upon the Leverage Ratio. The Credit Facility contains customary covenants that restrict our ability to incur additional debt; encumber our assets; sell assets; make or enter into certain investments, loans or guaranties, and enter into sale and leaseback arrangements. The Credit Facility also requires us to maintain a consolidated indebtedness ratio (calculated as consolidated indebtedness to consolidated earnings before interest, taxes, depreciation, amortization, certain transaction-related deductions and other non-cash deductions) of 3.5:1.0 or less and an interest coverage ratio (consolidated earnings before interest, taxes, depreciation, amortization, certain transaction-related deductions and other non-cash deductions to consolidated interest expense) of at least 2.5:1.0. We had $240.0 million of borrowings outstanding at March 31, 2018. Based on our Leverage Ratio, we had $252.5 million of available borrowings, net of the outstanding letters of credit, at March 31, 2018.</t>
  </si>
  <si>
    <t>Line of Credit | Federal Funds Effective Swap Rate [Member] | Maximum [Member]</t>
  </si>
  <si>
    <t>0.50%</t>
  </si>
  <si>
    <t>Letter of Credit [Member]</t>
  </si>
  <si>
    <t>Bank Credit Facility, one-time fee</t>
  </si>
  <si>
    <t>0.125%</t>
  </si>
  <si>
    <t>6.00%</t>
  </si>
  <si>
    <t>5.90%</t>
  </si>
  <si>
    <t>6.50%</t>
  </si>
  <si>
    <t>Swingline Loan [Member] | Revolving Credit Facility [Member]</t>
  </si>
  <si>
    <t>Debt instrument, principal amount</t>
  </si>
  <si>
    <t>Debt instrument, maturity period</t>
  </si>
  <si>
    <t>2026-08</t>
  </si>
  <si>
    <t>4.500% Senior Unsecured Notes Due 2026 [Member] | Prior to August 1, 2019 [Member]</t>
  </si>
  <si>
    <t>Redemption price, percentage</t>
  </si>
  <si>
    <t>104.50%</t>
  </si>
  <si>
    <t>4.500% Senior Unsecured Notes Due 2026 [Member] | On or After August 1, 2019 and Prior to August 1, 2021 [Member]</t>
  </si>
  <si>
    <t>100.00%</t>
  </si>
  <si>
    <t>4.500% Senior Unsecured Notes Due 2026 [Member] | Maximum [Member] | Prior to August 1, 2019 [Member]</t>
  </si>
  <si>
    <t>Percentage of principal amount redeemable</t>
  </si>
  <si>
    <t>40.00%</t>
  </si>
  <si>
    <t>Senior Notes, sale</t>
  </si>
  <si>
    <t>Number of tranches | Loan</t>
  </si>
  <si>
    <t>Senior Notes, payment terms</t>
  </si>
  <si>
    <t>Interest for the Series 2007A Senior Unsecured Notes is payable semi-annually on April 2 and October 2 of each year until all principal is paid for the respective tranche.</t>
  </si>
  <si>
    <t>Purchase agreement additional requirements</t>
  </si>
  <si>
    <t>and to maintain an interest coverage ratio (Consolidated EBITDA to Consolidated Interest Expense [calculated as Consolidated EBITDA, defined above, to consolidated interest expense]) of at least 2.50 to 1.0. In addition, the 2007 Note Purchase Agreement requires the Company to ensure that at all times either (i) Consolidated Total Assets equal at least 80% of the consolidated total assets of the Company and its Subsidiaries, determined in accordance with GAAP, or (ii) Consolidated Total Revenue of the Company and its Restricted Subsidiaries for the period of four consecutive fiscal quarters most recently ended equals at least 80% of the consolidated total revenue of the Company and its Subsidiaries during such period.</t>
  </si>
  <si>
    <t>Senior Notes, permitted minimum aggregate principal amount prepayment without penalty</t>
  </si>
  <si>
    <t>10.00%</t>
  </si>
  <si>
    <t>Percentage of face value to be paid if notes are prepaid</t>
  </si>
  <si>
    <t>Senior Notes, calculation of make-whole amount, description</t>
  </si>
  <si>
    <t>Discounting the remaining scheduled principal and interest payments at a discount rate of 50 basis</t>
  </si>
  <si>
    <t>Discount on Senior Notes principal and interest</t>
  </si>
  <si>
    <t>2007 Note Purchase Agreement [Member] | Minimum [Member]</t>
  </si>
  <si>
    <t>Percentage of consolidated assets require to maintain</t>
  </si>
  <si>
    <t>80.00%</t>
  </si>
  <si>
    <t>Percentage of consolidated revenue required to maintain</t>
  </si>
  <si>
    <t>2007 Note Purchase Agreement [Member] | Maximum [Member]</t>
  </si>
  <si>
    <t>Schedule of Maturities of Long-Term Debt (Detail) - USD ($) $ in Thousands</t>
  </si>
  <si>
    <t>Thereafter</t>
  </si>
  <si>
    <t>Schedule of Senior Unsecured Notes Redemption Prices (Detail) - 4.500% Senior Unsecured Notes Due 2026 [Member]</t>
  </si>
  <si>
    <t>2021 [Member]</t>
  </si>
  <si>
    <t>Debt Instrument Redemption [Line Items]</t>
  </si>
  <si>
    <t>102.25%</t>
  </si>
  <si>
    <t>2022 [Member]</t>
  </si>
  <si>
    <t>101.50%</t>
  </si>
  <si>
    <t>2023 [Member]</t>
  </si>
  <si>
    <t>100.75%</t>
  </si>
  <si>
    <t>2024 and Thereafter [Member]</t>
  </si>
  <si>
    <t>Amount Outstanding of Tranches - Two Thousand Seven Note Purchase Agreement (Detail) - 2007 Note Purchase Agreement [Member] - Series 2007A Tranche D [Member] $ in Millions</t>
  </si>
  <si>
    <t>Principal</t>
  </si>
  <si>
    <t>Maturity Date</t>
  </si>
  <si>
    <t>Oct. 2,
		2019</t>
  </si>
  <si>
    <t>Interest Rate</t>
  </si>
  <si>
    <t>6.48%</t>
  </si>
  <si>
    <t>Fair Value of Senior Notes (Detail) $ in Thousands</t>
  </si>
  <si>
    <t>Series 2007A Tranche D [Member]</t>
  </si>
  <si>
    <t>Fair Value Of Financial Instruments [Line Items]</t>
  </si>
  <si>
    <t>Fair Value of Senior Notes (Parenthetical) (Detail) - 4.500% Senior Unsecured Notes Due 2026 [Member]</t>
  </si>
  <si>
    <t>Business Segments - Additional Information (Detail)</t>
  </si>
  <si>
    <t>Mar. 31, 2018LocationFacilityTerminalPlantSectorSegmentJointVentures</t>
  </si>
  <si>
    <t>Segment Reporting Information [Line Items]</t>
  </si>
  <si>
    <t>Number of sectors | Sector</t>
  </si>
  <si>
    <t>Number of reportable business segments | Segment</t>
  </si>
  <si>
    <t>Cement plant locations | Location</t>
  </si>
  <si>
    <t>Slag grinding facility | Facility</t>
  </si>
  <si>
    <t>Cement distribution terminals | Terminal</t>
  </si>
  <si>
    <t>Gypsum wallboard plants | Plant</t>
  </si>
  <si>
    <t>Readymix concrete batch plants | Plant</t>
  </si>
  <si>
    <t>Aggregates processing plants | Plant</t>
  </si>
  <si>
    <t>Number of frac sand processing facilities | Facility</t>
  </si>
  <si>
    <t>Number of frac sand drying facilities | Facility</t>
  </si>
  <si>
    <t>Number of frac sand trans-load locations | Location</t>
  </si>
  <si>
    <t>Proportionate consolidation of share of Joint Venture's revenue and operating earnings</t>
  </si>
  <si>
    <t>50.00%</t>
  </si>
  <si>
    <t>Cement [Member]</t>
  </si>
  <si>
    <t>Number of Joint Venture | JointVentures</t>
  </si>
  <si>
    <t>Financial Information Related to Operations by Segment (Detail) $ in Thousands</t>
  </si>
  <si>
    <t>Dec. 31, 2017USD ($)</t>
  </si>
  <si>
    <t>Sep. 30, 2017USD ($)</t>
  </si>
  <si>
    <t>Jun. 30, 2017USD ($)</t>
  </si>
  <si>
    <t>Dec. 31, 2016USD ($)</t>
  </si>
  <si>
    <t>Sep. 30, 2016USD ($)</t>
  </si>
  <si>
    <t>Jun. 30, 2016USD ($)</t>
  </si>
  <si>
    <t>Mar. 31, 2018USD ($)kT</t>
  </si>
  <si>
    <t>Mar. 31, 2017USD ($)kT</t>
  </si>
  <si>
    <t>Mar. 31, 2016USD ($)kT</t>
  </si>
  <si>
    <t>Less: Joint Venture Revenue</t>
  </si>
  <si>
    <t>Operating Earnings</t>
  </si>
  <si>
    <t>Acquisition and Litigation Expense</t>
  </si>
  <si>
    <t>Earnings Before Interest and Income Taxes</t>
  </si>
  <si>
    <t>Capital Expenditures</t>
  </si>
  <si>
    <t>Identifiable Assets</t>
  </si>
  <si>
    <t>Operating Segments [Member]</t>
  </si>
  <si>
    <t>Intersegment Eliminations [Member]</t>
  </si>
  <si>
    <t>Other [Member]</t>
  </si>
  <si>
    <t>Cement [Member] | Operating Segments [Member]</t>
  </si>
  <si>
    <t>Cement Sales Volume | kT</t>
  </si>
  <si>
    <t>Cement [Member] | Operating Segments [Member] | Wholly-Owned [Member]</t>
  </si>
  <si>
    <t>Cement [Member] | Operating Segments [Member] | Joint Venture [Member]</t>
  </si>
  <si>
    <t>Cement [Member] | Intersegment Eliminations [Member]</t>
  </si>
  <si>
    <t>Concrete and Aggregates [Member] | Operating Segments [Member]</t>
  </si>
  <si>
    <t>Concrete and Aggregates [Member] | Intersegment Eliminations [Member]</t>
  </si>
  <si>
    <t>Gypsum Wallboard [Member] | Operating Segments [Member]</t>
  </si>
  <si>
    <t>Paperboard [Member] | Operating Segments [Member]</t>
  </si>
  <si>
    <t>Paperboard [Member] | Intersegment Eliminations [Member]</t>
  </si>
  <si>
    <t>Oil and Gas Proppants [Member] | Operating Segments [Member]</t>
  </si>
  <si>
    <t>Other [Member] | Operating Segments [Member]</t>
  </si>
  <si>
    <t>Corporate and Other [Member]</t>
  </si>
  <si>
    <t>Segment Breakdown of Goodwill (Detail) - USD ($) $ in Thousands</t>
  </si>
  <si>
    <t>Summarized Financial Information for Joint Venture Unconsolidated (Detail) - Joint Venture [Member] - USD ($) $ in Thousands</t>
  </si>
  <si>
    <t>Related Party Transaction [Line Items]</t>
  </si>
  <si>
    <t>Gross Margin</t>
  </si>
  <si>
    <t>Earnings Before Income Taxes</t>
  </si>
  <si>
    <t>Current Assets</t>
  </si>
  <si>
    <t>Non-Current Assets</t>
  </si>
  <si>
    <t>Current Liabilities</t>
  </si>
  <si>
    <t>Schedule of Components of Provision for Income Taxes (Detail) - USD ($) $ in Thousands</t>
  </si>
  <si>
    <t>Current Provision (Benefit) - Federal</t>
  </si>
  <si>
    <t>Current Provision (Benefit) - State</t>
  </si>
  <si>
    <t>Current Provision (Benefit) - Total</t>
  </si>
  <si>
    <t>Deferred Provision (Benefit) - Federal</t>
  </si>
  <si>
    <t>Deferred Provision (Benefit) - State</t>
  </si>
  <si>
    <t>Deferred Provision (Benefit) - Total</t>
  </si>
  <si>
    <t>Provision for Income Taxes</t>
  </si>
  <si>
    <t>Schedule of Effective Tax Rates Vary from Federal Statutory Rates (Detail) - USD ($) $ in Thousands</t>
  </si>
  <si>
    <t>Income Taxes at Statutory Rate</t>
  </si>
  <si>
    <t>Increases (Decreases) in Tax Resulting from - State Income Taxes, net</t>
  </si>
  <si>
    <t>Increases (Decreases) in Tax Resulting from - Statutory Depletion in Excess of Cost</t>
  </si>
  <si>
    <t>Increases (Decreases) in Tax Resulting from - Domestic Production Activities Deduction</t>
  </si>
  <si>
    <t>Increases (Decreases) in Tax Resulting from - Excess Tax Benefit from Stock Compensation</t>
  </si>
  <si>
    <t>Increases (Decreases) in Tax Resulting from - Meals and Entertainment Disallowance</t>
  </si>
  <si>
    <t>Increases (Decreases) in Tax Resulting from - Limitation on Officer's Compensation</t>
  </si>
  <si>
    <t>Increases (Decreases) in Tax Resulting from - Impact of Tax Cuts and Jobs Act of 2017</t>
  </si>
  <si>
    <t>Increases (Decreases) in Tax Resulting from - Other</t>
  </si>
  <si>
    <t>Effective Tax Rate</t>
  </si>
  <si>
    <t>33.00%</t>
  </si>
  <si>
    <t>30.00%</t>
  </si>
  <si>
    <t>Schedule of Components of Deferred Income Taxes (Detail) - USD ($) $ in Thousands</t>
  </si>
  <si>
    <t>Items Giving Rise to Deferred Tax Liabilities - Excess Tax Depreciation and Amortization</t>
  </si>
  <si>
    <t>Items Giving Rise to Deferred Tax Liabilities - Depletion</t>
  </si>
  <si>
    <t>Items Giving Rise to Deferred Tax Liabilities - State Income Taxes, net</t>
  </si>
  <si>
    <t>Items Giving Rise to Deferred Tax Liabilities - Other</t>
  </si>
  <si>
    <t>Items Giving Rise to Deferred Tax Liabilities - Total Deferred Tax Liabilities</t>
  </si>
  <si>
    <t>Items Giving Rise to Deferred Tax Assets - Change in Accruals</t>
  </si>
  <si>
    <t>Items Giving Rise to Deferred Tax Assets - Inventory</t>
  </si>
  <si>
    <t>Items Giving Rise to Deferred Tax Assets - Bad Debts</t>
  </si>
  <si>
    <t>Items Giving Rise to Deferred Tax Assets - Long-term Incentive Compensation Plan</t>
  </si>
  <si>
    <t>Items Giving Rise to Deferred Tax Assets - Credits and Other Carryforwards</t>
  </si>
  <si>
    <t>Items Giving Rise to Deferred Tax Assets - Pension</t>
  </si>
  <si>
    <t>Items Giving Rise to Deferred Tax Assets - Other</t>
  </si>
  <si>
    <t>Items Giving Rise to Deferred Tax Assets - Subtotal</t>
  </si>
  <si>
    <t>Items Giving Rise to Deferred Tax Assets - Valuation Allowance</t>
  </si>
  <si>
    <t>Items Giving Rise to Deferred Tax Assets - Total Deferred Tax Assets</t>
  </si>
  <si>
    <t>Income Taxes - Additional Information (Detail) - USD ($)</t>
  </si>
  <si>
    <t>Income Tax [Line Items]</t>
  </si>
  <si>
    <t>Uncertain tax positions</t>
  </si>
  <si>
    <t>Federal corporate tax rate</t>
  </si>
  <si>
    <t>21.00%</t>
  </si>
  <si>
    <t>31.55%</t>
  </si>
  <si>
    <t>Provisional benefit for re-measurement of deferred tax liabilities</t>
  </si>
  <si>
    <t>Additional benefit due to re-measurement of deferred tax liabilities</t>
  </si>
  <si>
    <t>Total benefit due to re-measurement of deferred tax liabilities</t>
  </si>
  <si>
    <t>State Income Tax [Member]</t>
  </si>
  <si>
    <t>Net operating loss carryforward</t>
  </si>
  <si>
    <t>Investment credits</t>
  </si>
  <si>
    <t>Commitments and Contingencies - Additional Information (Detail) - USD ($)</t>
  </si>
  <si>
    <t>May 08, 2018</t>
  </si>
  <si>
    <t>Jan. 05, 2018</t>
  </si>
  <si>
    <t>Jul. 28, 2016</t>
  </si>
  <si>
    <t>Jun. 16, 2016</t>
  </si>
  <si>
    <t>Dec. 31, 2014</t>
  </si>
  <si>
    <t>Commitments And Contingencies [Line Items]</t>
  </si>
  <si>
    <t>Contingently liable for performance, current</t>
  </si>
  <si>
    <t>Outstanding guarantees</t>
  </si>
  <si>
    <t>Percentage of expected natural gas usage</t>
  </si>
  <si>
    <t>25.00%</t>
  </si>
  <si>
    <t>Operating leases Rental expense</t>
  </si>
  <si>
    <t>USG Corporation and United States Gypsum [Member]</t>
  </si>
  <si>
    <t>Litigation settlement amount</t>
  </si>
  <si>
    <t>Temple Inland Inc. [Member]</t>
  </si>
  <si>
    <t>Lafarge North America [Member] | Direct Purchaser Class [Member]</t>
  </si>
  <si>
    <t>Lafarge North America [Member] | Indirect Purchaser Class [Member]</t>
  </si>
  <si>
    <t>American Gypsum Company LLC [Member] | Homebuilder Settlement Agreement [Member] | Subsequent Event [Member]</t>
  </si>
  <si>
    <t>American Gypsum Company LLC [Member] | Direct and Indirect Purchaser Class [Member] | Direct and Indirect Purchaser Settlement Agreements [Member]</t>
  </si>
  <si>
    <t>Amount deposited to qualified settlement fund</t>
  </si>
  <si>
    <t>Schedule of Minimum Annual Rental Commitments (Detail) $ in Thousands</t>
  </si>
  <si>
    <t>Stock Option Plans - Additional Information (Detail) - USD ($) $ / shares in Units, $ in Millions</t>
  </si>
  <si>
    <t>1 Months Ended</t>
  </si>
  <si>
    <t>Aug. 31, 2017</t>
  </si>
  <si>
    <t>May 31, 2017</t>
  </si>
  <si>
    <t>Aug. 07, 2013</t>
  </si>
  <si>
    <t>Share Based Compensation Arrangement By Share Based Payment Award [Line Items]</t>
  </si>
  <si>
    <t>Number of shares available for future grant</t>
  </si>
  <si>
    <t>Stock option expense</t>
  </si>
  <si>
    <t>Aggregate intrinsic value for outstanding options</t>
  </si>
  <si>
    <t>Aggregate intrinsic value of exercisable options</t>
  </si>
  <si>
    <t>Total intrinsic value of options exercised</t>
  </si>
  <si>
    <t>Restricted stock or unit expense</t>
  </si>
  <si>
    <t>Stock Awards [Member]</t>
  </si>
  <si>
    <t>Performance Vesting Stock Options [Member] | Long Term Compensation Plan [Member]</t>
  </si>
  <si>
    <t>Percentage of average return on invested capital</t>
  </si>
  <si>
    <t>17.20%</t>
  </si>
  <si>
    <t>Reduced percentage of shares earned in stock options plan</t>
  </si>
  <si>
    <t>66.70%</t>
  </si>
  <si>
    <t>Shares earned</t>
  </si>
  <si>
    <t>Stock based compensation plan, description</t>
  </si>
  <si>
    <t>The performance criterion for the Fiscal 2018 Employee Performance Stock Option Grant is based upon the achievement of certain levels of return on equity (as defined in the option agreements), ranging from 11.0% to 18.0%, for the fiscal year ending March 31, 2018. All stock options will be earned if the return on equity is 18.0% or greater, and the percentage of shares earned will be reduced proportionately to approximately 66.7% if the return on equity is 11.0%. If the Company does not achieve a return on equity of at least 11.0%, all stock options granted will be forfeited. During fiscal 2018, the adjusted return on equity was approximately 17.2%; therefore, 55,858 options were earned, with the remaining options forfeited.</t>
  </si>
  <si>
    <t>Share-based compensation vesting period</t>
  </si>
  <si>
    <t>Share-based compensation award expiration term</t>
  </si>
  <si>
    <t>10 years</t>
  </si>
  <si>
    <t>Performance Vesting Stock Options [Member] | Long Term Compensation Plan [Member] | Minimum [Member]</t>
  </si>
  <si>
    <t>11.00%</t>
  </si>
  <si>
    <t>Share-based compensation expiration date</t>
  </si>
  <si>
    <t>Mar. 31,
		2019</t>
  </si>
  <si>
    <t>Performance Vesting Stock Options [Member] | Long Term Compensation Plan [Member] | Maximum [Member]</t>
  </si>
  <si>
    <t>18.00%</t>
  </si>
  <si>
    <t>Mar. 31,
		2021</t>
  </si>
  <si>
    <t>Time Vesting Stock Options [Member] | Long Term Compensation Plan [Member]</t>
  </si>
  <si>
    <t>Stock Options [Member]</t>
  </si>
  <si>
    <t>Unrecognized compensation cost, stock options</t>
  </si>
  <si>
    <t>Weighted-average period of recognition of unrecognized compensation cost</t>
  </si>
  <si>
    <t>2 years 6 months</t>
  </si>
  <si>
    <t>Stock Options [Member] | Long Term Compensation Plan [Member]</t>
  </si>
  <si>
    <t>Board of Directors Stock Option [Member] | Long Term Compensation Plan [Member]</t>
  </si>
  <si>
    <t>Performance Vesting Restricted Stock [Member]</t>
  </si>
  <si>
    <t>The performance criterion for the Fiscal 2018 Employee Restricted Stock Performance Award is based upon the achievement of certain levels of return on equity (as defined in the agreement), ranging from 11.0% to 18.0%, for the fiscal year ended March 31, 2018. All restricted shares will be earned if the return on equity is 18.0% or greater, and the percentage of shares earned will be reduced proportionately to approximately 66.7% if the return on equity is 11.0%. If the Company does not achieve a return on equity of at least 11.0%, all awards will be forfeited.</t>
  </si>
  <si>
    <t>Reduced percentage of restricted shares</t>
  </si>
  <si>
    <t>Performance Vesting Restricted Stock [Member] | Minimum [Member]</t>
  </si>
  <si>
    <t>Share-based compensation vesting date</t>
  </si>
  <si>
    <t>Performance Vesting Restricted Stock [Member] | Maximum [Member]</t>
  </si>
  <si>
    <t>Time Vesting Restricted Stock [Member]</t>
  </si>
  <si>
    <t>Time Vesting Restricted Stock [Member] | Board of Director [Member]</t>
  </si>
  <si>
    <t>6 months</t>
  </si>
  <si>
    <t>Restricted Stock [Member]</t>
  </si>
  <si>
    <t>2 years 3 months 18 days</t>
  </si>
  <si>
    <t>Weighted average grant date fair value, shares granted</t>
  </si>
  <si>
    <t>Unrecognized compensation cost</t>
  </si>
  <si>
    <t>Restricted Stock And Restricted Stock Unit [Member]</t>
  </si>
  <si>
    <t>Weighted-Average Assumptions Used to Value Option Awards (Detail) - Long Term Compensation Plan [Member] - Stock Options [Member]</t>
  </si>
  <si>
    <t>Dividend Yield</t>
  </si>
  <si>
    <t>1.30%</t>
  </si>
  <si>
    <t>Expected Volatility</t>
  </si>
  <si>
    <t>36.30%</t>
  </si>
  <si>
    <t>36.50%</t>
  </si>
  <si>
    <t>Risk Free Interest Rate</t>
  </si>
  <si>
    <t>2.10%</t>
  </si>
  <si>
    <t>1.40%</t>
  </si>
  <si>
    <t>Expected Life</t>
  </si>
  <si>
    <t>6 years</t>
  </si>
  <si>
    <t>Stock Option Activity (Detail) - $ / shares</t>
  </si>
  <si>
    <t>Number of Shares, Outstanding Options at Beginning of Year</t>
  </si>
  <si>
    <t>Number of Shares, Granted</t>
  </si>
  <si>
    <t>Number of Shares, Exercised</t>
  </si>
  <si>
    <t>Number of Shares, Cancelled</t>
  </si>
  <si>
    <t>Number of Shares, Outstanding Options at End of Year</t>
  </si>
  <si>
    <t>Number of Shares, Options Exercisable at End of Year</t>
  </si>
  <si>
    <t>Weighted-Average Exercise Price, Outstanding Options at Beginning of Year</t>
  </si>
  <si>
    <t>Weighted-Average Exercise Price, Granted</t>
  </si>
  <si>
    <t>Weighted-Average Exercise Price, Exercised</t>
  </si>
  <si>
    <t>Weighted-Average Exercise Price, Cancelled</t>
  </si>
  <si>
    <t>Weighted-Average Exercise Price, Outstanding Options at End of Year</t>
  </si>
  <si>
    <t>Weighted Average Fair Value of Options Granted during the Year</t>
  </si>
  <si>
    <t>Stock Options Outstanding (Detail)</t>
  </si>
  <si>
    <t>Mar. 31, 2018$ / sharesshares</t>
  </si>
  <si>
    <t>Share Based Compensation Shares Authorized Under Stock Option Plans Exercise Price Range [Line Items]</t>
  </si>
  <si>
    <t>Options Outstanding, Number of Shares Outstanding | shares</t>
  </si>
  <si>
    <t>Options Outstanding, Weighted-Average Remaining Contractual Life</t>
  </si>
  <si>
    <t>6 years 7 months 24 days</t>
  </si>
  <si>
    <t>Options Outstanding, Weighted-Average Exercise Price</t>
  </si>
  <si>
    <t>Options Exercisable , Number of Shares Outstanding | shares</t>
  </si>
  <si>
    <t>Options Exercisable, Weighted-Average Exercise Price</t>
  </si>
  <si>
    <t>$23.17 - $29.84 [Member]</t>
  </si>
  <si>
    <t>Range of Exercise Prices, Lower Range</t>
  </si>
  <si>
    <t>Range of Exercise Prices, Upper Range</t>
  </si>
  <si>
    <t>3 years 4 months 6 days</t>
  </si>
  <si>
    <t>$33.43 - $ 37.34 [Member]</t>
  </si>
  <si>
    <t>4 years 2 months 15 days</t>
  </si>
  <si>
    <t>$53.22 - $ 77.67 [Member]</t>
  </si>
  <si>
    <t>7 years</t>
  </si>
  <si>
    <t>$79.73 - $ 106.00 [Member]</t>
  </si>
  <si>
    <t>7 years 4 months 13 days</t>
  </si>
  <si>
    <t>Summary of Activity for Nonvested Restricted Shares (Detail) - Restricted Stock [Member] - $ / shares</t>
  </si>
  <si>
    <t>Number of Shares, Beginning of Year</t>
  </si>
  <si>
    <t>Number of Shares, Vested</t>
  </si>
  <si>
    <t>Number of Shares, Forfeited</t>
  </si>
  <si>
    <t>Number of Shares, Nonvested at End of Year</t>
  </si>
  <si>
    <t>Weighted Average Grant Date Fair Value, Beginning of Year</t>
  </si>
  <si>
    <t>Weighted Average Grant Date Fair Value, Granted</t>
  </si>
  <si>
    <t>Weighted Average Grant Date Fair Value, Vested</t>
  </si>
  <si>
    <t>Weighted Average Grant Date Fair Value, Forfeited</t>
  </si>
  <si>
    <t>Weighted Average Grant Date Fair Value, Nonvested at End of Year</t>
  </si>
  <si>
    <t>Net Interest Expense, Net (Detail) - USD ($) $ in Thousands</t>
  </si>
  <si>
    <t>Interest Income (Expense), Net [Abstract]</t>
  </si>
  <si>
    <t>Interest Income</t>
  </si>
  <si>
    <t>Interest Expense</t>
  </si>
  <si>
    <t>Other Expenses</t>
  </si>
  <si>
    <t>Interest Expense, net</t>
  </si>
  <si>
    <t>Schedule of Reconciliation of Obligations and Fair Values of Plan Assets (Detail) - USD ($) $ in Thousands</t>
  </si>
  <si>
    <t>Benefit Obligation at April 1,</t>
  </si>
  <si>
    <t>Service Cost - Benefits Earned During the Period</t>
  </si>
  <si>
    <t>Interest Cost on Projected Benefit Obligation</t>
  </si>
  <si>
    <t>Amendments</t>
  </si>
  <si>
    <t>Actuarial (Gain) Loss</t>
  </si>
  <si>
    <t>Settlement</t>
  </si>
  <si>
    <t>Benefits Paid</t>
  </si>
  <si>
    <t>Benefit Obligation at March 31,</t>
  </si>
  <si>
    <t>Fair Value of Plan Assets at April 1,</t>
  </si>
  <si>
    <t>Actual Return on Plan Assets</t>
  </si>
  <si>
    <t>Employer Contributions</t>
  </si>
  <si>
    <t>Fair Value of Plans at March 31,</t>
  </si>
  <si>
    <t>Funded (Unfunded) Status at March 31,</t>
  </si>
  <si>
    <t>Accrued Benefit Liability</t>
  </si>
  <si>
    <t>Accumulated Other Comprehensive Losses:</t>
  </si>
  <si>
    <t>Accumulated Other Comprehensive Losses - Net Actuarial Loss</t>
  </si>
  <si>
    <t>Accumulated Other Comprehensive Losses - Prior Service Cost</t>
  </si>
  <si>
    <t>Reclassification to Retained Earnings</t>
  </si>
  <si>
    <t>Tax impact</t>
  </si>
  <si>
    <t>Accumulated Other Comprehensive Losses, net of tax</t>
  </si>
  <si>
    <t>Summary of Projected Benefit Obligation, Accumulated Benefit Obligation and Fair Value of Plan Assets (Detail) - USD ($) $ in Thousands</t>
  </si>
  <si>
    <t>Projected Benefit Obligation</t>
  </si>
  <si>
    <t>Accumulated Benefit Obligation</t>
  </si>
  <si>
    <t>Fair Value of Plan Assets</t>
  </si>
  <si>
    <t>Components of Net Periodic Cost (Detail) - USD ($) $ in Thousands</t>
  </si>
  <si>
    <t>Interest Cost of Projected Benefit Obligation</t>
  </si>
  <si>
    <t>Expected Return on Plan Assets</t>
  </si>
  <si>
    <t>Recognized Net Actuarial Loss</t>
  </si>
  <si>
    <t>Amortization of Prior-Service Cost</t>
  </si>
  <si>
    <t>Net Periodic Pension Cost</t>
  </si>
  <si>
    <t>Pension and Profit Sharing Plans - Additional information (Detail) $ in Thousands</t>
  </si>
  <si>
    <t>Mar. 31, 2019USD ($)</t>
  </si>
  <si>
    <t>Mar. 31, 2018USD ($)EmployeeCompensationPlan</t>
  </si>
  <si>
    <t>Defined Benefit Plan Disclosure [Line Items]</t>
  </si>
  <si>
    <t>Defined benefit plan, payments for settlement</t>
  </si>
  <si>
    <t>Settlement cost</t>
  </si>
  <si>
    <t>Expected return on plan assets</t>
  </si>
  <si>
    <t>7.50%</t>
  </si>
  <si>
    <t>8.00%</t>
  </si>
  <si>
    <t>Costs relating to employer discretionary contributions</t>
  </si>
  <si>
    <t>Current actuarial estimates contributions</t>
  </si>
  <si>
    <t>Number of employees covered under multi-employer pension plans | Employee</t>
  </si>
  <si>
    <t>Number of multi-employer plans | CompensationPlan</t>
  </si>
  <si>
    <t>Collective bargaining agreement for employer covered under multi-employer plans, Expiration ending date</t>
  </si>
  <si>
    <t>Mar. 31,
		2020</t>
  </si>
  <si>
    <t>Expenses related to Multi employer plans</t>
  </si>
  <si>
    <t>Salaried Employees [Member]</t>
  </si>
  <si>
    <t>Employees fully vesting in employer's own contributions made beginning in 2007, requirement years</t>
  </si>
  <si>
    <t>Hourly Employees [Member]</t>
  </si>
  <si>
    <t>Minimum [Member]</t>
  </si>
  <si>
    <t>Current actuarial estimates contributions for fiscal year 2018</t>
  </si>
  <si>
    <t>Scenario Forecast [Member]</t>
  </si>
  <si>
    <t>Schedule of Expected Benefit Payments (Detail) $ in Thousands</t>
  </si>
  <si>
    <t>2024-2028</t>
  </si>
  <si>
    <t>Schedule of Assumptions Used in Net Periodic Benefit Cost and Benefit Obligations (Detail)</t>
  </si>
  <si>
    <t>Net Periodic Benefit Costs - Discount Rate</t>
  </si>
  <si>
    <t>4.03%</t>
  </si>
  <si>
    <t>3.83%</t>
  </si>
  <si>
    <t>3.70%</t>
  </si>
  <si>
    <t>Net Periodic Benefit Costs - Expected Return on Plan Assets</t>
  </si>
  <si>
    <t>Net Periodic Benefit Costs - Rate of Compensation Increase</t>
  </si>
  <si>
    <t>Benefit Obligations - Discount Rate</t>
  </si>
  <si>
    <t>4.12%</t>
  </si>
  <si>
    <t>Benefit Obligations - Rate of Compensation Increase</t>
  </si>
  <si>
    <t>Schedule of Pension Plans Weighted-Average Asset Allocation and Range of Target Allocation (Detail)</t>
  </si>
  <si>
    <t>Percentage of Plan Assets at March 31</t>
  </si>
  <si>
    <t>Equity Securities [Member]</t>
  </si>
  <si>
    <t>70.00%</t>
  </si>
  <si>
    <t>Equity Securities [Member] | Minimum [Member]</t>
  </si>
  <si>
    <t>Range of Target Allocation</t>
  </si>
  <si>
    <t>Equity Securities [Member] | Maximum [Member]</t>
  </si>
  <si>
    <t>60.00%</t>
  </si>
  <si>
    <t>Debt Securities [Member]</t>
  </si>
  <si>
    <t>47.00%</t>
  </si>
  <si>
    <t>27.00%</t>
  </si>
  <si>
    <t>Debt Securities [Member] | Minimum [Member]</t>
  </si>
  <si>
    <t>35.00%</t>
  </si>
  <si>
    <t>Debt Securities [Member] | Maximum [Member]</t>
  </si>
  <si>
    <t>3.00%</t>
  </si>
  <si>
    <t>Other [Member] | Minimum [Member]</t>
  </si>
  <si>
    <t>Other [Member] | Maximum [Member]</t>
  </si>
  <si>
    <t>5.00%</t>
  </si>
  <si>
    <t>Schedule of Fair Values of Defined Benefit Plans (Detail) - USD ($) $ in Thousands</t>
  </si>
  <si>
    <t>Fair values of defined benefit plans</t>
  </si>
  <si>
    <t>Fixed Income Securities [Member]</t>
  </si>
  <si>
    <t>Real Estate Funds [Member]</t>
  </si>
  <si>
    <t>Cash Equivalents [Member]</t>
  </si>
  <si>
    <t>Commodity Linked Funds [Member]</t>
  </si>
  <si>
    <t>Schedule of Fair Values of Defined Benefit Plans Determined Using Fair Value Hierarchy of Inputs (Detail) - USD ($) $ in Thousands</t>
  </si>
  <si>
    <t>Fair Value, Inputs, Level 1</t>
  </si>
  <si>
    <t>Fair Value, Inputs, Level 1 | Cash Equivalents [Member]</t>
  </si>
  <si>
    <t>Fair Value, Inputs, Level 2</t>
  </si>
  <si>
    <t>Fair Value, Inputs, Level 2 | Equity Securities [Member]</t>
  </si>
  <si>
    <t>Fair Value, Inputs, Level 2 | Fixed Income Securities [Member]</t>
  </si>
  <si>
    <t>Fair Value, Inputs, Level 2 | Real Estate Funds [Member]</t>
  </si>
  <si>
    <t>Commodity Linked Funds [Member] | Fair Value, Inputs, Level 2</t>
  </si>
  <si>
    <t>Condensed Consolidating Statement of Earnings and Comprehensive Earnings (Detail) - USD ($) $ in Thousands</t>
  </si>
  <si>
    <t>Net Actuarial Change in Benefit Plans, net of tax</t>
  </si>
  <si>
    <t>Eliminations [Member]</t>
  </si>
  <si>
    <t>Equity in Earnings of Subsidiaries</t>
  </si>
  <si>
    <t>Parent [Member]</t>
  </si>
  <si>
    <t>Guarantor Subsidiaries [Member]</t>
  </si>
  <si>
    <t>Condensed Consolidating Balance Sheet (Detail) - USD ($) $ in Thousands</t>
  </si>
  <si>
    <t>Mar. 31, 2015</t>
  </si>
  <si>
    <t>Prepaid and Other Current Assets</t>
  </si>
  <si>
    <t>Investments in Subsidiaries and Receivables from Affiliates</t>
  </si>
  <si>
    <t>Payables to Affiliates</t>
  </si>
  <si>
    <t>Condensed Consolidating Statement of Cash Flows (Detail) - USD ($) $ in Thousands</t>
  </si>
  <si>
    <t>Net Cash Provided by (Used in) Operating Activities</t>
  </si>
  <si>
    <t>Excess Tax Benefits from Share Based Payment Arrangements</t>
  </si>
  <si>
    <t>Investment in Subsidiaries</t>
  </si>
  <si>
    <t>Intra-entity Activity, net</t>
  </si>
  <si>
    <t>Quarterly Results (unaudited) (Detail) - USD ($) $ / shares in Units, $ in Thousands</t>
  </si>
  <si>
    <t>Diluted Earnings Per Share</t>
  </si>
  <si>
    <t>Quarterly Results (unaudited) - Additional Information (Detail) - USD ($) $ in Thousands</t>
  </si>
  <si>
    <t>Effect Of Fourth Quarter Events [Line Items]</t>
  </si>
  <si>
    <t>Pre-tax expense related to settlement agreement</t>
  </si>
  <si>
    <t>Personnel related expenses</t>
  </si>
  <si>
    <t>Transaction related expenses</t>
  </si>
  <si>
    <t>Annual maintenance costs</t>
  </si>
  <si>
    <t>Homebuilder Settlement Agreem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1864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7973138</v>
      </c>
    </row>
    <row r="18" spans="1:4">
      <c r="A18" s="4" t="s">
        <v>30</v>
      </c>
      <c r="D18" s="6" t="n">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386520</v>
      </c>
      <c r="C4" s="7" t="n">
        <v>1211220</v>
      </c>
      <c r="D4" s="7" t="n">
        <v>1143492</v>
      </c>
    </row>
    <row r="5" spans="1:4">
      <c r="A5" s="4" t="s">
        <v>36</v>
      </c>
      <c r="B5" s="5" t="n">
        <v>1047764</v>
      </c>
      <c r="C5" s="5" t="n">
        <v>899175</v>
      </c>
      <c r="D5" s="5" t="n">
        <v>911875</v>
      </c>
    </row>
    <row r="6" spans="1:4">
      <c r="A6" s="4" t="s">
        <v>37</v>
      </c>
      <c r="B6" s="5" t="n">
        <v>338756</v>
      </c>
      <c r="C6" s="5" t="n">
        <v>312045</v>
      </c>
      <c r="D6" s="5" t="n">
        <v>231617</v>
      </c>
    </row>
    <row r="7" spans="1:4">
      <c r="A7" s="4" t="s">
        <v>38</v>
      </c>
      <c r="B7" s="5" t="n">
        <v>43419</v>
      </c>
      <c r="C7" s="5" t="n">
        <v>42386</v>
      </c>
      <c r="D7" s="5" t="n">
        <v>39083</v>
      </c>
    </row>
    <row r="8" spans="1:4">
      <c r="A8" s="4" t="s">
        <v>39</v>
      </c>
      <c r="B8" s="5" t="n">
        <v>-41205</v>
      </c>
      <c r="C8" s="5" t="n">
        <v>-33940</v>
      </c>
      <c r="D8" s="5" t="n">
        <v>-37193</v>
      </c>
    </row>
    <row r="9" spans="1:4">
      <c r="A9" s="4" t="s">
        <v>40</v>
      </c>
      <c r="B9" s="5" t="n">
        <v>-45098</v>
      </c>
    </row>
    <row r="10" spans="1:4">
      <c r="A10" s="4" t="s">
        <v>41</v>
      </c>
      <c r="B10" s="5" t="n">
        <v>3728</v>
      </c>
      <c r="C10" s="5" t="n">
        <v>2139</v>
      </c>
      <c r="D10" s="5" t="n">
        <v>2328</v>
      </c>
    </row>
    <row r="11" spans="1:4">
      <c r="A11" s="4" t="s">
        <v>42</v>
      </c>
      <c r="C11" s="5" t="n">
        <v>-5480</v>
      </c>
    </row>
    <row r="12" spans="1:4">
      <c r="A12" s="4" t="s">
        <v>43</v>
      </c>
      <c r="B12" s="5" t="n">
        <v>-27638</v>
      </c>
      <c r="C12" s="5" t="n">
        <v>-22631</v>
      </c>
      <c r="D12" s="5" t="n">
        <v>-16583</v>
      </c>
    </row>
    <row r="13" spans="1:4">
      <c r="A13" s="4" t="s">
        <v>44</v>
      </c>
      <c r="B13" s="5" t="n">
        <v>271962</v>
      </c>
      <c r="C13" s="5" t="n">
        <v>294519</v>
      </c>
      <c r="D13" s="5" t="n">
        <v>219252</v>
      </c>
    </row>
    <row r="14" spans="1:4">
      <c r="A14" s="4" t="s">
        <v>45</v>
      </c>
      <c r="B14" s="5" t="n">
        <v>-15330</v>
      </c>
      <c r="C14" s="5" t="n">
        <v>-96300</v>
      </c>
      <c r="D14" s="5" t="n">
        <v>-66660</v>
      </c>
    </row>
    <row r="15" spans="1:4">
      <c r="A15" s="4" t="s">
        <v>46</v>
      </c>
      <c r="B15" s="7" t="n">
        <v>256632</v>
      </c>
      <c r="C15" s="7" t="n">
        <v>198219</v>
      </c>
      <c r="D15" s="7" t="n">
        <v>152592</v>
      </c>
    </row>
    <row r="16" spans="1:4">
      <c r="A16" s="3" t="s">
        <v>47</v>
      </c>
    </row>
    <row r="17" spans="1:4">
      <c r="A17" s="4" t="s">
        <v>48</v>
      </c>
      <c r="B17" s="8" t="n">
        <v>5.33</v>
      </c>
      <c r="C17" s="8" t="n">
        <v>4.14</v>
      </c>
      <c r="D17" s="8" t="n">
        <v>3.08</v>
      </c>
    </row>
    <row r="18" spans="1:4">
      <c r="A18" s="4" t="s">
        <v>49</v>
      </c>
      <c r="B18" s="8" t="n">
        <v>5.28</v>
      </c>
      <c r="C18" s="8" t="n">
        <v>4.1</v>
      </c>
      <c r="D18" s="8" t="n">
        <v>3.05</v>
      </c>
    </row>
    <row r="19" spans="1:4">
      <c r="A19" s="3" t="s">
        <v>50</v>
      </c>
    </row>
    <row r="20" spans="1:4">
      <c r="A20" s="4" t="s">
        <v>48</v>
      </c>
      <c r="B20" s="5" t="n">
        <v>48141226</v>
      </c>
      <c r="C20" s="5" t="n">
        <v>47931518</v>
      </c>
      <c r="D20" s="5" t="n">
        <v>49471157</v>
      </c>
    </row>
    <row r="21" spans="1:4">
      <c r="A21" s="4" t="s">
        <v>49</v>
      </c>
      <c r="B21" s="5" t="n">
        <v>48645986</v>
      </c>
      <c r="C21" s="5" t="n">
        <v>48361286</v>
      </c>
      <c r="D21" s="5" t="n">
        <v>50070829</v>
      </c>
    </row>
    <row r="22" spans="1:4">
      <c r="A22" s="4" t="s">
        <v>51</v>
      </c>
      <c r="B22" s="8" t="n">
        <v>0.4</v>
      </c>
      <c r="C22" s="8" t="n">
        <v>0.4</v>
      </c>
      <c r="D22" s="8" t="n">
        <v>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199</v>
      </c>
      <c r="B1" s="2" t="s">
        <v>1</v>
      </c>
    </row>
    <row r="2" spans="1:2">
      <c r="B2" s="2" t="s">
        <v>2</v>
      </c>
    </row>
    <row r="3" spans="1:2">
      <c r="A3" s="3" t="s">
        <v>158</v>
      </c>
    </row>
    <row r="4" spans="1:2">
      <c r="A4" s="4" t="s">
        <v>200</v>
      </c>
      <c r="B4" s="4" t="s">
        <v>201</v>
      </c>
    </row>
    <row r="5" spans="1:2">
      <c r="A5" s="4" t="s">
        <v>64</v>
      </c>
      <c r="B5" s="4" t="s">
        <v>202</v>
      </c>
    </row>
    <row r="6" spans="1:2">
      <c r="A6" s="4" t="s">
        <v>65</v>
      </c>
      <c r="B6" s="4" t="s">
        <v>203</v>
      </c>
    </row>
    <row r="7" spans="1:2">
      <c r="A7" s="4" t="s">
        <v>119</v>
      </c>
      <c r="B7" s="4" t="s">
        <v>204</v>
      </c>
    </row>
    <row r="8" spans="1:2">
      <c r="A8" s="4" t="s">
        <v>67</v>
      </c>
      <c r="B8" s="4" t="s">
        <v>205</v>
      </c>
    </row>
    <row r="9" spans="1:2">
      <c r="A9" s="4" t="s">
        <v>206</v>
      </c>
      <c r="B9" s="4" t="s">
        <v>207</v>
      </c>
    </row>
    <row r="10" spans="1:2">
      <c r="A10" s="4" t="s">
        <v>208</v>
      </c>
      <c r="B10" s="4" t="s">
        <v>209</v>
      </c>
    </row>
    <row r="11" spans="1:2">
      <c r="A11" s="4" t="s">
        <v>210</v>
      </c>
      <c r="B11" s="4" t="s">
        <v>211</v>
      </c>
    </row>
    <row r="12" spans="1:2">
      <c r="A12" s="4" t="s">
        <v>77</v>
      </c>
      <c r="B12" s="4" t="s">
        <v>212</v>
      </c>
    </row>
    <row r="13" spans="1:2">
      <c r="A13" s="4" t="s">
        <v>45</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42</v>
      </c>
      <c r="B2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5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1</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64</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67</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row>
    <row r="8" spans="1:2">
      <c r="A8" s="3" t="s">
        <v>262</v>
      </c>
    </row>
    <row r="9" spans="1:2">
      <c r="A9" s="4" t="s">
        <v>270</v>
      </c>
      <c r="B9"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73</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53</v>
      </c>
    </row>
    <row r="4" spans="1:4">
      <c r="A4" s="4" t="s">
        <v>46</v>
      </c>
      <c r="B4" s="7" t="n">
        <v>256632</v>
      </c>
      <c r="C4" s="7" t="n">
        <v>198219</v>
      </c>
      <c r="D4" s="7" t="n">
        <v>152592</v>
      </c>
    </row>
    <row r="5" spans="1:4">
      <c r="A5" s="3" t="s">
        <v>54</v>
      </c>
    </row>
    <row r="6" spans="1:4">
      <c r="A6" s="4" t="s">
        <v>55</v>
      </c>
      <c r="B6" s="5" t="n">
        <v>3407</v>
      </c>
      <c r="C6" s="5" t="n">
        <v>2765</v>
      </c>
      <c r="D6" s="5" t="n">
        <v>-613</v>
      </c>
    </row>
    <row r="7" spans="1:4">
      <c r="A7" s="4" t="s">
        <v>56</v>
      </c>
      <c r="B7" s="5" t="n">
        <v>955</v>
      </c>
      <c r="C7" s="5" t="n">
        <v>1248</v>
      </c>
      <c r="D7" s="5" t="n">
        <v>1271</v>
      </c>
    </row>
    <row r="8" spans="1:4">
      <c r="A8" s="4" t="s">
        <v>57</v>
      </c>
      <c r="B8" s="5" t="n">
        <v>-978</v>
      </c>
    </row>
    <row r="9" spans="1:4">
      <c r="A9" s="4" t="s">
        <v>58</v>
      </c>
      <c r="B9" s="7" t="n">
        <v>260016</v>
      </c>
      <c r="C9" s="7" t="n">
        <v>202232</v>
      </c>
      <c r="D9" s="7" t="n">
        <v>1532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17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17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82</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85</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188</v>
      </c>
    </row>
    <row r="4" spans="1:2">
      <c r="A4" s="4" t="s">
        <v>43</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197</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80"/>
    <col customWidth="1" max="6" min="6" width="45"/>
    <col customWidth="1" max="7" min="7" width="37"/>
    <col customWidth="1" max="8" min="8" width="20"/>
  </cols>
  <sheetData>
    <row r="1" spans="1:8">
      <c r="A1" s="1" t="s">
        <v>330</v>
      </c>
      <c r="B1" s="2" t="s">
        <v>331</v>
      </c>
      <c r="C1" s="2" t="s">
        <v>332</v>
      </c>
      <c r="E1" s="2" t="s">
        <v>1</v>
      </c>
    </row>
    <row r="2" spans="1:8">
      <c r="B2" s="2" t="s">
        <v>333</v>
      </c>
      <c r="C2" s="2" t="s">
        <v>334</v>
      </c>
      <c r="D2" s="2" t="s">
        <v>335</v>
      </c>
      <c r="E2" s="2" t="s">
        <v>336</v>
      </c>
      <c r="F2" s="2" t="s">
        <v>337</v>
      </c>
      <c r="G2" s="2" t="s">
        <v>338</v>
      </c>
      <c r="H2" s="2" t="s">
        <v>339</v>
      </c>
    </row>
    <row r="3" spans="1:8">
      <c r="A3" s="3" t="s">
        <v>340</v>
      </c>
    </row>
    <row r="4" spans="1:8">
      <c r="A4" s="4" t="s">
        <v>341</v>
      </c>
      <c r="E4" s="7" t="n">
        <v>8600000</v>
      </c>
      <c r="F4" s="7" t="n">
        <v>10700000</v>
      </c>
    </row>
    <row r="5" spans="1:8">
      <c r="A5" s="4" t="s">
        <v>342</v>
      </c>
      <c r="E5" s="5" t="n">
        <v>800000</v>
      </c>
    </row>
    <row r="6" spans="1:8">
      <c r="A6" s="4" t="s">
        <v>343</v>
      </c>
      <c r="E6" s="5" t="n">
        <v>2900000</v>
      </c>
    </row>
    <row r="7" spans="1:8">
      <c r="A7" s="4" t="s">
        <v>344</v>
      </c>
      <c r="E7" s="5" t="n">
        <v>2300000</v>
      </c>
    </row>
    <row r="8" spans="1:8">
      <c r="A8" s="4" t="s">
        <v>345</v>
      </c>
      <c r="E8" s="7" t="n">
        <v>2200000</v>
      </c>
    </row>
    <row r="9" spans="1:8">
      <c r="A9" s="4" t="s">
        <v>346</v>
      </c>
      <c r="E9" s="4" t="s">
        <v>347</v>
      </c>
    </row>
    <row r="10" spans="1:8">
      <c r="A10" s="4" t="s">
        <v>348</v>
      </c>
      <c r="E10" s="4" t="s">
        <v>349</v>
      </c>
    </row>
    <row r="11" spans="1:8">
      <c r="A11" s="4" t="s">
        <v>350</v>
      </c>
      <c r="E11" s="4" t="s">
        <v>351</v>
      </c>
    </row>
    <row r="12" spans="1:8">
      <c r="A12" s="4" t="s">
        <v>352</v>
      </c>
      <c r="F12" s="5" t="n">
        <v>8492000</v>
      </c>
      <c r="G12" s="7" t="n">
        <v>9382000</v>
      </c>
    </row>
    <row r="13" spans="1:8">
      <c r="A13" s="4" t="s">
        <v>353</v>
      </c>
      <c r="E13" s="7" t="n">
        <v>109600000</v>
      </c>
      <c r="F13" s="5" t="n">
        <v>86000000</v>
      </c>
      <c r="G13" s="5" t="n">
        <v>84200000</v>
      </c>
    </row>
    <row r="14" spans="1:8">
      <c r="A14" s="4" t="s">
        <v>354</v>
      </c>
      <c r="E14" s="4" t="s">
        <v>355</v>
      </c>
    </row>
    <row r="15" spans="1:8">
      <c r="A15" s="4" t="s">
        <v>356</v>
      </c>
      <c r="E15" s="4" t="s">
        <v>357</v>
      </c>
    </row>
    <row r="16" spans="1:8">
      <c r="A16" s="4" t="s">
        <v>112</v>
      </c>
      <c r="C16" s="7" t="n">
        <v>6600000</v>
      </c>
      <c r="D16" s="7" t="n">
        <v>28400000</v>
      </c>
      <c r="G16" s="5" t="n">
        <v>34999000</v>
      </c>
    </row>
    <row r="17" spans="1:8">
      <c r="A17" s="4" t="s">
        <v>358</v>
      </c>
      <c r="E17" s="7" t="n">
        <v>0</v>
      </c>
      <c r="F17" s="5" t="n">
        <v>0</v>
      </c>
    </row>
    <row r="18" spans="1:8">
      <c r="A18" s="4" t="s">
        <v>359</v>
      </c>
      <c r="F18" s="5" t="n">
        <v>2000000</v>
      </c>
      <c r="G18" s="5" t="n">
        <v>10658000</v>
      </c>
    </row>
    <row r="19" spans="1:8">
      <c r="A19" s="4" t="s">
        <v>360</v>
      </c>
      <c r="E19" s="5" t="n">
        <v>4400000</v>
      </c>
      <c r="F19" s="7" t="n">
        <v>4800000</v>
      </c>
      <c r="G19" s="7" t="n">
        <v>12900000</v>
      </c>
    </row>
    <row r="20" spans="1:8">
      <c r="A20" s="4" t="s">
        <v>361</v>
      </c>
      <c r="E20" s="5" t="n">
        <v>3200000</v>
      </c>
    </row>
    <row r="21" spans="1:8">
      <c r="A21" s="4" t="s">
        <v>362</v>
      </c>
      <c r="E21" s="5" t="n">
        <v>2200000</v>
      </c>
    </row>
    <row r="22" spans="1:8">
      <c r="A22" s="4" t="s">
        <v>363</v>
      </c>
      <c r="E22" s="5" t="n">
        <v>1700000</v>
      </c>
    </row>
    <row r="23" spans="1:8">
      <c r="A23" s="4" t="s">
        <v>364</v>
      </c>
      <c r="E23" s="5" t="n">
        <v>1700000</v>
      </c>
    </row>
    <row r="24" spans="1:8">
      <c r="A24" s="4" t="s">
        <v>365</v>
      </c>
      <c r="E24" s="7" t="n">
        <v>1700000</v>
      </c>
    </row>
    <row r="25" spans="1:8">
      <c r="A25" s="4" t="s">
        <v>366</v>
      </c>
      <c r="H25" s="5" t="n">
        <v>6782700</v>
      </c>
    </row>
    <row r="26" spans="1:8">
      <c r="A26" s="4" t="s">
        <v>367</v>
      </c>
      <c r="H26" s="5" t="n">
        <v>7500000</v>
      </c>
    </row>
    <row r="27" spans="1:8">
      <c r="A27" s="4" t="s">
        <v>368</v>
      </c>
      <c r="E27" s="5" t="n">
        <v>627772</v>
      </c>
      <c r="F27" s="5" t="n">
        <v>788800</v>
      </c>
      <c r="G27" s="5" t="n">
        <v>1894000</v>
      </c>
    </row>
    <row r="28" spans="1:8">
      <c r="A28" s="4" t="s">
        <v>369</v>
      </c>
      <c r="E28" s="8" t="n">
        <v>97.3</v>
      </c>
      <c r="F28" s="8" t="n">
        <v>76.08</v>
      </c>
      <c r="G28" s="8" t="n">
        <v>65.23999999999999</v>
      </c>
    </row>
    <row r="29" spans="1:8">
      <c r="A29" s="4" t="s">
        <v>370</v>
      </c>
      <c r="E29" s="7" t="n">
        <v>158300000</v>
      </c>
      <c r="F29" s="7" t="n">
        <v>138000000</v>
      </c>
      <c r="G29" s="7" t="n">
        <v>139500000</v>
      </c>
    </row>
    <row r="30" spans="1:8">
      <c r="A30" s="4" t="s">
        <v>371</v>
      </c>
      <c r="E30" s="5" t="n">
        <v>4012000</v>
      </c>
      <c r="F30" s="5" t="n">
        <v>7396000</v>
      </c>
    </row>
    <row r="31" spans="1:8">
      <c r="A31" s="4" t="s">
        <v>372</v>
      </c>
      <c r="E31" s="5" t="n">
        <v>1300000</v>
      </c>
    </row>
    <row r="32" spans="1:8">
      <c r="A32" s="4" t="s">
        <v>373</v>
      </c>
      <c r="E32" s="5" t="n">
        <v>28900000</v>
      </c>
      <c r="F32" s="5" t="n">
        <v>19000000</v>
      </c>
      <c r="G32" s="5" t="n">
        <v>16900000</v>
      </c>
    </row>
    <row r="33" spans="1:8">
      <c r="A33" s="4" t="s">
        <v>374</v>
      </c>
      <c r="E33" s="5" t="n">
        <v>69400000</v>
      </c>
      <c r="F33" s="5" t="n">
        <v>76100000</v>
      </c>
      <c r="G33" s="5" t="n">
        <v>63900000</v>
      </c>
    </row>
    <row r="34" spans="1:8">
      <c r="A34" s="4" t="s">
        <v>375</v>
      </c>
      <c r="E34" s="7" t="n">
        <v>107300000</v>
      </c>
      <c r="F34" s="7" t="n">
        <v>101500000</v>
      </c>
      <c r="G34" s="7" t="n">
        <v>95100000</v>
      </c>
    </row>
    <row r="35" spans="1:8">
      <c r="A35" s="4" t="s">
        <v>376</v>
      </c>
      <c r="E35" s="5" t="n">
        <v>98362</v>
      </c>
      <c r="F35" s="5" t="n">
        <v>513262</v>
      </c>
      <c r="G35" s="5" t="n">
        <v>688420</v>
      </c>
    </row>
    <row r="36" spans="1:8">
      <c r="A36" s="4" t="s">
        <v>377</v>
      </c>
      <c r="E36" s="8" t="n">
        <v>98.75</v>
      </c>
      <c r="F36" s="8" t="n">
        <v>80.59</v>
      </c>
      <c r="G36" s="8" t="n">
        <v>80.51000000000001</v>
      </c>
    </row>
    <row r="37" spans="1:8">
      <c r="A37" s="4" t="s">
        <v>378</v>
      </c>
      <c r="E37" s="7" t="n">
        <v>800000</v>
      </c>
    </row>
    <row r="38" spans="1:8">
      <c r="A38" s="4" t="s">
        <v>379</v>
      </c>
      <c r="E38" s="5" t="n">
        <v>-800000</v>
      </c>
    </row>
    <row r="39" spans="1:8">
      <c r="A39" s="4" t="s">
        <v>380</v>
      </c>
    </row>
    <row r="40" spans="1:8">
      <c r="A40" s="3" t="s">
        <v>340</v>
      </c>
    </row>
    <row r="41" spans="1:8">
      <c r="A41" s="4" t="s">
        <v>381</v>
      </c>
      <c r="E41" s="5" t="n">
        <v>700000</v>
      </c>
    </row>
    <row r="42" spans="1:8">
      <c r="A42" s="4" t="s">
        <v>382</v>
      </c>
      <c r="E42" s="5" t="n">
        <v>0</v>
      </c>
    </row>
    <row r="43" spans="1:8">
      <c r="A43" s="4" t="s">
        <v>383</v>
      </c>
      <c r="E43" s="5" t="n">
        <v>4100000</v>
      </c>
    </row>
    <row r="44" spans="1:8">
      <c r="A44" s="4" t="s">
        <v>384</v>
      </c>
    </row>
    <row r="45" spans="1:8">
      <c r="A45" s="3" t="s">
        <v>340</v>
      </c>
    </row>
    <row r="46" spans="1:8">
      <c r="A46" s="4" t="s">
        <v>385</v>
      </c>
      <c r="E46" s="7" t="n">
        <v>1000000</v>
      </c>
    </row>
    <row r="47" spans="1:8">
      <c r="A47" s="4" t="s">
        <v>386</v>
      </c>
    </row>
    <row r="48" spans="1:8">
      <c r="A48" s="3" t="s">
        <v>340</v>
      </c>
    </row>
    <row r="49" spans="1:8">
      <c r="A49" s="4" t="s">
        <v>368</v>
      </c>
      <c r="B49" s="5" t="n">
        <v>319300</v>
      </c>
    </row>
    <row r="50" spans="1:8">
      <c r="A50" s="4" t="s">
        <v>369</v>
      </c>
      <c r="B50" s="8" t="n">
        <v>101.39</v>
      </c>
    </row>
    <row r="51" spans="1:8">
      <c r="A51" s="4" t="s">
        <v>387</v>
      </c>
      <c r="B51" s="5" t="n">
        <v>3870128</v>
      </c>
    </row>
    <row r="52" spans="1:8">
      <c r="A52" s="4" t="s">
        <v>388</v>
      </c>
    </row>
    <row r="53" spans="1:8">
      <c r="A53" s="3" t="s">
        <v>340</v>
      </c>
    </row>
    <row r="54" spans="1:8">
      <c r="A54" s="4" t="s">
        <v>389</v>
      </c>
      <c r="C54" s="7" t="n">
        <v>2000000</v>
      </c>
      <c r="G54" s="7" t="n">
        <v>2000000</v>
      </c>
    </row>
    <row r="55" spans="1:8">
      <c r="A55" s="4" t="s">
        <v>390</v>
      </c>
      <c r="E55" s="4" t="s">
        <v>391</v>
      </c>
    </row>
    <row r="56" spans="1:8">
      <c r="A56" s="4" t="s">
        <v>392</v>
      </c>
    </row>
    <row r="57" spans="1:8">
      <c r="A57" s="3" t="s">
        <v>340</v>
      </c>
    </row>
    <row r="58" spans="1:8">
      <c r="A58" s="4" t="s">
        <v>393</v>
      </c>
      <c r="E58" s="7" t="n">
        <v>13528000</v>
      </c>
      <c r="F58" s="7" t="n">
        <v>15957000</v>
      </c>
    </row>
    <row r="59" spans="1:8">
      <c r="A59" s="4" t="s">
        <v>394</v>
      </c>
    </row>
    <row r="60" spans="1:8">
      <c r="A60" s="3" t="s">
        <v>340</v>
      </c>
    </row>
    <row r="61" spans="1:8">
      <c r="A61" s="4" t="s">
        <v>359</v>
      </c>
      <c r="E61" s="5" t="n">
        <v>2000000</v>
      </c>
    </row>
    <row r="62" spans="1:8">
      <c r="A62" s="4" t="s">
        <v>395</v>
      </c>
      <c r="F62" s="5" t="n">
        <v>2</v>
      </c>
    </row>
    <row r="63" spans="1:8">
      <c r="A63" s="4" t="s">
        <v>396</v>
      </c>
      <c r="F63" s="7" t="n">
        <v>12900000</v>
      </c>
    </row>
    <row r="64" spans="1:8">
      <c r="A64" s="4" t="s">
        <v>397</v>
      </c>
    </row>
    <row r="65" spans="1:8">
      <c r="A65" s="3" t="s">
        <v>340</v>
      </c>
    </row>
    <row r="66" spans="1:8">
      <c r="A66" s="4" t="s">
        <v>393</v>
      </c>
      <c r="E66" s="7" t="n">
        <v>1600000</v>
      </c>
    </row>
    <row r="67" spans="1:8">
      <c r="A67" s="4" t="s">
        <v>398</v>
      </c>
      <c r="F67" s="5" t="n">
        <v>1300000</v>
      </c>
    </row>
    <row r="68" spans="1:8">
      <c r="A68" s="4" t="s">
        <v>399</v>
      </c>
    </row>
    <row r="69" spans="1:8">
      <c r="A69" s="3" t="s">
        <v>340</v>
      </c>
    </row>
    <row r="70" spans="1:8">
      <c r="A70" s="4" t="s">
        <v>352</v>
      </c>
      <c r="F70" s="5" t="n">
        <v>7700000</v>
      </c>
    </row>
    <row r="71" spans="1:8">
      <c r="A71" s="4" t="s">
        <v>400</v>
      </c>
    </row>
    <row r="72" spans="1:8">
      <c r="A72" s="3" t="s">
        <v>340</v>
      </c>
    </row>
    <row r="73" spans="1:8">
      <c r="A73" s="4" t="s">
        <v>352</v>
      </c>
      <c r="F73" s="7" t="n">
        <v>800000</v>
      </c>
    </row>
  </sheetData>
  <mergeCells count="3">
    <mergeCell ref="A1:A2"/>
    <mergeCell ref="C1:D1"/>
    <mergeCell ref="E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1</v>
      </c>
      <c r="B1" s="2" t="s">
        <v>2</v>
      </c>
      <c r="C1" s="2" t="s">
        <v>32</v>
      </c>
    </row>
    <row r="2" spans="1:3">
      <c r="A2" s="3" t="s">
        <v>402</v>
      </c>
    </row>
    <row r="3" spans="1:3">
      <c r="A3" s="4" t="s">
        <v>67</v>
      </c>
      <c r="B3" s="7" t="n">
        <v>258159</v>
      </c>
      <c r="C3" s="7" t="n">
        <v>252846</v>
      </c>
    </row>
    <row r="4" spans="1:3">
      <c r="A4" s="4" t="s">
        <v>403</v>
      </c>
    </row>
    <row r="5" spans="1:3">
      <c r="A5" s="3" t="s">
        <v>402</v>
      </c>
    </row>
    <row r="6" spans="1:3">
      <c r="A6" s="4" t="s">
        <v>67</v>
      </c>
      <c r="B6" s="5" t="n">
        <v>121628</v>
      </c>
      <c r="C6" s="5" t="n">
        <v>122736</v>
      </c>
    </row>
    <row r="7" spans="1:3">
      <c r="A7" s="4" t="s">
        <v>404</v>
      </c>
    </row>
    <row r="8" spans="1:3">
      <c r="A8" s="3" t="s">
        <v>402</v>
      </c>
    </row>
    <row r="9" spans="1:3">
      <c r="A9" s="4" t="s">
        <v>67</v>
      </c>
      <c r="B9" s="5" t="n">
        <v>24089</v>
      </c>
      <c r="C9" s="5" t="n">
        <v>24428</v>
      </c>
    </row>
    <row r="10" spans="1:3">
      <c r="A10" s="4" t="s">
        <v>405</v>
      </c>
    </row>
    <row r="11" spans="1:3">
      <c r="A11" s="3" t="s">
        <v>402</v>
      </c>
    </row>
    <row r="12" spans="1:3">
      <c r="A12" s="4" t="s">
        <v>67</v>
      </c>
      <c r="B12" s="5" t="n">
        <v>7787</v>
      </c>
      <c r="C12" s="5" t="n">
        <v>7686</v>
      </c>
    </row>
    <row r="13" spans="1:3">
      <c r="A13" s="4" t="s">
        <v>406</v>
      </c>
    </row>
    <row r="14" spans="1:3">
      <c r="A14" s="3" t="s">
        <v>402</v>
      </c>
    </row>
    <row r="15" spans="1:3">
      <c r="A15" s="4" t="s">
        <v>67</v>
      </c>
      <c r="B15" s="5" t="n">
        <v>8477</v>
      </c>
      <c r="C15" s="5" t="n">
        <v>7951</v>
      </c>
    </row>
    <row r="16" spans="1:3">
      <c r="A16" s="4" t="s">
        <v>407</v>
      </c>
    </row>
    <row r="17" spans="1:3">
      <c r="A17" s="3" t="s">
        <v>402</v>
      </c>
    </row>
    <row r="18" spans="1:3">
      <c r="A18" s="4" t="s">
        <v>67</v>
      </c>
      <c r="B18" s="5" t="n">
        <v>8602</v>
      </c>
      <c r="C18" s="5" t="n">
        <v>8635</v>
      </c>
    </row>
    <row r="19" spans="1:3">
      <c r="A19" s="4" t="s">
        <v>408</v>
      </c>
    </row>
    <row r="20" spans="1:3">
      <c r="A20" s="3" t="s">
        <v>402</v>
      </c>
    </row>
    <row r="21" spans="1:3">
      <c r="A21" s="4" t="s">
        <v>67</v>
      </c>
      <c r="B21" s="5" t="n">
        <v>1696</v>
      </c>
      <c r="C21" s="5" t="n">
        <v>2907</v>
      </c>
    </row>
    <row r="22" spans="1:3">
      <c r="A22" s="4" t="s">
        <v>409</v>
      </c>
    </row>
    <row r="23" spans="1:3">
      <c r="A23" s="3" t="s">
        <v>402</v>
      </c>
    </row>
    <row r="24" spans="1:3">
      <c r="A24" s="4" t="s">
        <v>67</v>
      </c>
      <c r="B24" s="5" t="n">
        <v>79878</v>
      </c>
      <c r="C24" s="5" t="n">
        <v>73732</v>
      </c>
    </row>
    <row r="25" spans="1:3">
      <c r="A25" s="4" t="s">
        <v>410</v>
      </c>
    </row>
    <row r="26" spans="1:3">
      <c r="A26" s="3" t="s">
        <v>402</v>
      </c>
    </row>
    <row r="27" spans="1:3">
      <c r="A27" s="4" t="s">
        <v>67</v>
      </c>
      <c r="B27" s="7" t="n">
        <v>6002</v>
      </c>
      <c r="C27" s="7" t="n">
        <v>47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33</v>
      </c>
    </row>
    <row r="3" spans="1:4">
      <c r="A3" s="3" t="s">
        <v>53</v>
      </c>
    </row>
    <row r="4" spans="1:4">
      <c r="A4" s="4" t="s">
        <v>60</v>
      </c>
      <c r="B4" s="7" t="n">
        <v>-1995</v>
      </c>
      <c r="C4" s="7" t="n">
        <v>-1544</v>
      </c>
      <c r="D4" s="7" t="n">
        <v>488</v>
      </c>
    </row>
    <row r="5" spans="1:4">
      <c r="A5" s="4" t="s">
        <v>61</v>
      </c>
      <c r="B5" s="7" t="n">
        <v>301</v>
      </c>
      <c r="C5" s="7" t="n">
        <v>760</v>
      </c>
      <c r="D5" s="7" t="n">
        <v>2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15</v>
      </c>
    </row>
    <row r="9" spans="1:2">
      <c r="A9" s="4" t="s">
        <v>417</v>
      </c>
    </row>
    <row r="10" spans="1:2">
      <c r="A10" s="3" t="s">
        <v>413</v>
      </c>
    </row>
    <row r="11" spans="1:2">
      <c r="A11" s="4" t="s">
        <v>414</v>
      </c>
      <c r="B11" s="4" t="s">
        <v>418</v>
      </c>
    </row>
    <row r="12" spans="1:2">
      <c r="A12" s="4" t="s">
        <v>419</v>
      </c>
    </row>
    <row r="13" spans="1:2">
      <c r="A13" s="3" t="s">
        <v>413</v>
      </c>
    </row>
    <row r="14" spans="1:2">
      <c r="A14" s="4" t="s">
        <v>414</v>
      </c>
      <c r="B14" s="4" t="s">
        <v>420</v>
      </c>
    </row>
    <row r="15" spans="1:2">
      <c r="A15" s="4" t="s">
        <v>421</v>
      </c>
    </row>
    <row r="16" spans="1:2">
      <c r="A16" s="3" t="s">
        <v>413</v>
      </c>
    </row>
    <row r="17" spans="1:2">
      <c r="A17" s="4" t="s">
        <v>414</v>
      </c>
      <c r="B17" s="4" t="s">
        <v>422</v>
      </c>
    </row>
    <row r="18" spans="1:2">
      <c r="A18" s="4" t="s">
        <v>423</v>
      </c>
    </row>
    <row r="19" spans="1:2">
      <c r="A19" s="3" t="s">
        <v>413</v>
      </c>
    </row>
    <row r="20" spans="1:2">
      <c r="A20" s="4" t="s">
        <v>414</v>
      </c>
      <c r="B20"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3" t="s">
        <v>426</v>
      </c>
    </row>
    <row r="4" spans="1:3">
      <c r="A4" s="4" t="s">
        <v>427</v>
      </c>
      <c r="B4" s="7" t="n">
        <v>-69269</v>
      </c>
      <c r="C4" s="7" t="n">
        <v>-66065</v>
      </c>
    </row>
    <row r="5" spans="1:3">
      <c r="A5" s="4" t="s">
        <v>428</v>
      </c>
      <c r="B5" s="5" t="n">
        <v>205211</v>
      </c>
      <c r="C5" s="5" t="n">
        <v>198370</v>
      </c>
    </row>
    <row r="6" spans="1:3">
      <c r="A6" s="4" t="s">
        <v>429</v>
      </c>
      <c r="B6" s="5" t="n">
        <v>205211</v>
      </c>
      <c r="C6" s="5" t="n">
        <v>198370</v>
      </c>
    </row>
    <row r="7" spans="1:3">
      <c r="A7" s="4" t="s">
        <v>430</v>
      </c>
      <c r="B7" s="5" t="n">
        <v>308611</v>
      </c>
      <c r="C7" s="5" t="n">
        <v>301570</v>
      </c>
    </row>
    <row r="8" spans="1:3">
      <c r="A8" s="4" t="s">
        <v>431</v>
      </c>
      <c r="B8" s="7" t="n">
        <v>239342</v>
      </c>
      <c r="C8" s="7" t="n">
        <v>235505</v>
      </c>
    </row>
    <row r="9" spans="1:3">
      <c r="A9" s="4" t="s">
        <v>392</v>
      </c>
    </row>
    <row r="10" spans="1:3">
      <c r="A10" s="3" t="s">
        <v>426</v>
      </c>
    </row>
    <row r="11" spans="1:3">
      <c r="A11" s="4" t="s">
        <v>432</v>
      </c>
      <c r="B11" s="4" t="s">
        <v>433</v>
      </c>
      <c r="C11" s="4" t="s">
        <v>433</v>
      </c>
    </row>
    <row r="12" spans="1:3">
      <c r="A12" s="4" t="s">
        <v>434</v>
      </c>
      <c r="B12" s="7" t="n">
        <v>72260</v>
      </c>
      <c r="C12" s="7" t="n">
        <v>72260</v>
      </c>
    </row>
    <row r="13" spans="1:3">
      <c r="A13" s="4" t="s">
        <v>427</v>
      </c>
      <c r="B13" s="5" t="n">
        <v>-58732</v>
      </c>
      <c r="C13" s="5" t="n">
        <v>-56303</v>
      </c>
    </row>
    <row r="14" spans="1:3">
      <c r="A14" s="4" t="s">
        <v>393</v>
      </c>
      <c r="B14" s="7" t="n">
        <v>13528</v>
      </c>
      <c r="C14" s="7" t="n">
        <v>15957</v>
      </c>
    </row>
    <row r="15" spans="1:3">
      <c r="A15" s="4" t="s">
        <v>435</v>
      </c>
    </row>
    <row r="16" spans="1:3">
      <c r="A16" s="3" t="s">
        <v>426</v>
      </c>
    </row>
    <row r="17" spans="1:3">
      <c r="A17" s="4" t="s">
        <v>432</v>
      </c>
      <c r="B17" s="4" t="s">
        <v>436</v>
      </c>
      <c r="C17" s="4" t="s">
        <v>436</v>
      </c>
    </row>
    <row r="18" spans="1:3">
      <c r="A18" s="4" t="s">
        <v>434</v>
      </c>
      <c r="B18" s="7" t="n">
        <v>2500</v>
      </c>
      <c r="C18" s="7" t="n">
        <v>2500</v>
      </c>
    </row>
    <row r="19" spans="1:3">
      <c r="A19" s="4" t="s">
        <v>427</v>
      </c>
      <c r="B19" s="7" t="n">
        <v>-2500</v>
      </c>
      <c r="C19" s="7" t="n">
        <v>-2500</v>
      </c>
    </row>
    <row r="20" spans="1:3">
      <c r="A20" s="4" t="s">
        <v>437</v>
      </c>
    </row>
    <row r="21" spans="1:3">
      <c r="A21" s="3" t="s">
        <v>426</v>
      </c>
    </row>
    <row r="22" spans="1:3">
      <c r="A22" s="4" t="s">
        <v>432</v>
      </c>
      <c r="B22" s="4" t="s">
        <v>422</v>
      </c>
      <c r="C22" s="4" t="s">
        <v>422</v>
      </c>
    </row>
    <row r="23" spans="1:3">
      <c r="A23" s="4" t="s">
        <v>434</v>
      </c>
      <c r="B23" s="7" t="n">
        <v>28640</v>
      </c>
      <c r="C23" s="7" t="n">
        <v>28440</v>
      </c>
    </row>
    <row r="24" spans="1:3">
      <c r="A24" s="4" t="s">
        <v>427</v>
      </c>
      <c r="B24" s="5" t="n">
        <v>-8037</v>
      </c>
      <c r="C24" s="5" t="n">
        <v>-7262</v>
      </c>
    </row>
    <row r="25" spans="1:3">
      <c r="A25" s="4" t="s">
        <v>393</v>
      </c>
      <c r="B25" s="7" t="n">
        <v>20603</v>
      </c>
      <c r="C25" s="7" t="n">
        <v>211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33</v>
      </c>
    </row>
    <row r="3" spans="1:4">
      <c r="A3" s="3" t="s">
        <v>158</v>
      </c>
    </row>
    <row r="4" spans="1:4">
      <c r="A4" s="4" t="s">
        <v>439</v>
      </c>
      <c r="B4" s="7" t="n">
        <v>62529</v>
      </c>
      <c r="C4" s="7" t="n">
        <v>57004</v>
      </c>
      <c r="D4" s="7" t="n">
        <v>56110</v>
      </c>
    </row>
    <row r="5" spans="1:4">
      <c r="A5" s="4" t="s">
        <v>440</v>
      </c>
      <c r="B5" s="5" t="n">
        <v>41205</v>
      </c>
      <c r="C5" s="5" t="n">
        <v>33940</v>
      </c>
      <c r="D5" s="5" t="n">
        <v>37193</v>
      </c>
    </row>
    <row r="6" spans="1:4">
      <c r="A6" s="4" t="s">
        <v>441</v>
      </c>
      <c r="B6" s="7" t="n">
        <v>103734</v>
      </c>
      <c r="C6" s="7" t="n">
        <v>90944</v>
      </c>
      <c r="D6" s="7" t="n">
        <v>933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42</v>
      </c>
      <c r="B1" s="2" t="s">
        <v>1</v>
      </c>
    </row>
    <row r="2" spans="1:4">
      <c r="B2" s="2" t="s">
        <v>2</v>
      </c>
      <c r="C2" s="2" t="s">
        <v>32</v>
      </c>
      <c r="D2" s="2" t="s">
        <v>33</v>
      </c>
    </row>
    <row r="3" spans="1:4">
      <c r="A3" s="3" t="s">
        <v>443</v>
      </c>
    </row>
    <row r="4" spans="1:4">
      <c r="A4" s="4" t="s">
        <v>444</v>
      </c>
      <c r="B4" s="5" t="n">
        <v>48141226</v>
      </c>
      <c r="C4" s="5" t="n">
        <v>47931518</v>
      </c>
      <c r="D4" s="5" t="n">
        <v>49471157</v>
      </c>
    </row>
    <row r="5" spans="1:4">
      <c r="A5" s="4" t="s">
        <v>445</v>
      </c>
      <c r="B5" s="5" t="n">
        <v>1013764</v>
      </c>
      <c r="C5" s="5" t="n">
        <v>1000556</v>
      </c>
      <c r="D5" s="5" t="n">
        <v>1146807</v>
      </c>
    </row>
    <row r="6" spans="1:4">
      <c r="A6" s="4" t="s">
        <v>446</v>
      </c>
      <c r="B6" s="5" t="n">
        <v>-727904</v>
      </c>
      <c r="C6" s="5" t="n">
        <v>-726223</v>
      </c>
      <c r="D6" s="5" t="n">
        <v>-768886</v>
      </c>
    </row>
    <row r="7" spans="1:4">
      <c r="A7" s="4" t="s">
        <v>447</v>
      </c>
      <c r="B7" s="5" t="n">
        <v>218900</v>
      </c>
      <c r="C7" s="5" t="n">
        <v>155435</v>
      </c>
      <c r="D7" s="5" t="n">
        <v>221751</v>
      </c>
    </row>
    <row r="8" spans="1:4">
      <c r="A8" s="4" t="s">
        <v>448</v>
      </c>
      <c r="B8" s="5" t="n">
        <v>48645986</v>
      </c>
      <c r="C8" s="5" t="n">
        <v>48361286</v>
      </c>
      <c r="D8" s="5" t="n">
        <v>500708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6"/>
    <col customWidth="1" max="5" min="5" width="14"/>
    <col customWidth="1" max="6" min="6" width="14"/>
  </cols>
  <sheetData>
    <row r="1" spans="1:6">
      <c r="A1" s="1" t="s">
        <v>449</v>
      </c>
      <c r="B1" s="2" t="s">
        <v>450</v>
      </c>
      <c r="C1" s="2" t="s">
        <v>451</v>
      </c>
      <c r="D1" s="2" t="s">
        <v>2</v>
      </c>
      <c r="E1" s="2" t="s">
        <v>32</v>
      </c>
      <c r="F1" s="2" t="s">
        <v>33</v>
      </c>
    </row>
    <row r="2" spans="1:6">
      <c r="A2" s="3" t="s">
        <v>452</v>
      </c>
    </row>
    <row r="3" spans="1:6">
      <c r="A3" s="4" t="s">
        <v>453</v>
      </c>
      <c r="D3" s="7" t="n">
        <v>382175</v>
      </c>
      <c r="E3" s="7" t="n">
        <v>354431</v>
      </c>
      <c r="F3" s="7" t="n">
        <v>270700</v>
      </c>
    </row>
    <row r="4" spans="1:6">
      <c r="A4" s="4" t="s">
        <v>454</v>
      </c>
      <c r="D4" s="5" t="n">
        <v>36761</v>
      </c>
      <c r="E4" s="5" t="n">
        <v>400488</v>
      </c>
      <c r="F4" s="5" t="n">
        <v>32427</v>
      </c>
    </row>
    <row r="5" spans="1:6">
      <c r="A5" s="4" t="s">
        <v>455</v>
      </c>
      <c r="D5" s="7" t="n">
        <v>205211</v>
      </c>
      <c r="E5" s="5" t="n">
        <v>198370</v>
      </c>
    </row>
    <row r="6" spans="1:6">
      <c r="A6" s="4" t="s">
        <v>456</v>
      </c>
    </row>
    <row r="7" spans="1:6">
      <c r="A7" s="3" t="s">
        <v>452</v>
      </c>
    </row>
    <row r="8" spans="1:6">
      <c r="A8" s="4" t="s">
        <v>457</v>
      </c>
      <c r="D8" s="4" t="s">
        <v>458</v>
      </c>
    </row>
    <row r="9" spans="1:6">
      <c r="A9" s="4" t="s">
        <v>459</v>
      </c>
      <c r="C9" s="7" t="n">
        <v>400500</v>
      </c>
    </row>
    <row r="10" spans="1:6">
      <c r="A10" s="4" t="s">
        <v>460</v>
      </c>
      <c r="C10" s="5" t="n">
        <v>2820</v>
      </c>
    </row>
    <row r="11" spans="1:6">
      <c r="A11" s="4" t="s">
        <v>461</v>
      </c>
      <c r="C11" s="5" t="n">
        <v>2820</v>
      </c>
    </row>
    <row r="12" spans="1:6">
      <c r="A12" s="4" t="s">
        <v>462</v>
      </c>
      <c r="C12" s="5" t="n">
        <v>4000</v>
      </c>
    </row>
    <row r="13" spans="1:6">
      <c r="A13" s="4" t="s">
        <v>463</v>
      </c>
      <c r="C13" s="5" t="n">
        <v>4000</v>
      </c>
    </row>
    <row r="14" spans="1:6">
      <c r="A14" s="4" t="s">
        <v>464</v>
      </c>
      <c r="D14" s="7" t="n">
        <v>14600</v>
      </c>
      <c r="E14" s="5" t="n">
        <v>1900</v>
      </c>
    </row>
    <row r="15" spans="1:6">
      <c r="A15" s="4" t="s">
        <v>453</v>
      </c>
      <c r="E15" s="5" t="n">
        <v>-2394</v>
      </c>
    </row>
    <row r="16" spans="1:6">
      <c r="A16" s="4" t="s">
        <v>465</v>
      </c>
      <c r="F16" s="7" t="n">
        <v>5500</v>
      </c>
    </row>
    <row r="17" spans="1:6">
      <c r="A17" s="4" t="s">
        <v>466</v>
      </c>
      <c r="C17" s="5" t="n">
        <v>314897</v>
      </c>
    </row>
    <row r="18" spans="1:6">
      <c r="A18" s="4" t="s">
        <v>455</v>
      </c>
      <c r="C18" s="7" t="n">
        <v>64485</v>
      </c>
    </row>
    <row r="19" spans="1:6">
      <c r="A19" s="4" t="s">
        <v>467</v>
      </c>
    </row>
    <row r="20" spans="1:6">
      <c r="A20" s="3" t="s">
        <v>452</v>
      </c>
    </row>
    <row r="21" spans="1:6">
      <c r="A21" s="4" t="s">
        <v>453</v>
      </c>
      <c r="D21" s="7" t="n">
        <v>500</v>
      </c>
      <c r="E21" s="7" t="n">
        <v>1500</v>
      </c>
    </row>
    <row r="22" spans="1:6">
      <c r="A22" s="4" t="s">
        <v>468</v>
      </c>
    </row>
    <row r="23" spans="1:6">
      <c r="A23" s="3" t="s">
        <v>452</v>
      </c>
    </row>
    <row r="24" spans="1:6">
      <c r="A24" s="4" t="s">
        <v>469</v>
      </c>
      <c r="D24" s="4" t="s">
        <v>470</v>
      </c>
    </row>
    <row r="25" spans="1:6">
      <c r="A25" s="4" t="s">
        <v>454</v>
      </c>
      <c r="B25" s="7" t="n">
        <v>36800</v>
      </c>
    </row>
    <row r="26" spans="1:6">
      <c r="A26" s="4" t="s">
        <v>471</v>
      </c>
      <c r="B26" s="5" t="n">
        <v>3100</v>
      </c>
    </row>
    <row r="27" spans="1:6">
      <c r="A27" s="4" t="s">
        <v>466</v>
      </c>
      <c r="B27" s="5" t="n">
        <v>28300</v>
      </c>
    </row>
    <row r="28" spans="1:6">
      <c r="A28" s="4" t="s">
        <v>472</v>
      </c>
      <c r="B28" s="5" t="n">
        <v>1400</v>
      </c>
    </row>
    <row r="29" spans="1:6">
      <c r="A29" s="4" t="s">
        <v>473</v>
      </c>
      <c r="B29" s="5" t="n">
        <v>2800</v>
      </c>
    </row>
    <row r="30" spans="1:6">
      <c r="A30" s="4" t="s">
        <v>455</v>
      </c>
      <c r="B30" s="7" t="n">
        <v>6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74</v>
      </c>
      <c r="B1" s="2" t="s">
        <v>2</v>
      </c>
      <c r="C1" s="2" t="s">
        <v>32</v>
      </c>
      <c r="D1" s="2" t="s">
        <v>451</v>
      </c>
    </row>
    <row r="2" spans="1:4">
      <c r="A2" s="3" t="s">
        <v>452</v>
      </c>
    </row>
    <row r="3" spans="1:4">
      <c r="A3" s="4" t="s">
        <v>475</v>
      </c>
      <c r="B3" s="7" t="n">
        <v>10000</v>
      </c>
    </row>
    <row r="4" spans="1:4">
      <c r="A4" s="4" t="s">
        <v>455</v>
      </c>
      <c r="B4" s="7" t="n">
        <v>205211</v>
      </c>
      <c r="C4" s="7" t="n">
        <v>198370</v>
      </c>
    </row>
    <row r="5" spans="1:4">
      <c r="A5" s="4" t="s">
        <v>456</v>
      </c>
    </row>
    <row r="6" spans="1:4">
      <c r="A6" s="3" t="s">
        <v>452</v>
      </c>
    </row>
    <row r="7" spans="1:4">
      <c r="A7" s="4" t="s">
        <v>67</v>
      </c>
      <c r="D7" s="7" t="n">
        <v>11106</v>
      </c>
    </row>
    <row r="8" spans="1:4">
      <c r="A8" s="4" t="s">
        <v>476</v>
      </c>
      <c r="D8" s="5" t="n">
        <v>314897</v>
      </c>
    </row>
    <row r="9" spans="1:4">
      <c r="A9" s="4" t="s">
        <v>475</v>
      </c>
      <c r="D9" s="5" t="n">
        <v>10000</v>
      </c>
    </row>
    <row r="10" spans="1:4">
      <c r="A10" s="4" t="s">
        <v>77</v>
      </c>
      <c r="D10" s="5" t="n">
        <v>2820</v>
      </c>
    </row>
    <row r="11" spans="1:4">
      <c r="A11" s="4" t="s">
        <v>477</v>
      </c>
      <c r="D11" s="5" t="n">
        <v>-2820</v>
      </c>
    </row>
    <row r="12" spans="1:4">
      <c r="A12" s="4" t="s">
        <v>478</v>
      </c>
      <c r="D12" s="5" t="n">
        <v>336003</v>
      </c>
    </row>
    <row r="13" spans="1:4">
      <c r="A13" s="4" t="s">
        <v>455</v>
      </c>
      <c r="D13" s="5" t="n">
        <v>64485</v>
      </c>
    </row>
    <row r="14" spans="1:4">
      <c r="A14" s="4" t="s">
        <v>479</v>
      </c>
      <c r="D14" s="7" t="n">
        <v>4004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481</v>
      </c>
    </row>
    <row r="3" spans="1:2">
      <c r="A3" s="3" t="s">
        <v>482</v>
      </c>
    </row>
    <row r="4" spans="1:2">
      <c r="A4" s="4" t="s">
        <v>483</v>
      </c>
      <c r="B4" s="7" t="n">
        <v>10000</v>
      </c>
    </row>
    <row r="5" spans="1:2">
      <c r="A5" s="4" t="s">
        <v>484</v>
      </c>
    </row>
    <row r="6" spans="1:2">
      <c r="A6" s="3" t="s">
        <v>482</v>
      </c>
    </row>
    <row r="7" spans="1:2">
      <c r="A7" s="4" t="s">
        <v>485</v>
      </c>
      <c r="B7" s="4" t="s">
        <v>433</v>
      </c>
    </row>
    <row r="8" spans="1:2">
      <c r="A8" s="4" t="s">
        <v>483</v>
      </c>
      <c r="B8" s="7" t="n">
        <v>9000</v>
      </c>
    </row>
    <row r="9" spans="1:2">
      <c r="A9" s="4" t="s">
        <v>437</v>
      </c>
    </row>
    <row r="10" spans="1:2">
      <c r="A10" s="3" t="s">
        <v>482</v>
      </c>
    </row>
    <row r="11" spans="1:2">
      <c r="A11" s="4" t="s">
        <v>485</v>
      </c>
      <c r="B11" s="4" t="s">
        <v>422</v>
      </c>
    </row>
    <row r="12" spans="1:2">
      <c r="A12" s="4" t="s">
        <v>483</v>
      </c>
      <c r="B12" s="7" t="n">
        <v>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332</v>
      </c>
      <c r="J1" s="2" t="s">
        <v>1</v>
      </c>
    </row>
    <row r="2" spans="1:12">
      <c r="B2" s="2" t="s">
        <v>2</v>
      </c>
      <c r="C2" s="2" t="s">
        <v>487</v>
      </c>
      <c r="D2" s="2" t="s">
        <v>4</v>
      </c>
      <c r="E2" s="2" t="s">
        <v>488</v>
      </c>
      <c r="F2" s="2" t="s">
        <v>32</v>
      </c>
      <c r="G2" s="2" t="s">
        <v>489</v>
      </c>
      <c r="H2" s="2" t="s">
        <v>490</v>
      </c>
      <c r="I2" s="2" t="s">
        <v>491</v>
      </c>
      <c r="J2" s="2" t="s">
        <v>2</v>
      </c>
      <c r="K2" s="2" t="s">
        <v>32</v>
      </c>
      <c r="L2" s="2" t="s">
        <v>33</v>
      </c>
    </row>
    <row r="3" spans="1:12">
      <c r="A3" s="3" t="s">
        <v>492</v>
      </c>
    </row>
    <row r="4" spans="1:12">
      <c r="A4" s="4" t="s">
        <v>35</v>
      </c>
      <c r="B4" s="7" t="n">
        <v>284713</v>
      </c>
      <c r="C4" s="7" t="n">
        <v>359371</v>
      </c>
      <c r="D4" s="7" t="n">
        <v>376315</v>
      </c>
      <c r="E4" s="7" t="n">
        <v>366121</v>
      </c>
      <c r="F4" s="7" t="n">
        <v>278663</v>
      </c>
      <c r="G4" s="7" t="n">
        <v>302395</v>
      </c>
      <c r="H4" s="7" t="n">
        <v>332658</v>
      </c>
      <c r="I4" s="7" t="n">
        <v>297504</v>
      </c>
      <c r="J4" s="7" t="n">
        <v>1386520</v>
      </c>
      <c r="K4" s="7" t="n">
        <v>1211220</v>
      </c>
      <c r="L4" s="7" t="n">
        <v>1143492</v>
      </c>
    </row>
    <row r="5" spans="1:12">
      <c r="A5" s="4" t="s">
        <v>493</v>
      </c>
      <c r="J5" s="7" t="n">
        <v>382175</v>
      </c>
      <c r="K5" s="5" t="n">
        <v>354431</v>
      </c>
      <c r="L5" s="7" t="n">
        <v>270700</v>
      </c>
    </row>
    <row r="6" spans="1:12">
      <c r="A6" s="4" t="s">
        <v>456</v>
      </c>
    </row>
    <row r="7" spans="1:12">
      <c r="A7" s="3" t="s">
        <v>492</v>
      </c>
    </row>
    <row r="8" spans="1:12">
      <c r="A8" s="4" t="s">
        <v>35</v>
      </c>
      <c r="K8" s="5" t="n">
        <v>7022</v>
      </c>
    </row>
    <row r="9" spans="1:12">
      <c r="A9" s="4" t="s">
        <v>493</v>
      </c>
      <c r="K9" s="7" t="n">
        <v>-239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32</v>
      </c>
      <c r="C2" s="2" t="s">
        <v>33</v>
      </c>
    </row>
    <row r="3" spans="1:3">
      <c r="A3" s="3" t="s">
        <v>452</v>
      </c>
    </row>
    <row r="4" spans="1:3">
      <c r="A4" s="4" t="s">
        <v>35</v>
      </c>
      <c r="B4" s="7" t="n">
        <v>1280511</v>
      </c>
      <c r="C4" s="7" t="n">
        <v>1218254</v>
      </c>
    </row>
    <row r="5" spans="1:3">
      <c r="A5" s="4" t="s">
        <v>495</v>
      </c>
      <c r="B5" s="7" t="n">
        <v>205343</v>
      </c>
      <c r="C5" s="7" t="n">
        <v>156465</v>
      </c>
    </row>
    <row r="6" spans="1:3">
      <c r="A6" s="4" t="s">
        <v>496</v>
      </c>
      <c r="B6" s="8" t="n">
        <v>4.28</v>
      </c>
      <c r="C6" s="8" t="n">
        <v>3.16</v>
      </c>
    </row>
    <row r="7" spans="1:3">
      <c r="A7" s="4" t="s">
        <v>497</v>
      </c>
      <c r="B7" s="8" t="n">
        <v>4.25</v>
      </c>
      <c r="C7" s="8" t="n">
        <v>3.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8</v>
      </c>
      <c r="B1" s="2" t="s">
        <v>2</v>
      </c>
      <c r="C1" s="2" t="s">
        <v>32</v>
      </c>
    </row>
    <row r="2" spans="1:3">
      <c r="A2" s="3" t="s">
        <v>413</v>
      </c>
    </row>
    <row r="3" spans="1:3">
      <c r="A3" s="4" t="s">
        <v>499</v>
      </c>
      <c r="B3" s="7" t="n">
        <v>2586528</v>
      </c>
      <c r="C3" s="7" t="n">
        <v>2439438</v>
      </c>
    </row>
    <row r="4" spans="1:3">
      <c r="A4" s="4" t="s">
        <v>500</v>
      </c>
      <c r="B4" s="5" t="n">
        <v>-991229</v>
      </c>
      <c r="C4" s="5" t="n">
        <v>-892601</v>
      </c>
    </row>
    <row r="5" spans="1:3">
      <c r="A5" s="4" t="s">
        <v>73</v>
      </c>
      <c r="B5" s="5" t="n">
        <v>1595299</v>
      </c>
      <c r="C5" s="5" t="n">
        <v>1546837</v>
      </c>
    </row>
    <row r="6" spans="1:3">
      <c r="A6" s="4" t="s">
        <v>501</v>
      </c>
    </row>
    <row r="7" spans="1:3">
      <c r="A7" s="3" t="s">
        <v>413</v>
      </c>
    </row>
    <row r="8" spans="1:3">
      <c r="A8" s="4" t="s">
        <v>499</v>
      </c>
      <c r="B8" s="5" t="n">
        <v>423543</v>
      </c>
      <c r="C8" s="5" t="n">
        <v>402698</v>
      </c>
    </row>
    <row r="9" spans="1:3">
      <c r="A9" s="4" t="s">
        <v>502</v>
      </c>
    </row>
    <row r="10" spans="1:3">
      <c r="A10" s="3" t="s">
        <v>413</v>
      </c>
    </row>
    <row r="11" spans="1:3">
      <c r="A11" s="4" t="s">
        <v>499</v>
      </c>
      <c r="B11" s="5" t="n">
        <v>1871213</v>
      </c>
      <c r="C11" s="5" t="n">
        <v>1820908</v>
      </c>
    </row>
    <row r="12" spans="1:3">
      <c r="A12" s="4" t="s">
        <v>503</v>
      </c>
    </row>
    <row r="13" spans="1:3">
      <c r="A13" s="3" t="s">
        <v>413</v>
      </c>
    </row>
    <row r="14" spans="1:3">
      <c r="A14" s="4" t="s">
        <v>499</v>
      </c>
      <c r="B14" s="5" t="n">
        <v>187484</v>
      </c>
      <c r="C14" s="5" t="n">
        <v>175526</v>
      </c>
    </row>
    <row r="15" spans="1:3">
      <c r="A15" s="4" t="s">
        <v>504</v>
      </c>
    </row>
    <row r="16" spans="1:3">
      <c r="A16" s="3" t="s">
        <v>413</v>
      </c>
    </row>
    <row r="17" spans="1:3">
      <c r="A17" s="4" t="s">
        <v>499</v>
      </c>
      <c r="B17" s="7" t="n">
        <v>104288</v>
      </c>
      <c r="C17" s="7" t="n">
        <v>403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3" t="s">
        <v>63</v>
      </c>
    </row>
    <row r="3" spans="1:3">
      <c r="A3" s="4" t="s">
        <v>64</v>
      </c>
      <c r="B3" s="7" t="n">
        <v>9315</v>
      </c>
      <c r="C3" s="7" t="n">
        <v>6561</v>
      </c>
    </row>
    <row r="4" spans="1:3">
      <c r="A4" s="4" t="s">
        <v>65</v>
      </c>
      <c r="B4" s="5" t="n">
        <v>38753</v>
      </c>
    </row>
    <row r="5" spans="1:3">
      <c r="A5" s="4" t="s">
        <v>66</v>
      </c>
      <c r="B5" s="5" t="n">
        <v>141685</v>
      </c>
      <c r="C5" s="5" t="n">
        <v>136313</v>
      </c>
    </row>
    <row r="6" spans="1:3">
      <c r="A6" s="4" t="s">
        <v>67</v>
      </c>
      <c r="B6" s="5" t="n">
        <v>258159</v>
      </c>
      <c r="C6" s="5" t="n">
        <v>252846</v>
      </c>
    </row>
    <row r="7" spans="1:3">
      <c r="A7" s="4" t="s">
        <v>68</v>
      </c>
      <c r="B7" s="5" t="n">
        <v>5750</v>
      </c>
    </row>
    <row r="8" spans="1:3">
      <c r="A8" s="4" t="s">
        <v>69</v>
      </c>
      <c r="B8" s="5" t="n">
        <v>5073</v>
      </c>
      <c r="C8" s="5" t="n">
        <v>4904</v>
      </c>
    </row>
    <row r="9" spans="1:3">
      <c r="A9" s="4" t="s">
        <v>70</v>
      </c>
      <c r="B9" s="5" t="n">
        <v>458735</v>
      </c>
      <c r="C9" s="5" t="n">
        <v>400624</v>
      </c>
    </row>
    <row r="10" spans="1:3">
      <c r="A10" s="4" t="s">
        <v>71</v>
      </c>
      <c r="B10" s="5" t="n">
        <v>2586528</v>
      </c>
      <c r="C10" s="5" t="n">
        <v>2439438</v>
      </c>
    </row>
    <row r="11" spans="1:3">
      <c r="A11" s="4" t="s">
        <v>72</v>
      </c>
      <c r="B11" s="5" t="n">
        <v>-991229</v>
      </c>
      <c r="C11" s="5" t="n">
        <v>-892601</v>
      </c>
    </row>
    <row r="12" spans="1:3">
      <c r="A12" s="4" t="s">
        <v>73</v>
      </c>
      <c r="B12" s="5" t="n">
        <v>1595299</v>
      </c>
      <c r="C12" s="5" t="n">
        <v>1546837</v>
      </c>
    </row>
    <row r="13" spans="1:3">
      <c r="A13" s="4" t="s">
        <v>74</v>
      </c>
      <c r="B13" s="5" t="n">
        <v>115</v>
      </c>
      <c r="C13" s="5" t="n">
        <v>815</v>
      </c>
    </row>
    <row r="14" spans="1:3">
      <c r="A14" s="4" t="s">
        <v>75</v>
      </c>
      <c r="B14" s="5" t="n">
        <v>60558</v>
      </c>
      <c r="C14" s="5" t="n">
        <v>48620</v>
      </c>
    </row>
    <row r="15" spans="1:3">
      <c r="A15" s="4" t="s">
        <v>76</v>
      </c>
      <c r="B15" s="5" t="n">
        <v>239342</v>
      </c>
      <c r="C15" s="5" t="n">
        <v>235505</v>
      </c>
    </row>
    <row r="16" spans="1:3">
      <c r="A16" s="4" t="s">
        <v>77</v>
      </c>
      <c r="B16" s="5" t="n">
        <v>13954</v>
      </c>
      <c r="C16" s="5" t="n">
        <v>14723</v>
      </c>
    </row>
    <row r="17" spans="1:3">
      <c r="A17" s="4" t="s">
        <v>78</v>
      </c>
      <c r="B17" s="5" t="n">
        <v>2368003</v>
      </c>
      <c r="C17" s="5" t="n">
        <v>2247124</v>
      </c>
    </row>
    <row r="18" spans="1:3">
      <c r="A18" s="3" t="s">
        <v>79</v>
      </c>
    </row>
    <row r="19" spans="1:3">
      <c r="A19" s="4" t="s">
        <v>80</v>
      </c>
      <c r="B19" s="5" t="n">
        <v>73459</v>
      </c>
      <c r="C19" s="5" t="n">
        <v>92193</v>
      </c>
    </row>
    <row r="20" spans="1:3">
      <c r="A20" s="4" t="s">
        <v>81</v>
      </c>
      <c r="B20" s="5" t="n">
        <v>105870</v>
      </c>
      <c r="C20" s="5" t="n">
        <v>55379</v>
      </c>
    </row>
    <row r="21" spans="1:3">
      <c r="A21" s="4" t="s">
        <v>82</v>
      </c>
      <c r="C21" s="5" t="n">
        <v>733</v>
      </c>
    </row>
    <row r="22" spans="1:3">
      <c r="A22" s="4" t="s">
        <v>83</v>
      </c>
      <c r="C22" s="5" t="n">
        <v>81214</v>
      </c>
    </row>
    <row r="23" spans="1:3">
      <c r="A23" s="4" t="s">
        <v>84</v>
      </c>
      <c r="B23" s="5" t="n">
        <v>179329</v>
      </c>
      <c r="C23" s="5" t="n">
        <v>229519</v>
      </c>
    </row>
    <row r="24" spans="1:3">
      <c r="A24" s="4" t="s">
        <v>85</v>
      </c>
      <c r="B24" s="5" t="n">
        <v>620922</v>
      </c>
      <c r="C24" s="5" t="n">
        <v>605253</v>
      </c>
    </row>
    <row r="25" spans="1:3">
      <c r="A25" s="4" t="s">
        <v>86</v>
      </c>
      <c r="B25" s="5" t="n">
        <v>31096</v>
      </c>
      <c r="C25" s="5" t="n">
        <v>42878</v>
      </c>
    </row>
    <row r="26" spans="1:3">
      <c r="A26" s="4" t="s">
        <v>87</v>
      </c>
      <c r="B26" s="5" t="n">
        <v>118966</v>
      </c>
      <c r="C26" s="5" t="n">
        <v>166024</v>
      </c>
    </row>
    <row r="27" spans="1:3">
      <c r="A27" s="4" t="s">
        <v>88</v>
      </c>
      <c r="B27" s="5" t="n">
        <v>950313</v>
      </c>
      <c r="C27" s="5" t="n">
        <v>1043674</v>
      </c>
    </row>
    <row r="28" spans="1:3">
      <c r="A28" s="3" t="s">
        <v>89</v>
      </c>
    </row>
    <row r="29" spans="1:3">
      <c r="A29" s="4" t="s">
        <v>90</v>
      </c>
      <c r="B29" s="4" t="s">
        <v>91</v>
      </c>
      <c r="C29" s="4" t="s">
        <v>91</v>
      </c>
    </row>
    <row r="30" spans="1:3">
      <c r="A30" s="4" t="s">
        <v>92</v>
      </c>
      <c r="B30" s="5" t="n">
        <v>483</v>
      </c>
      <c r="C30" s="5" t="n">
        <v>485</v>
      </c>
    </row>
    <row r="31" spans="1:3">
      <c r="A31" s="4" t="s">
        <v>93</v>
      </c>
      <c r="B31" s="5" t="n">
        <v>122379</v>
      </c>
      <c r="C31" s="5" t="n">
        <v>149014</v>
      </c>
    </row>
    <row r="32" spans="1:3">
      <c r="A32" s="4" t="s">
        <v>94</v>
      </c>
      <c r="B32" s="5" t="n">
        <v>-4012</v>
      </c>
      <c r="C32" s="5" t="n">
        <v>-7396</v>
      </c>
    </row>
    <row r="33" spans="1:3">
      <c r="A33" s="4" t="s">
        <v>95</v>
      </c>
      <c r="B33" s="5" t="n">
        <v>1298840</v>
      </c>
      <c r="C33" s="5" t="n">
        <v>1061347</v>
      </c>
    </row>
    <row r="34" spans="1:3">
      <c r="A34" s="4" t="s">
        <v>96</v>
      </c>
      <c r="B34" s="5" t="n">
        <v>1417690</v>
      </c>
      <c r="C34" s="5" t="n">
        <v>1203450</v>
      </c>
    </row>
    <row r="35" spans="1:3">
      <c r="A35" s="4" t="s">
        <v>97</v>
      </c>
      <c r="B35" s="7" t="n">
        <v>2368003</v>
      </c>
      <c r="C35" s="7" t="n">
        <v>22471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5</v>
      </c>
      <c r="B1" s="2" t="s">
        <v>2</v>
      </c>
      <c r="C1" s="2" t="s">
        <v>32</v>
      </c>
    </row>
    <row r="2" spans="1:3">
      <c r="A2" s="3" t="s">
        <v>506</v>
      </c>
    </row>
    <row r="3" spans="1:3">
      <c r="A3" s="4" t="s">
        <v>507</v>
      </c>
      <c r="B3" s="7" t="n">
        <v>25290</v>
      </c>
      <c r="C3" s="7" t="n">
        <v>22850</v>
      </c>
    </row>
    <row r="4" spans="1:3">
      <c r="A4" s="4" t="s">
        <v>508</v>
      </c>
      <c r="B4" s="5" t="n">
        <v>13785</v>
      </c>
      <c r="C4" s="5" t="n">
        <v>11503</v>
      </c>
    </row>
    <row r="5" spans="1:3">
      <c r="A5" s="4" t="s">
        <v>509</v>
      </c>
      <c r="B5" s="5" t="n">
        <v>3852</v>
      </c>
      <c r="C5" s="5" t="n">
        <v>5992</v>
      </c>
    </row>
    <row r="6" spans="1:3">
      <c r="A6" s="4" t="s">
        <v>510</v>
      </c>
      <c r="B6" s="5" t="n">
        <v>5422</v>
      </c>
      <c r="C6" s="5" t="n">
        <v>4759</v>
      </c>
    </row>
    <row r="7" spans="1:3">
      <c r="A7" s="4" t="s">
        <v>511</v>
      </c>
      <c r="B7" s="5" t="n">
        <v>1545</v>
      </c>
      <c r="C7" s="5" t="n">
        <v>1536</v>
      </c>
    </row>
    <row r="8" spans="1:3">
      <c r="A8" s="4" t="s">
        <v>512</v>
      </c>
      <c r="B8" s="5" t="n">
        <v>45098</v>
      </c>
    </row>
    <row r="9" spans="1:3">
      <c r="A9" s="4" t="s">
        <v>513</v>
      </c>
      <c r="B9" s="5" t="n">
        <v>1435</v>
      </c>
      <c r="C9" s="5" t="n">
        <v>2459</v>
      </c>
    </row>
    <row r="10" spans="1:3">
      <c r="A10" s="4" t="s">
        <v>514</v>
      </c>
      <c r="B10" s="5" t="n">
        <v>890</v>
      </c>
      <c r="C10" s="5" t="n">
        <v>944</v>
      </c>
    </row>
    <row r="11" spans="1:3">
      <c r="A11" s="4" t="s">
        <v>515</v>
      </c>
      <c r="C11" s="5" t="n">
        <v>350</v>
      </c>
    </row>
    <row r="12" spans="1:3">
      <c r="A12" s="4" t="s">
        <v>155</v>
      </c>
      <c r="B12" s="5" t="n">
        <v>8553</v>
      </c>
      <c r="C12" s="5" t="n">
        <v>4986</v>
      </c>
    </row>
    <row r="13" spans="1:3">
      <c r="A13" s="4" t="s">
        <v>516</v>
      </c>
      <c r="B13" s="7" t="n">
        <v>105870</v>
      </c>
      <c r="C13" s="7" t="n">
        <v>553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7</v>
      </c>
      <c r="B1" s="2" t="s">
        <v>2</v>
      </c>
      <c r="C1" s="2" t="s">
        <v>32</v>
      </c>
    </row>
    <row r="2" spans="1:3">
      <c r="A2" s="3" t="s">
        <v>262</v>
      </c>
    </row>
    <row r="3" spans="1:3">
      <c r="A3" s="4" t="s">
        <v>518</v>
      </c>
      <c r="B3" s="7" t="n">
        <v>240000</v>
      </c>
      <c r="C3" s="7" t="n">
        <v>225000</v>
      </c>
    </row>
    <row r="4" spans="1:3">
      <c r="A4" s="4" t="s">
        <v>519</v>
      </c>
      <c r="B4" s="5" t="n">
        <v>626500</v>
      </c>
      <c r="C4" s="5" t="n">
        <v>692714</v>
      </c>
    </row>
    <row r="5" spans="1:3">
      <c r="A5" s="4" t="s">
        <v>520</v>
      </c>
      <c r="C5" s="5" t="n">
        <v>-81214</v>
      </c>
    </row>
    <row r="6" spans="1:3">
      <c r="A6" s="4" t="s">
        <v>521</v>
      </c>
      <c r="B6" s="5" t="n">
        <v>-5578</v>
      </c>
      <c r="C6" s="5" t="n">
        <v>-6247</v>
      </c>
    </row>
    <row r="7" spans="1:3">
      <c r="A7" s="4" t="s">
        <v>85</v>
      </c>
      <c r="B7" s="5" t="n">
        <v>620922</v>
      </c>
      <c r="C7" s="5" t="n">
        <v>605253</v>
      </c>
    </row>
    <row r="8" spans="1:3">
      <c r="A8" s="4" t="s">
        <v>522</v>
      </c>
    </row>
    <row r="9" spans="1:3">
      <c r="A9" s="3" t="s">
        <v>262</v>
      </c>
    </row>
    <row r="10" spans="1:3">
      <c r="A10" s="4" t="s">
        <v>519</v>
      </c>
      <c r="B10" s="5" t="n">
        <v>350000</v>
      </c>
      <c r="C10" s="5" t="n">
        <v>350000</v>
      </c>
    </row>
    <row r="11" spans="1:3">
      <c r="A11" s="4" t="s">
        <v>523</v>
      </c>
    </row>
    <row r="12" spans="1:3">
      <c r="A12" s="3" t="s">
        <v>262</v>
      </c>
    </row>
    <row r="13" spans="1:3">
      <c r="A13" s="4" t="s">
        <v>519</v>
      </c>
      <c r="B13" s="7" t="n">
        <v>36500</v>
      </c>
      <c r="C13" s="7" t="n">
        <v>1177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525</v>
      </c>
    </row>
    <row r="3" spans="1:3">
      <c r="A3" s="3" t="s">
        <v>262</v>
      </c>
    </row>
    <row r="4" spans="1:3">
      <c r="A4" s="4" t="s">
        <v>526</v>
      </c>
      <c r="B4" s="4" t="s">
        <v>527</v>
      </c>
      <c r="C4" s="4" t="s">
        <v>527</v>
      </c>
    </row>
    <row r="5" spans="1:3">
      <c r="A5" s="4" t="s">
        <v>528</v>
      </c>
      <c r="B5" s="5" t="n">
        <v>20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 customWidth="1" max="6" min="6" width="14"/>
    <col customWidth="1" max="7" min="7" width="25"/>
  </cols>
  <sheetData>
    <row r="1" spans="1:7">
      <c r="A1" s="1" t="s">
        <v>529</v>
      </c>
      <c r="B1" s="2" t="s">
        <v>530</v>
      </c>
      <c r="C1" s="2" t="s">
        <v>531</v>
      </c>
      <c r="D1" s="2" t="s">
        <v>481</v>
      </c>
      <c r="E1" s="2" t="s">
        <v>532</v>
      </c>
      <c r="F1" s="2" t="s">
        <v>33</v>
      </c>
      <c r="G1" s="2" t="s">
        <v>533</v>
      </c>
    </row>
    <row r="2" spans="1:7">
      <c r="A2" s="3" t="s">
        <v>262</v>
      </c>
    </row>
    <row r="3" spans="1:7">
      <c r="A3" s="4" t="s">
        <v>534</v>
      </c>
      <c r="C3" s="4" t="s">
        <v>535</v>
      </c>
    </row>
    <row r="4" spans="1:7">
      <c r="A4" s="4" t="s">
        <v>536</v>
      </c>
      <c r="C4" s="4" t="s">
        <v>537</v>
      </c>
    </row>
    <row r="5" spans="1:7">
      <c r="A5" s="4" t="s">
        <v>538</v>
      </c>
      <c r="D5" s="7" t="n">
        <v>240000000</v>
      </c>
      <c r="E5" s="7" t="n">
        <v>225000000</v>
      </c>
    </row>
    <row r="6" spans="1:7">
      <c r="A6" s="4" t="s">
        <v>539</v>
      </c>
      <c r="D6" s="5" t="n">
        <v>252500000</v>
      </c>
    </row>
    <row r="7" spans="1:7">
      <c r="A7" s="4" t="s">
        <v>540</v>
      </c>
      <c r="D7" s="5" t="n">
        <v>40000000</v>
      </c>
    </row>
    <row r="8" spans="1:7">
      <c r="A8" s="4" t="s">
        <v>541</v>
      </c>
      <c r="D8" s="7" t="n">
        <v>7500000</v>
      </c>
    </row>
    <row r="9" spans="1:7">
      <c r="A9" s="4" t="s">
        <v>542</v>
      </c>
    </row>
    <row r="10" spans="1:7">
      <c r="A10" s="3" t="s">
        <v>262</v>
      </c>
    </row>
    <row r="11" spans="1:7">
      <c r="A11" s="4" t="s">
        <v>543</v>
      </c>
      <c r="C11" s="4" t="s">
        <v>544</v>
      </c>
    </row>
    <row r="12" spans="1:7">
      <c r="A12" s="4" t="s">
        <v>536</v>
      </c>
      <c r="C12" s="4" t="s">
        <v>545</v>
      </c>
    </row>
    <row r="13" spans="1:7">
      <c r="A13" s="4" t="s">
        <v>546</v>
      </c>
    </row>
    <row r="14" spans="1:7">
      <c r="A14" s="3" t="s">
        <v>262</v>
      </c>
    </row>
    <row r="15" spans="1:7">
      <c r="A15" s="4" t="s">
        <v>547</v>
      </c>
      <c r="C15" s="4" t="s">
        <v>548</v>
      </c>
    </row>
    <row r="16" spans="1:7">
      <c r="A16" s="4" t="s">
        <v>549</v>
      </c>
    </row>
    <row r="17" spans="1:7">
      <c r="A17" s="3" t="s">
        <v>262</v>
      </c>
    </row>
    <row r="18" spans="1:7">
      <c r="A18" s="4" t="s">
        <v>547</v>
      </c>
      <c r="C18" s="4" t="s">
        <v>550</v>
      </c>
    </row>
    <row r="19" spans="1:7">
      <c r="A19" s="4" t="s">
        <v>551</v>
      </c>
    </row>
    <row r="20" spans="1:7">
      <c r="A20" s="3" t="s">
        <v>262</v>
      </c>
    </row>
    <row r="21" spans="1:7">
      <c r="A21" s="4" t="s">
        <v>547</v>
      </c>
      <c r="C21" s="4" t="s">
        <v>552</v>
      </c>
    </row>
    <row r="22" spans="1:7">
      <c r="A22" s="4" t="s">
        <v>553</v>
      </c>
    </row>
    <row r="23" spans="1:7">
      <c r="A23" s="3" t="s">
        <v>262</v>
      </c>
    </row>
    <row r="24" spans="1:7">
      <c r="A24" s="4" t="s">
        <v>547</v>
      </c>
      <c r="C24" s="4" t="s">
        <v>554</v>
      </c>
    </row>
    <row r="25" spans="1:7">
      <c r="A25" s="4" t="s">
        <v>555</v>
      </c>
    </row>
    <row r="26" spans="1:7">
      <c r="A26" s="3" t="s">
        <v>262</v>
      </c>
    </row>
    <row r="27" spans="1:7">
      <c r="A27" s="4" t="s">
        <v>556</v>
      </c>
      <c r="D27" s="4" t="s">
        <v>557</v>
      </c>
      <c r="E27" s="4" t="s">
        <v>558</v>
      </c>
      <c r="F27" s="4" t="s">
        <v>559</v>
      </c>
    </row>
    <row r="28" spans="1:7">
      <c r="A28" s="4" t="s">
        <v>560</v>
      </c>
      <c r="D28" s="4" t="s">
        <v>561</v>
      </c>
      <c r="E28" s="4" t="s">
        <v>562</v>
      </c>
    </row>
    <row r="29" spans="1:7">
      <c r="A29" s="4" t="s">
        <v>563</v>
      </c>
      <c r="D29" s="7" t="n">
        <v>500000000</v>
      </c>
    </row>
    <row r="30" spans="1:7">
      <c r="A30" s="4" t="s">
        <v>564</v>
      </c>
      <c r="D30" s="4" t="s">
        <v>565</v>
      </c>
    </row>
    <row r="31" spans="1:7">
      <c r="A31" s="4" t="s">
        <v>566</v>
      </c>
      <c r="D31" s="4" t="s">
        <v>567</v>
      </c>
    </row>
    <row r="32" spans="1:7">
      <c r="A32" s="4" t="s">
        <v>568</v>
      </c>
    </row>
    <row r="33" spans="1:7">
      <c r="A33" s="3" t="s">
        <v>262</v>
      </c>
    </row>
    <row r="34" spans="1:7">
      <c r="A34" s="4" t="s">
        <v>547</v>
      </c>
      <c r="C34" s="4" t="s">
        <v>569</v>
      </c>
    </row>
    <row r="35" spans="1:7">
      <c r="A35" s="4" t="s">
        <v>570</v>
      </c>
    </row>
    <row r="36" spans="1:7">
      <c r="A36" s="3" t="s">
        <v>262</v>
      </c>
    </row>
    <row r="37" spans="1:7">
      <c r="A37" s="4" t="s">
        <v>571</v>
      </c>
      <c r="D37" s="4" t="s">
        <v>572</v>
      </c>
    </row>
    <row r="38" spans="1:7">
      <c r="A38" s="4" t="s">
        <v>523</v>
      </c>
    </row>
    <row r="39" spans="1:7">
      <c r="A39" s="3" t="s">
        <v>262</v>
      </c>
    </row>
    <row r="40" spans="1:7">
      <c r="A40" s="4" t="s">
        <v>556</v>
      </c>
      <c r="D40" s="4" t="s">
        <v>573</v>
      </c>
      <c r="E40" s="4" t="s">
        <v>573</v>
      </c>
      <c r="F40" s="4" t="s">
        <v>574</v>
      </c>
    </row>
    <row r="41" spans="1:7">
      <c r="A41" s="4" t="s">
        <v>560</v>
      </c>
      <c r="D41" s="4" t="s">
        <v>575</v>
      </c>
      <c r="E41" s="4" t="s">
        <v>573</v>
      </c>
    </row>
    <row r="42" spans="1:7">
      <c r="A42" s="4" t="s">
        <v>576</v>
      </c>
    </row>
    <row r="43" spans="1:7">
      <c r="A43" s="3" t="s">
        <v>262</v>
      </c>
    </row>
    <row r="44" spans="1:7">
      <c r="A44" s="4" t="s">
        <v>563</v>
      </c>
      <c r="D44" s="7" t="n">
        <v>25000000</v>
      </c>
    </row>
    <row r="45" spans="1:7">
      <c r="A45" s="4" t="s">
        <v>522</v>
      </c>
    </row>
    <row r="46" spans="1:7">
      <c r="A46" s="3" t="s">
        <v>262</v>
      </c>
    </row>
    <row r="47" spans="1:7">
      <c r="A47" s="4" t="s">
        <v>577</v>
      </c>
      <c r="B47" s="7" t="n">
        <v>350000000</v>
      </c>
    </row>
    <row r="48" spans="1:7">
      <c r="A48" s="4" t="s">
        <v>526</v>
      </c>
      <c r="B48" s="4" t="s">
        <v>527</v>
      </c>
      <c r="D48" s="4" t="s">
        <v>527</v>
      </c>
    </row>
    <row r="49" spans="1:7">
      <c r="A49" s="4" t="s">
        <v>578</v>
      </c>
      <c r="B49" s="4" t="s">
        <v>579</v>
      </c>
    </row>
    <row r="50" spans="1:7">
      <c r="A50" s="4" t="s">
        <v>580</v>
      </c>
    </row>
    <row r="51" spans="1:7">
      <c r="A51" s="3" t="s">
        <v>262</v>
      </c>
    </row>
    <row r="52" spans="1:7">
      <c r="A52" s="4" t="s">
        <v>581</v>
      </c>
      <c r="B52" s="4" t="s">
        <v>582</v>
      </c>
    </row>
    <row r="53" spans="1:7">
      <c r="A53" s="4" t="s">
        <v>583</v>
      </c>
    </row>
    <row r="54" spans="1:7">
      <c r="A54" s="3" t="s">
        <v>262</v>
      </c>
    </row>
    <row r="55" spans="1:7">
      <c r="A55" s="4" t="s">
        <v>581</v>
      </c>
      <c r="B55" s="4" t="s">
        <v>584</v>
      </c>
    </row>
    <row r="56" spans="1:7">
      <c r="A56" s="4" t="s">
        <v>585</v>
      </c>
    </row>
    <row r="57" spans="1:7">
      <c r="A57" s="3" t="s">
        <v>262</v>
      </c>
    </row>
    <row r="58" spans="1:7">
      <c r="A58" s="4" t="s">
        <v>586</v>
      </c>
      <c r="B58" s="4" t="s">
        <v>587</v>
      </c>
    </row>
    <row r="59" spans="1:7">
      <c r="A59" s="4" t="s">
        <v>269</v>
      </c>
    </row>
    <row r="60" spans="1:7">
      <c r="A60" s="3" t="s">
        <v>262</v>
      </c>
    </row>
    <row r="61" spans="1:7">
      <c r="A61" s="4" t="s">
        <v>534</v>
      </c>
      <c r="D61" s="4" t="s">
        <v>535</v>
      </c>
    </row>
    <row r="62" spans="1:7">
      <c r="A62" s="4" t="s">
        <v>588</v>
      </c>
      <c r="G62" s="7" t="n">
        <v>200000000</v>
      </c>
    </row>
    <row r="63" spans="1:7">
      <c r="A63" s="4" t="s">
        <v>589</v>
      </c>
      <c r="G63" s="5" t="n">
        <v>4</v>
      </c>
    </row>
    <row r="64" spans="1:7">
      <c r="A64" s="4" t="s">
        <v>590</v>
      </c>
      <c r="D64" s="4" t="s">
        <v>591</v>
      </c>
    </row>
    <row r="65" spans="1:7">
      <c r="A65" s="4" t="s">
        <v>592</v>
      </c>
      <c r="D65" s="4" t="s">
        <v>593</v>
      </c>
    </row>
    <row r="66" spans="1:7">
      <c r="A66" s="4" t="s">
        <v>594</v>
      </c>
      <c r="D66" s="4" t="s">
        <v>595</v>
      </c>
    </row>
    <row r="67" spans="1:7">
      <c r="A67" s="4" t="s">
        <v>596</v>
      </c>
      <c r="D67" s="4" t="s">
        <v>584</v>
      </c>
    </row>
    <row r="68" spans="1:7">
      <c r="A68" s="4" t="s">
        <v>597</v>
      </c>
      <c r="D68" s="4" t="s">
        <v>598</v>
      </c>
    </row>
    <row r="69" spans="1:7">
      <c r="A69" s="4" t="s">
        <v>599</v>
      </c>
      <c r="D69" s="4" t="s">
        <v>569</v>
      </c>
    </row>
    <row r="70" spans="1:7">
      <c r="A70" s="4" t="s">
        <v>600</v>
      </c>
    </row>
    <row r="71" spans="1:7">
      <c r="A71" s="3" t="s">
        <v>262</v>
      </c>
    </row>
    <row r="72" spans="1:7">
      <c r="A72" s="4" t="s">
        <v>601</v>
      </c>
      <c r="D72" s="4" t="s">
        <v>602</v>
      </c>
    </row>
    <row r="73" spans="1:7">
      <c r="A73" s="4" t="s">
        <v>603</v>
      </c>
      <c r="D73" s="4" t="s">
        <v>602</v>
      </c>
    </row>
    <row r="74" spans="1:7">
      <c r="A74" s="4" t="s">
        <v>604</v>
      </c>
    </row>
    <row r="75" spans="1:7">
      <c r="A75" s="3" t="s">
        <v>262</v>
      </c>
    </row>
    <row r="76" spans="1:7">
      <c r="A76" s="4" t="s">
        <v>543</v>
      </c>
      <c r="D76" s="4" t="s">
        <v>5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5</v>
      </c>
      <c r="B1" s="2" t="s">
        <v>2</v>
      </c>
      <c r="C1" s="2" t="s">
        <v>32</v>
      </c>
    </row>
    <row r="2" spans="1:3">
      <c r="A2" s="3" t="s">
        <v>170</v>
      </c>
    </row>
    <row r="3" spans="1:3">
      <c r="A3" s="5" t="n">
        <v>2020</v>
      </c>
      <c r="B3" s="7" t="n">
        <v>36500</v>
      </c>
    </row>
    <row r="4" spans="1:3">
      <c r="A4" s="5" t="n">
        <v>2022</v>
      </c>
      <c r="B4" s="5" t="n">
        <v>240000</v>
      </c>
    </row>
    <row r="5" spans="1:3">
      <c r="A5" s="4" t="s">
        <v>606</v>
      </c>
      <c r="B5" s="5" t="n">
        <v>350000</v>
      </c>
    </row>
    <row r="6" spans="1:3">
      <c r="A6" s="4" t="s">
        <v>519</v>
      </c>
      <c r="B6" s="7" t="n">
        <v>626500</v>
      </c>
      <c r="C6" s="7" t="n">
        <v>6927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07</v>
      </c>
      <c r="B1" s="2" t="s">
        <v>1</v>
      </c>
    </row>
    <row r="2" spans="1:2">
      <c r="B2" s="2" t="s">
        <v>2</v>
      </c>
    </row>
    <row r="3" spans="1:2">
      <c r="A3" s="4" t="s">
        <v>608</v>
      </c>
    </row>
    <row r="4" spans="1:2">
      <c r="A4" s="3" t="s">
        <v>609</v>
      </c>
    </row>
    <row r="5" spans="1:2">
      <c r="A5" s="4" t="s">
        <v>581</v>
      </c>
      <c r="B5" s="4" t="s">
        <v>610</v>
      </c>
    </row>
    <row r="6" spans="1:2">
      <c r="A6" s="4" t="s">
        <v>611</v>
      </c>
    </row>
    <row r="7" spans="1:2">
      <c r="A7" s="3" t="s">
        <v>609</v>
      </c>
    </row>
    <row r="8" spans="1:2">
      <c r="A8" s="4" t="s">
        <v>581</v>
      </c>
      <c r="B8" s="4" t="s">
        <v>612</v>
      </c>
    </row>
    <row r="9" spans="1:2">
      <c r="A9" s="4" t="s">
        <v>613</v>
      </c>
    </row>
    <row r="10" spans="1:2">
      <c r="A10" s="3" t="s">
        <v>609</v>
      </c>
    </row>
    <row r="11" spans="1:2">
      <c r="A11" s="4" t="s">
        <v>581</v>
      </c>
      <c r="B11" s="4" t="s">
        <v>614</v>
      </c>
    </row>
    <row r="12" spans="1:2">
      <c r="A12" s="4" t="s">
        <v>615</v>
      </c>
    </row>
    <row r="13" spans="1:2">
      <c r="A13" s="3" t="s">
        <v>609</v>
      </c>
    </row>
    <row r="14" spans="1:2">
      <c r="A14" s="4" t="s">
        <v>581</v>
      </c>
      <c r="B14" s="4" t="s">
        <v>5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481</v>
      </c>
    </row>
    <row r="3" spans="1:2">
      <c r="A3" s="3" t="s">
        <v>262</v>
      </c>
    </row>
    <row r="4" spans="1:2">
      <c r="A4" s="4" t="s">
        <v>617</v>
      </c>
      <c r="B4" s="6" t="n">
        <v>36.5</v>
      </c>
    </row>
    <row r="5" spans="1:2">
      <c r="A5" s="4" t="s">
        <v>618</v>
      </c>
      <c r="B5" s="4" t="s">
        <v>619</v>
      </c>
    </row>
    <row r="6" spans="1:2">
      <c r="A6" s="4" t="s">
        <v>620</v>
      </c>
      <c r="B6" s="4" t="s">
        <v>6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622</v>
      </c>
      <c r="B1" s="2" t="s">
        <v>481</v>
      </c>
    </row>
    <row r="2" spans="1:2">
      <c r="A2" s="4" t="s">
        <v>623</v>
      </c>
    </row>
    <row r="3" spans="1:2">
      <c r="A3" s="3" t="s">
        <v>624</v>
      </c>
    </row>
    <row r="4" spans="1:2">
      <c r="A4" s="4" t="s">
        <v>273</v>
      </c>
      <c r="B4" s="7" t="n">
        <v>37849</v>
      </c>
    </row>
    <row r="5" spans="1:2">
      <c r="A5" s="4" t="s">
        <v>522</v>
      </c>
    </row>
    <row r="6" spans="1:2">
      <c r="A6" s="3" t="s">
        <v>624</v>
      </c>
    </row>
    <row r="7" spans="1:2">
      <c r="A7" s="4" t="s">
        <v>273</v>
      </c>
      <c r="B7" s="7" t="n">
        <v>353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525</v>
      </c>
    </row>
    <row r="3" spans="1:3">
      <c r="A3" s="3" t="s">
        <v>624</v>
      </c>
    </row>
    <row r="4" spans="1:3">
      <c r="A4" s="4" t="s">
        <v>526</v>
      </c>
      <c r="B4" s="4" t="s">
        <v>527</v>
      </c>
      <c r="C4" s="4" t="s">
        <v>527</v>
      </c>
    </row>
    <row r="5" spans="1:3">
      <c r="A5" s="4" t="s">
        <v>528</v>
      </c>
      <c r="B5" s="5" t="n">
        <v>20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69"/>
  </cols>
  <sheetData>
    <row r="1" spans="1:2">
      <c r="A1" s="1" t="s">
        <v>626</v>
      </c>
      <c r="B1" s="2" t="s">
        <v>1</v>
      </c>
    </row>
    <row r="2" spans="1:2">
      <c r="B2" s="2" t="s">
        <v>627</v>
      </c>
    </row>
    <row r="3" spans="1:2">
      <c r="A3" s="3" t="s">
        <v>628</v>
      </c>
    </row>
    <row r="4" spans="1:2">
      <c r="A4" s="4" t="s">
        <v>629</v>
      </c>
      <c r="B4" s="5" t="n">
        <v>3</v>
      </c>
    </row>
    <row r="5" spans="1:2">
      <c r="A5" s="4" t="s">
        <v>630</v>
      </c>
      <c r="B5" s="5" t="n">
        <v>5</v>
      </c>
    </row>
    <row r="6" spans="1:2">
      <c r="A6" s="4" t="s">
        <v>631</v>
      </c>
      <c r="B6" s="5" t="n">
        <v>7</v>
      </c>
    </row>
    <row r="7" spans="1:2">
      <c r="A7" s="4" t="s">
        <v>632</v>
      </c>
      <c r="B7" s="5" t="n">
        <v>1</v>
      </c>
    </row>
    <row r="8" spans="1:2">
      <c r="A8" s="4" t="s">
        <v>633</v>
      </c>
      <c r="B8" s="5" t="n">
        <v>18</v>
      </c>
    </row>
    <row r="9" spans="1:2">
      <c r="A9" s="4" t="s">
        <v>634</v>
      </c>
      <c r="B9" s="5" t="n">
        <v>5</v>
      </c>
    </row>
    <row r="10" spans="1:2">
      <c r="A10" s="4" t="s">
        <v>635</v>
      </c>
      <c r="B10" s="5" t="n">
        <v>17</v>
      </c>
    </row>
    <row r="11" spans="1:2">
      <c r="A11" s="4" t="s">
        <v>636</v>
      </c>
      <c r="B11" s="5" t="n">
        <v>4</v>
      </c>
    </row>
    <row r="12" spans="1:2">
      <c r="A12" s="4" t="s">
        <v>637</v>
      </c>
      <c r="B12" s="5" t="n">
        <v>2</v>
      </c>
    </row>
    <row r="13" spans="1:2">
      <c r="A13" s="4" t="s">
        <v>638</v>
      </c>
      <c r="B13" s="5" t="n">
        <v>3</v>
      </c>
    </row>
    <row r="14" spans="1:2">
      <c r="A14" s="4" t="s">
        <v>639</v>
      </c>
      <c r="B14" s="5" t="n">
        <v>6</v>
      </c>
    </row>
    <row r="15" spans="1:2">
      <c r="A15" s="4" t="s">
        <v>640</v>
      </c>
      <c r="B15" s="4" t="s">
        <v>641</v>
      </c>
    </row>
    <row r="16" spans="1:2">
      <c r="A16" s="4" t="s">
        <v>642</v>
      </c>
    </row>
    <row r="17" spans="1:2">
      <c r="A17" s="3" t="s">
        <v>628</v>
      </c>
    </row>
    <row r="18" spans="1:2">
      <c r="A18" s="4" t="s">
        <v>643</v>
      </c>
      <c r="B18"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32</v>
      </c>
    </row>
    <row r="2" spans="1:3">
      <c r="A2" s="3" t="s">
        <v>99</v>
      </c>
    </row>
    <row r="3" spans="1:3">
      <c r="A3" s="4" t="s">
        <v>100</v>
      </c>
      <c r="B3" s="8" t="n">
        <v>0.01</v>
      </c>
      <c r="C3" s="8" t="n">
        <v>0.01</v>
      </c>
    </row>
    <row r="4" spans="1:3">
      <c r="A4" s="4" t="s">
        <v>101</v>
      </c>
      <c r="B4" s="5" t="n">
        <v>5000000</v>
      </c>
      <c r="C4" s="5" t="n">
        <v>5000000</v>
      </c>
    </row>
    <row r="5" spans="1:3">
      <c r="A5" s="4" t="s">
        <v>102</v>
      </c>
      <c r="B5" s="5" t="n">
        <v>0</v>
      </c>
      <c r="C5" s="5" t="n">
        <v>0</v>
      </c>
    </row>
    <row r="6" spans="1:3">
      <c r="A6" s="4" t="s">
        <v>103</v>
      </c>
      <c r="B6" s="8" t="n">
        <v>0.01</v>
      </c>
      <c r="C6" s="8" t="n">
        <v>0.01</v>
      </c>
    </row>
    <row r="7" spans="1:3">
      <c r="A7" s="4" t="s">
        <v>104</v>
      </c>
      <c r="B7" s="5" t="n">
        <v>100000000</v>
      </c>
      <c r="C7" s="5" t="n">
        <v>100000000</v>
      </c>
    </row>
    <row r="8" spans="1:3">
      <c r="A8" s="4" t="s">
        <v>105</v>
      </c>
      <c r="B8" s="5" t="n">
        <v>48282784</v>
      </c>
      <c r="C8" s="5" t="n">
        <v>48453268</v>
      </c>
    </row>
    <row r="9" spans="1:3">
      <c r="A9" s="4" t="s">
        <v>106</v>
      </c>
      <c r="B9" s="5" t="n">
        <v>48282784</v>
      </c>
      <c r="C9" s="5" t="n">
        <v>484532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3"/>
    <col customWidth="1" max="12" min="12" width="23"/>
  </cols>
  <sheetData>
    <row r="1" spans="1:12">
      <c r="A1" s="1" t="s">
        <v>644</v>
      </c>
      <c r="B1" s="2" t="s">
        <v>332</v>
      </c>
      <c r="J1" s="2" t="s">
        <v>1</v>
      </c>
    </row>
    <row r="2" spans="1:12">
      <c r="B2" s="2" t="s">
        <v>481</v>
      </c>
      <c r="C2" s="2" t="s">
        <v>645</v>
      </c>
      <c r="D2" s="2" t="s">
        <v>646</v>
      </c>
      <c r="E2" s="2" t="s">
        <v>647</v>
      </c>
      <c r="F2" s="2" t="s">
        <v>532</v>
      </c>
      <c r="G2" s="2" t="s">
        <v>648</v>
      </c>
      <c r="H2" s="2" t="s">
        <v>649</v>
      </c>
      <c r="I2" s="2" t="s">
        <v>650</v>
      </c>
      <c r="J2" s="2" t="s">
        <v>651</v>
      </c>
      <c r="K2" s="2" t="s">
        <v>652</v>
      </c>
      <c r="L2" s="2" t="s">
        <v>653</v>
      </c>
    </row>
    <row r="3" spans="1:12">
      <c r="A3" s="3" t="s">
        <v>628</v>
      </c>
    </row>
    <row r="4" spans="1:12">
      <c r="A4" s="4" t="s">
        <v>35</v>
      </c>
      <c r="B4" s="7" t="n">
        <v>284713</v>
      </c>
      <c r="C4" s="7" t="n">
        <v>359371</v>
      </c>
      <c r="D4" s="7" t="n">
        <v>376315</v>
      </c>
      <c r="E4" s="7" t="n">
        <v>366121</v>
      </c>
      <c r="F4" s="7" t="n">
        <v>278663</v>
      </c>
      <c r="G4" s="7" t="n">
        <v>302395</v>
      </c>
      <c r="H4" s="7" t="n">
        <v>332658</v>
      </c>
      <c r="I4" s="7" t="n">
        <v>297504</v>
      </c>
      <c r="J4" s="7" t="n">
        <v>1386520</v>
      </c>
      <c r="K4" s="7" t="n">
        <v>1211220</v>
      </c>
      <c r="L4" s="7" t="n">
        <v>1143492</v>
      </c>
    </row>
    <row r="5" spans="1:12">
      <c r="A5" s="4" t="s">
        <v>654</v>
      </c>
      <c r="J5" s="5" t="n">
        <v>-105884</v>
      </c>
      <c r="K5" s="5" t="n">
        <v>-105916</v>
      </c>
      <c r="L5" s="5" t="n">
        <v>-107458</v>
      </c>
    </row>
    <row r="6" spans="1:12">
      <c r="A6" s="4" t="s">
        <v>655</v>
      </c>
      <c r="J6" s="5" t="n">
        <v>382175</v>
      </c>
      <c r="K6" s="5" t="n">
        <v>354431</v>
      </c>
      <c r="L6" s="5" t="n">
        <v>270700</v>
      </c>
    </row>
    <row r="7" spans="1:12">
      <c r="A7" s="4" t="s">
        <v>39</v>
      </c>
      <c r="J7" s="5" t="n">
        <v>-41205</v>
      </c>
      <c r="K7" s="5" t="n">
        <v>-33940</v>
      </c>
      <c r="L7" s="5" t="n">
        <v>-37193</v>
      </c>
    </row>
    <row r="8" spans="1:12">
      <c r="A8" s="4" t="s">
        <v>40</v>
      </c>
      <c r="J8" s="5" t="n">
        <v>45098</v>
      </c>
    </row>
    <row r="9" spans="1:12">
      <c r="A9" s="4" t="s">
        <v>41</v>
      </c>
      <c r="J9" s="5" t="n">
        <v>3728</v>
      </c>
      <c r="K9" s="5" t="n">
        <v>2139</v>
      </c>
      <c r="L9" s="5" t="n">
        <v>2328</v>
      </c>
    </row>
    <row r="10" spans="1:12">
      <c r="A10" s="4" t="s">
        <v>656</v>
      </c>
      <c r="K10" s="5" t="n">
        <v>5480</v>
      </c>
    </row>
    <row r="11" spans="1:12">
      <c r="A11" s="4" t="s">
        <v>657</v>
      </c>
      <c r="J11" s="5" t="n">
        <v>299600</v>
      </c>
      <c r="K11" s="5" t="n">
        <v>317150</v>
      </c>
      <c r="L11" s="5" t="n">
        <v>235835</v>
      </c>
    </row>
    <row r="12" spans="1:12">
      <c r="A12" s="4" t="s">
        <v>43</v>
      </c>
      <c r="J12" s="5" t="n">
        <v>-27638</v>
      </c>
      <c r="K12" s="5" t="n">
        <v>-22631</v>
      </c>
      <c r="L12" s="5" t="n">
        <v>-16583</v>
      </c>
    </row>
    <row r="13" spans="1:12">
      <c r="A13" s="4" t="s">
        <v>44</v>
      </c>
      <c r="B13" s="5" t="n">
        <v>48725</v>
      </c>
      <c r="C13" s="7" t="n">
        <v>51388</v>
      </c>
      <c r="D13" s="7" t="n">
        <v>92319</v>
      </c>
      <c r="E13" s="7" t="n">
        <v>79530</v>
      </c>
      <c r="F13" s="5" t="n">
        <v>54181</v>
      </c>
      <c r="G13" s="7" t="n">
        <v>83689</v>
      </c>
      <c r="H13" s="7" t="n">
        <v>89373</v>
      </c>
      <c r="I13" s="7" t="n">
        <v>67276</v>
      </c>
      <c r="J13" s="5" t="n">
        <v>271962</v>
      </c>
      <c r="K13" s="5" t="n">
        <v>294519</v>
      </c>
      <c r="L13" s="5" t="n">
        <v>219252</v>
      </c>
    </row>
    <row r="14" spans="1:12">
      <c r="A14" s="4" t="s">
        <v>658</v>
      </c>
      <c r="J14" s="5" t="n">
        <v>131957</v>
      </c>
      <c r="K14" s="5" t="n">
        <v>56938</v>
      </c>
      <c r="L14" s="5" t="n">
        <v>89563</v>
      </c>
    </row>
    <row r="15" spans="1:12">
      <c r="A15" s="4" t="s">
        <v>110</v>
      </c>
      <c r="J15" s="5" t="n">
        <v>114015</v>
      </c>
      <c r="K15" s="5" t="n">
        <v>91791</v>
      </c>
      <c r="L15" s="5" t="n">
        <v>97105</v>
      </c>
    </row>
    <row r="16" spans="1:12">
      <c r="A16" s="4" t="s">
        <v>659</v>
      </c>
      <c r="B16" s="5" t="n">
        <v>2368003</v>
      </c>
      <c r="F16" s="5" t="n">
        <v>2247124</v>
      </c>
      <c r="J16" s="5" t="n">
        <v>2368003</v>
      </c>
      <c r="K16" s="5" t="n">
        <v>2247124</v>
      </c>
      <c r="L16" s="5" t="n">
        <v>1883635</v>
      </c>
    </row>
    <row r="17" spans="1:12">
      <c r="A17" s="4" t="s">
        <v>660</v>
      </c>
    </row>
    <row r="18" spans="1:12">
      <c r="A18" s="3" t="s">
        <v>628</v>
      </c>
    </row>
    <row r="19" spans="1:12">
      <c r="A19" s="4" t="s">
        <v>35</v>
      </c>
      <c r="J19" s="5" t="n">
        <v>1580528</v>
      </c>
      <c r="K19" s="5" t="n">
        <v>1396252</v>
      </c>
      <c r="L19" s="5" t="n">
        <v>1324812</v>
      </c>
    </row>
    <row r="20" spans="1:12">
      <c r="A20" s="4" t="s">
        <v>661</v>
      </c>
    </row>
    <row r="21" spans="1:12">
      <c r="A21" s="3" t="s">
        <v>628</v>
      </c>
    </row>
    <row r="22" spans="1:12">
      <c r="A22" s="4" t="s">
        <v>35</v>
      </c>
      <c r="J22" s="5" t="n">
        <v>-88124</v>
      </c>
      <c r="K22" s="5" t="n">
        <v>-79116</v>
      </c>
      <c r="L22" s="5" t="n">
        <v>-73862</v>
      </c>
    </row>
    <row r="23" spans="1:12">
      <c r="A23" s="4" t="s">
        <v>662</v>
      </c>
    </row>
    <row r="24" spans="1:12">
      <c r="A24" s="3" t="s">
        <v>628</v>
      </c>
    </row>
    <row r="25" spans="1:12">
      <c r="A25" s="4" t="s">
        <v>655</v>
      </c>
      <c r="J25" s="5" t="n">
        <v>284</v>
      </c>
    </row>
    <row r="26" spans="1:12">
      <c r="A26" s="4" t="s">
        <v>658</v>
      </c>
      <c r="J26" s="5" t="n">
        <v>461</v>
      </c>
      <c r="K26" s="5" t="n">
        <v>697</v>
      </c>
    </row>
    <row r="27" spans="1:12">
      <c r="A27" s="4" t="s">
        <v>659</v>
      </c>
      <c r="B27" s="5" t="n">
        <v>104367</v>
      </c>
      <c r="F27" s="5" t="n">
        <v>22018</v>
      </c>
      <c r="J27" s="5" t="n">
        <v>104367</v>
      </c>
      <c r="K27" s="5" t="n">
        <v>22018</v>
      </c>
      <c r="L27" s="5" t="n">
        <v>27616</v>
      </c>
    </row>
    <row r="28" spans="1:12">
      <c r="A28" s="4" t="s">
        <v>663</v>
      </c>
    </row>
    <row r="29" spans="1:12">
      <c r="A29" s="3" t="s">
        <v>628</v>
      </c>
    </row>
    <row r="30" spans="1:12">
      <c r="A30" s="4" t="s">
        <v>35</v>
      </c>
      <c r="J30" s="7" t="n">
        <v>651750</v>
      </c>
      <c r="K30" s="7" t="n">
        <v>566321</v>
      </c>
      <c r="L30" s="7" t="n">
        <v>528499</v>
      </c>
    </row>
    <row r="31" spans="1:12">
      <c r="A31" s="4" t="s">
        <v>664</v>
      </c>
      <c r="J31" s="5" t="n">
        <v>5365</v>
      </c>
      <c r="K31" s="5" t="n">
        <v>4871</v>
      </c>
      <c r="L31" s="5" t="n">
        <v>4778</v>
      </c>
    </row>
    <row r="32" spans="1:12">
      <c r="A32" s="4" t="s">
        <v>655</v>
      </c>
      <c r="J32" s="7" t="n">
        <v>179151</v>
      </c>
      <c r="K32" s="7" t="n">
        <v>153525</v>
      </c>
      <c r="L32" s="7" t="n">
        <v>137854</v>
      </c>
    </row>
    <row r="33" spans="1:12">
      <c r="A33" s="4" t="s">
        <v>658</v>
      </c>
      <c r="J33" s="5" t="n">
        <v>45088</v>
      </c>
      <c r="K33" s="5" t="n">
        <v>32790</v>
      </c>
      <c r="L33" s="5" t="n">
        <v>20262</v>
      </c>
    </row>
    <row r="34" spans="1:12">
      <c r="A34" s="4" t="s">
        <v>110</v>
      </c>
      <c r="J34" s="5" t="n">
        <v>50891</v>
      </c>
      <c r="K34" s="5" t="n">
        <v>36727</v>
      </c>
      <c r="L34" s="5" t="n">
        <v>33400</v>
      </c>
    </row>
    <row r="35" spans="1:12">
      <c r="A35" s="4" t="s">
        <v>659</v>
      </c>
      <c r="B35" s="5" t="n">
        <v>1247504</v>
      </c>
      <c r="F35" s="5" t="n">
        <v>1234617</v>
      </c>
      <c r="J35" s="7" t="n">
        <v>1247504</v>
      </c>
      <c r="K35" s="7" t="n">
        <v>1234617</v>
      </c>
      <c r="L35" s="7" t="n">
        <v>819994</v>
      </c>
    </row>
    <row r="36" spans="1:12">
      <c r="A36" s="4" t="s">
        <v>665</v>
      </c>
    </row>
    <row r="37" spans="1:12">
      <c r="A37" s="3" t="s">
        <v>628</v>
      </c>
    </row>
    <row r="38" spans="1:12">
      <c r="A38" s="4" t="s">
        <v>664</v>
      </c>
      <c r="J38" s="5" t="n">
        <v>4453</v>
      </c>
      <c r="K38" s="5" t="n">
        <v>3934</v>
      </c>
      <c r="L38" s="5" t="n">
        <v>3903</v>
      </c>
    </row>
    <row r="39" spans="1:12">
      <c r="A39" s="4" t="s">
        <v>655</v>
      </c>
      <c r="J39" s="7" t="n">
        <v>135732</v>
      </c>
      <c r="K39" s="7" t="n">
        <v>111139</v>
      </c>
      <c r="L39" s="7" t="n">
        <v>98771</v>
      </c>
    </row>
    <row r="40" spans="1:12">
      <c r="A40" s="4" t="s">
        <v>666</v>
      </c>
    </row>
    <row r="41" spans="1:12">
      <c r="A41" s="3" t="s">
        <v>628</v>
      </c>
    </row>
    <row r="42" spans="1:12">
      <c r="A42" s="4" t="s">
        <v>664</v>
      </c>
      <c r="J42" s="5" t="n">
        <v>912</v>
      </c>
      <c r="K42" s="5" t="n">
        <v>937</v>
      </c>
      <c r="L42" s="5" t="n">
        <v>875</v>
      </c>
    </row>
    <row r="43" spans="1:12">
      <c r="A43" s="4" t="s">
        <v>655</v>
      </c>
      <c r="J43" s="7" t="n">
        <v>43419</v>
      </c>
      <c r="K43" s="7" t="n">
        <v>42386</v>
      </c>
      <c r="L43" s="7" t="n">
        <v>39083</v>
      </c>
    </row>
    <row r="44" spans="1:12">
      <c r="A44" s="4" t="s">
        <v>667</v>
      </c>
    </row>
    <row r="45" spans="1:12">
      <c r="A45" s="3" t="s">
        <v>628</v>
      </c>
    </row>
    <row r="46" spans="1:12">
      <c r="A46" s="4" t="s">
        <v>35</v>
      </c>
      <c r="J46" s="5" t="n">
        <v>-16442</v>
      </c>
      <c r="K46" s="5" t="n">
        <v>-15781</v>
      </c>
      <c r="L46" s="5" t="n">
        <v>-13939</v>
      </c>
    </row>
    <row r="47" spans="1:12">
      <c r="A47" s="4" t="s">
        <v>668</v>
      </c>
    </row>
    <row r="48" spans="1:12">
      <c r="A48" s="3" t="s">
        <v>628</v>
      </c>
    </row>
    <row r="49" spans="1:12">
      <c r="A49" s="4" t="s">
        <v>35</v>
      </c>
      <c r="J49" s="5" t="n">
        <v>157013</v>
      </c>
      <c r="K49" s="5" t="n">
        <v>154592</v>
      </c>
      <c r="L49" s="5" t="n">
        <v>128073</v>
      </c>
    </row>
    <row r="50" spans="1:12">
      <c r="A50" s="4" t="s">
        <v>655</v>
      </c>
      <c r="J50" s="5" t="n">
        <v>17854</v>
      </c>
      <c r="K50" s="5" t="n">
        <v>18072</v>
      </c>
      <c r="L50" s="5" t="n">
        <v>9807</v>
      </c>
    </row>
    <row r="51" spans="1:12">
      <c r="A51" s="4" t="s">
        <v>658</v>
      </c>
      <c r="J51" s="5" t="n">
        <v>4977</v>
      </c>
      <c r="K51" s="5" t="n">
        <v>6528</v>
      </c>
      <c r="L51" s="5" t="n">
        <v>18783</v>
      </c>
    </row>
    <row r="52" spans="1:12">
      <c r="A52" s="4" t="s">
        <v>110</v>
      </c>
      <c r="J52" s="5" t="n">
        <v>7931</v>
      </c>
      <c r="K52" s="5" t="n">
        <v>7931</v>
      </c>
      <c r="L52" s="5" t="n">
        <v>6260</v>
      </c>
    </row>
    <row r="53" spans="1:12">
      <c r="A53" s="4" t="s">
        <v>659</v>
      </c>
      <c r="B53" s="5" t="n">
        <v>104851</v>
      </c>
      <c r="F53" s="5" t="n">
        <v>110413</v>
      </c>
      <c r="J53" s="5" t="n">
        <v>104851</v>
      </c>
      <c r="K53" s="5" t="n">
        <v>110413</v>
      </c>
      <c r="L53" s="5" t="n">
        <v>106634</v>
      </c>
    </row>
    <row r="54" spans="1:12">
      <c r="A54" s="4" t="s">
        <v>669</v>
      </c>
    </row>
    <row r="55" spans="1:12">
      <c r="A55" s="3" t="s">
        <v>628</v>
      </c>
    </row>
    <row r="56" spans="1:12">
      <c r="A56" s="4" t="s">
        <v>35</v>
      </c>
      <c r="J56" s="5" t="n">
        <v>-1335</v>
      </c>
      <c r="K56" s="5" t="n">
        <v>-1262</v>
      </c>
      <c r="L56" s="5" t="n">
        <v>-922</v>
      </c>
    </row>
    <row r="57" spans="1:12">
      <c r="A57" s="4" t="s">
        <v>670</v>
      </c>
    </row>
    <row r="58" spans="1:12">
      <c r="A58" s="3" t="s">
        <v>628</v>
      </c>
    </row>
    <row r="59" spans="1:12">
      <c r="A59" s="4" t="s">
        <v>35</v>
      </c>
      <c r="J59" s="5" t="n">
        <v>491779</v>
      </c>
      <c r="K59" s="5" t="n">
        <v>473651</v>
      </c>
      <c r="L59" s="5" t="n">
        <v>461457</v>
      </c>
    </row>
    <row r="60" spans="1:12">
      <c r="A60" s="4" t="s">
        <v>655</v>
      </c>
      <c r="J60" s="5" t="n">
        <v>158551</v>
      </c>
      <c r="K60" s="5" t="n">
        <v>159866</v>
      </c>
      <c r="L60" s="5" t="n">
        <v>159352</v>
      </c>
    </row>
    <row r="61" spans="1:12">
      <c r="A61" s="4" t="s">
        <v>658</v>
      </c>
      <c r="J61" s="5" t="n">
        <v>19382</v>
      </c>
      <c r="K61" s="5" t="n">
        <v>11393</v>
      </c>
      <c r="L61" s="5" t="n">
        <v>4832</v>
      </c>
    </row>
    <row r="62" spans="1:12">
      <c r="A62" s="4" t="s">
        <v>110</v>
      </c>
      <c r="J62" s="5" t="n">
        <v>18179</v>
      </c>
      <c r="K62" s="5" t="n">
        <v>18728</v>
      </c>
      <c r="L62" s="5" t="n">
        <v>19988</v>
      </c>
    </row>
    <row r="63" spans="1:12">
      <c r="A63" s="4" t="s">
        <v>659</v>
      </c>
      <c r="B63" s="5" t="n">
        <v>386041</v>
      </c>
      <c r="F63" s="5" t="n">
        <v>379414</v>
      </c>
      <c r="J63" s="5" t="n">
        <v>386041</v>
      </c>
      <c r="K63" s="5" t="n">
        <v>379414</v>
      </c>
      <c r="L63" s="5" t="n">
        <v>392523</v>
      </c>
    </row>
    <row r="64" spans="1:12">
      <c r="A64" s="4" t="s">
        <v>671</v>
      </c>
    </row>
    <row r="65" spans="1:12">
      <c r="A65" s="3" t="s">
        <v>628</v>
      </c>
    </row>
    <row r="66" spans="1:12">
      <c r="A66" s="4" t="s">
        <v>35</v>
      </c>
      <c r="J66" s="5" t="n">
        <v>181742</v>
      </c>
      <c r="K66" s="5" t="n">
        <v>167065</v>
      </c>
      <c r="L66" s="5" t="n">
        <v>149192</v>
      </c>
    </row>
    <row r="67" spans="1:12">
      <c r="A67" s="4" t="s">
        <v>655</v>
      </c>
      <c r="J67" s="5" t="n">
        <v>32758</v>
      </c>
      <c r="K67" s="5" t="n">
        <v>37601</v>
      </c>
      <c r="L67" s="5" t="n">
        <v>32153</v>
      </c>
    </row>
    <row r="68" spans="1:12">
      <c r="A68" s="4" t="s">
        <v>658</v>
      </c>
      <c r="J68" s="5" t="n">
        <v>5177</v>
      </c>
      <c r="K68" s="5" t="n">
        <v>3996</v>
      </c>
      <c r="L68" s="5" t="n">
        <v>5542</v>
      </c>
    </row>
    <row r="69" spans="1:12">
      <c r="A69" s="4" t="s">
        <v>110</v>
      </c>
      <c r="J69" s="5" t="n">
        <v>8694</v>
      </c>
      <c r="K69" s="5" t="n">
        <v>8425</v>
      </c>
      <c r="L69" s="5" t="n">
        <v>8312</v>
      </c>
    </row>
    <row r="70" spans="1:12">
      <c r="A70" s="4" t="s">
        <v>659</v>
      </c>
      <c r="B70" s="5" t="n">
        <v>123819</v>
      </c>
      <c r="F70" s="5" t="n">
        <v>124356</v>
      </c>
      <c r="J70" s="5" t="n">
        <v>123819</v>
      </c>
      <c r="K70" s="5" t="n">
        <v>124356</v>
      </c>
      <c r="L70" s="5" t="n">
        <v>127371</v>
      </c>
    </row>
    <row r="71" spans="1:12">
      <c r="A71" s="4" t="s">
        <v>672</v>
      </c>
    </row>
    <row r="72" spans="1:12">
      <c r="A72" s="3" t="s">
        <v>628</v>
      </c>
    </row>
    <row r="73" spans="1:12">
      <c r="A73" s="4" t="s">
        <v>35</v>
      </c>
      <c r="J73" s="5" t="n">
        <v>-70347</v>
      </c>
      <c r="K73" s="5" t="n">
        <v>-62073</v>
      </c>
      <c r="L73" s="5" t="n">
        <v>-59001</v>
      </c>
    </row>
    <row r="74" spans="1:12">
      <c r="A74" s="4" t="s">
        <v>673</v>
      </c>
    </row>
    <row r="75" spans="1:12">
      <c r="A75" s="3" t="s">
        <v>628</v>
      </c>
    </row>
    <row r="76" spans="1:12">
      <c r="A76" s="4" t="s">
        <v>35</v>
      </c>
      <c r="J76" s="5" t="n">
        <v>85496</v>
      </c>
      <c r="K76" s="5" t="n">
        <v>34623</v>
      </c>
      <c r="L76" s="5" t="n">
        <v>57591</v>
      </c>
    </row>
    <row r="77" spans="1:12">
      <c r="A77" s="4" t="s">
        <v>655</v>
      </c>
      <c r="J77" s="5" t="n">
        <v>-6423</v>
      </c>
      <c r="K77" s="5" t="n">
        <v>-14633</v>
      </c>
      <c r="L77" s="5" t="n">
        <v>-68466</v>
      </c>
    </row>
    <row r="78" spans="1:12">
      <c r="A78" s="4" t="s">
        <v>658</v>
      </c>
      <c r="J78" s="5" t="n">
        <v>56872</v>
      </c>
      <c r="K78" s="5" t="n">
        <v>1534</v>
      </c>
      <c r="L78" s="5" t="n">
        <v>40144</v>
      </c>
    </row>
    <row r="79" spans="1:12">
      <c r="A79" s="4" t="s">
        <v>110</v>
      </c>
      <c r="J79" s="5" t="n">
        <v>25687</v>
      </c>
      <c r="K79" s="5" t="n">
        <v>18255</v>
      </c>
      <c r="L79" s="5" t="n">
        <v>27227</v>
      </c>
    </row>
    <row r="80" spans="1:12">
      <c r="A80" s="4" t="s">
        <v>659</v>
      </c>
      <c r="B80" s="7" t="n">
        <v>401421</v>
      </c>
      <c r="F80" s="7" t="n">
        <v>376306</v>
      </c>
      <c r="J80" s="5" t="n">
        <v>401421</v>
      </c>
      <c r="K80" s="5" t="n">
        <v>376306</v>
      </c>
      <c r="L80" s="5" t="n">
        <v>409497</v>
      </c>
    </row>
    <row r="81" spans="1:12">
      <c r="A81" s="4" t="s">
        <v>674</v>
      </c>
    </row>
    <row r="82" spans="1:12">
      <c r="A82" s="3" t="s">
        <v>628</v>
      </c>
    </row>
    <row r="83" spans="1:12">
      <c r="A83" s="4" t="s">
        <v>35</v>
      </c>
      <c r="J83" s="5" t="n">
        <v>12748</v>
      </c>
    </row>
    <row r="84" spans="1:12">
      <c r="A84" s="4" t="s">
        <v>675</v>
      </c>
    </row>
    <row r="85" spans="1:12">
      <c r="A85" s="3" t="s">
        <v>628</v>
      </c>
    </row>
    <row r="86" spans="1:12">
      <c r="A86" s="4" t="s">
        <v>110</v>
      </c>
      <c r="J86" s="7" t="n">
        <v>2633</v>
      </c>
      <c r="K86" s="7" t="n">
        <v>1725</v>
      </c>
      <c r="L86" s="7" t="n">
        <v>191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6</v>
      </c>
      <c r="B1" s="2" t="s">
        <v>2</v>
      </c>
      <c r="C1" s="2" t="s">
        <v>32</v>
      </c>
    </row>
    <row r="2" spans="1:3">
      <c r="A2" s="3" t="s">
        <v>628</v>
      </c>
    </row>
    <row r="3" spans="1:3">
      <c r="A3" s="4" t="s">
        <v>455</v>
      </c>
      <c r="B3" s="7" t="n">
        <v>205211</v>
      </c>
      <c r="C3" s="7" t="n">
        <v>198370</v>
      </c>
    </row>
    <row r="4" spans="1:3">
      <c r="A4" s="4" t="s">
        <v>642</v>
      </c>
    </row>
    <row r="5" spans="1:3">
      <c r="A5" s="3" t="s">
        <v>628</v>
      </c>
    </row>
    <row r="6" spans="1:3">
      <c r="A6" s="4" t="s">
        <v>455</v>
      </c>
      <c r="B6" s="5" t="n">
        <v>74214</v>
      </c>
      <c r="C6" s="5" t="n">
        <v>74214</v>
      </c>
    </row>
    <row r="7" spans="1:3">
      <c r="A7" s="4" t="s">
        <v>406</v>
      </c>
    </row>
    <row r="8" spans="1:3">
      <c r="A8" s="3" t="s">
        <v>628</v>
      </c>
    </row>
    <row r="9" spans="1:3">
      <c r="A9" s="4" t="s">
        <v>455</v>
      </c>
      <c r="B9" s="5" t="n">
        <v>116618</v>
      </c>
      <c r="C9" s="5" t="n">
        <v>116618</v>
      </c>
    </row>
    <row r="10" spans="1:3">
      <c r="A10" s="4" t="s">
        <v>407</v>
      </c>
    </row>
    <row r="11" spans="1:3">
      <c r="A11" s="3" t="s">
        <v>628</v>
      </c>
    </row>
    <row r="12" spans="1:3">
      <c r="A12" s="4" t="s">
        <v>455</v>
      </c>
      <c r="B12" s="5" t="n">
        <v>7538</v>
      </c>
      <c r="C12" s="7" t="n">
        <v>7538</v>
      </c>
    </row>
    <row r="13" spans="1:3">
      <c r="A13" s="4" t="s">
        <v>675</v>
      </c>
    </row>
    <row r="14" spans="1:3">
      <c r="A14" s="3" t="s">
        <v>628</v>
      </c>
    </row>
    <row r="15" spans="1:3">
      <c r="A15" s="4" t="s">
        <v>455</v>
      </c>
      <c r="B15" s="7" t="n">
        <v>68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3" t="s">
        <v>678</v>
      </c>
    </row>
    <row r="4" spans="1:3">
      <c r="A4" s="4" t="s">
        <v>35</v>
      </c>
      <c r="B4" s="7" t="n">
        <v>216533</v>
      </c>
      <c r="C4" s="7" t="n">
        <v>215569</v>
      </c>
    </row>
    <row r="5" spans="1:3">
      <c r="A5" s="4" t="s">
        <v>679</v>
      </c>
      <c r="B5" s="5" t="n">
        <v>91647</v>
      </c>
      <c r="C5" s="5" t="n">
        <v>90098</v>
      </c>
    </row>
    <row r="6" spans="1:3">
      <c r="A6" s="4" t="s">
        <v>680</v>
      </c>
      <c r="B6" s="5" t="n">
        <v>86838</v>
      </c>
      <c r="C6" s="5" t="n">
        <v>84772</v>
      </c>
    </row>
    <row r="7" spans="1:3">
      <c r="A7" s="4" t="s">
        <v>681</v>
      </c>
      <c r="B7" s="5" t="n">
        <v>71089</v>
      </c>
      <c r="C7" s="5" t="n">
        <v>73767</v>
      </c>
    </row>
    <row r="8" spans="1:3">
      <c r="A8" s="4" t="s">
        <v>682</v>
      </c>
      <c r="B8" s="5" t="n">
        <v>66856</v>
      </c>
      <c r="C8" s="5" t="n">
        <v>42337</v>
      </c>
    </row>
    <row r="9" spans="1:3">
      <c r="A9" s="4" t="s">
        <v>683</v>
      </c>
      <c r="B9" s="7" t="n">
        <v>20671</v>
      </c>
      <c r="C9" s="7" t="n">
        <v>222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33</v>
      </c>
    </row>
    <row r="3" spans="1:4">
      <c r="A3" s="3" t="s">
        <v>179</v>
      </c>
    </row>
    <row r="4" spans="1:4">
      <c r="A4" s="4" t="s">
        <v>685</v>
      </c>
      <c r="B4" s="7" t="n">
        <v>58695</v>
      </c>
      <c r="C4" s="7" t="n">
        <v>86459</v>
      </c>
      <c r="D4" s="7" t="n">
        <v>64256</v>
      </c>
    </row>
    <row r="5" spans="1:4">
      <c r="A5" s="4" t="s">
        <v>686</v>
      </c>
      <c r="B5" s="5" t="n">
        <v>5989</v>
      </c>
      <c r="C5" s="5" t="n">
        <v>7638</v>
      </c>
      <c r="D5" s="5" t="n">
        <v>4727</v>
      </c>
    </row>
    <row r="6" spans="1:4">
      <c r="A6" s="4" t="s">
        <v>687</v>
      </c>
      <c r="B6" s="5" t="n">
        <v>64684</v>
      </c>
      <c r="C6" s="5" t="n">
        <v>94097</v>
      </c>
      <c r="D6" s="5" t="n">
        <v>68983</v>
      </c>
    </row>
    <row r="7" spans="1:4">
      <c r="A7" s="4" t="s">
        <v>688</v>
      </c>
      <c r="B7" s="5" t="n">
        <v>-52333</v>
      </c>
      <c r="C7" s="5" t="n">
        <v>7274</v>
      </c>
      <c r="D7" s="5" t="n">
        <v>-546</v>
      </c>
    </row>
    <row r="8" spans="1:4">
      <c r="A8" s="4" t="s">
        <v>689</v>
      </c>
      <c r="B8" s="5" t="n">
        <v>2979</v>
      </c>
      <c r="C8" s="5" t="n">
        <v>-5071</v>
      </c>
      <c r="D8" s="5" t="n">
        <v>-1777</v>
      </c>
    </row>
    <row r="9" spans="1:4">
      <c r="A9" s="4" t="s">
        <v>690</v>
      </c>
      <c r="B9" s="5" t="n">
        <v>-49354</v>
      </c>
      <c r="C9" s="5" t="n">
        <v>2203</v>
      </c>
      <c r="D9" s="5" t="n">
        <v>-2323</v>
      </c>
    </row>
    <row r="10" spans="1:4">
      <c r="A10" s="4" t="s">
        <v>691</v>
      </c>
      <c r="B10" s="7" t="n">
        <v>15330</v>
      </c>
      <c r="C10" s="7" t="n">
        <v>96300</v>
      </c>
      <c r="D10" s="7" t="n">
        <v>666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332</v>
      </c>
      <c r="J1" s="2" t="s">
        <v>1</v>
      </c>
    </row>
    <row r="2" spans="1:12">
      <c r="B2" s="2" t="s">
        <v>2</v>
      </c>
      <c r="C2" s="2" t="s">
        <v>487</v>
      </c>
      <c r="D2" s="2" t="s">
        <v>4</v>
      </c>
      <c r="E2" s="2" t="s">
        <v>488</v>
      </c>
      <c r="F2" s="2" t="s">
        <v>32</v>
      </c>
      <c r="G2" s="2" t="s">
        <v>489</v>
      </c>
      <c r="H2" s="2" t="s">
        <v>490</v>
      </c>
      <c r="I2" s="2" t="s">
        <v>491</v>
      </c>
      <c r="J2" s="2" t="s">
        <v>2</v>
      </c>
      <c r="K2" s="2" t="s">
        <v>32</v>
      </c>
      <c r="L2" s="2" t="s">
        <v>33</v>
      </c>
    </row>
    <row r="3" spans="1:12">
      <c r="A3" s="3" t="s">
        <v>179</v>
      </c>
    </row>
    <row r="4" spans="1:12">
      <c r="A4" s="4" t="s">
        <v>680</v>
      </c>
      <c r="B4" s="7" t="n">
        <v>48725</v>
      </c>
      <c r="C4" s="7" t="n">
        <v>51388</v>
      </c>
      <c r="D4" s="7" t="n">
        <v>92319</v>
      </c>
      <c r="E4" s="7" t="n">
        <v>79530</v>
      </c>
      <c r="F4" s="7" t="n">
        <v>54181</v>
      </c>
      <c r="G4" s="7" t="n">
        <v>83689</v>
      </c>
      <c r="H4" s="7" t="n">
        <v>89373</v>
      </c>
      <c r="I4" s="7" t="n">
        <v>67276</v>
      </c>
      <c r="J4" s="7" t="n">
        <v>271962</v>
      </c>
      <c r="K4" s="7" t="n">
        <v>294519</v>
      </c>
      <c r="L4" s="7" t="n">
        <v>219252</v>
      </c>
    </row>
    <row r="5" spans="1:12">
      <c r="A5" s="4" t="s">
        <v>693</v>
      </c>
      <c r="J5" s="5" t="n">
        <v>85804</v>
      </c>
      <c r="K5" s="5" t="n">
        <v>103082</v>
      </c>
      <c r="L5" s="5" t="n">
        <v>76738</v>
      </c>
    </row>
    <row r="6" spans="1:12">
      <c r="A6" s="4" t="s">
        <v>694</v>
      </c>
      <c r="J6" s="5" t="n">
        <v>6139</v>
      </c>
      <c r="K6" s="5" t="n">
        <v>1668</v>
      </c>
      <c r="L6" s="5" t="n">
        <v>1166</v>
      </c>
    </row>
    <row r="7" spans="1:12">
      <c r="A7" s="4" t="s">
        <v>695</v>
      </c>
      <c r="J7" s="5" t="n">
        <v>-6341</v>
      </c>
      <c r="K7" s="5" t="n">
        <v>-1216</v>
      </c>
      <c r="L7" s="5" t="n">
        <v>-5672</v>
      </c>
    </row>
    <row r="8" spans="1:12">
      <c r="A8" s="4" t="s">
        <v>696</v>
      </c>
      <c r="J8" s="5" t="n">
        <v>-5995</v>
      </c>
      <c r="K8" s="5" t="n">
        <v>-7615</v>
      </c>
      <c r="L8" s="5" t="n">
        <v>-6302</v>
      </c>
    </row>
    <row r="9" spans="1:12">
      <c r="A9" s="4" t="s">
        <v>697</v>
      </c>
      <c r="J9" s="5" t="n">
        <v>-4129</v>
      </c>
    </row>
    <row r="10" spans="1:12">
      <c r="A10" s="4" t="s">
        <v>698</v>
      </c>
      <c r="J10" s="5" t="n">
        <v>567</v>
      </c>
      <c r="K10" s="5" t="n">
        <v>626</v>
      </c>
      <c r="L10" s="5" t="n">
        <v>629</v>
      </c>
    </row>
    <row r="11" spans="1:12">
      <c r="A11" s="4" t="s">
        <v>699</v>
      </c>
      <c r="J11" s="5" t="n">
        <v>246</v>
      </c>
    </row>
    <row r="12" spans="1:12">
      <c r="A12" s="4" t="s">
        <v>700</v>
      </c>
      <c r="J12" s="5" t="n">
        <v>-61692</v>
      </c>
    </row>
    <row r="13" spans="1:12">
      <c r="A13" s="4" t="s">
        <v>701</v>
      </c>
      <c r="J13" s="5" t="n">
        <v>731</v>
      </c>
      <c r="K13" s="5" t="n">
        <v>-245</v>
      </c>
      <c r="L13" s="5" t="n">
        <v>101</v>
      </c>
    </row>
    <row r="14" spans="1:12">
      <c r="A14" s="4" t="s">
        <v>691</v>
      </c>
      <c r="J14" s="7" t="n">
        <v>15330</v>
      </c>
      <c r="K14" s="7" t="n">
        <v>96300</v>
      </c>
      <c r="L14" s="7" t="n">
        <v>66660</v>
      </c>
    </row>
    <row r="15" spans="1:12">
      <c r="A15" s="4" t="s">
        <v>702</v>
      </c>
      <c r="J15" s="4" t="s">
        <v>573</v>
      </c>
      <c r="K15" s="4" t="s">
        <v>703</v>
      </c>
      <c r="L15" s="4" t="s">
        <v>70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3" t="s">
        <v>179</v>
      </c>
    </row>
    <row r="3" spans="1:3">
      <c r="A3" s="4" t="s">
        <v>706</v>
      </c>
      <c r="B3" s="7" t="n">
        <v>-106367</v>
      </c>
      <c r="C3" s="7" t="n">
        <v>-161204</v>
      </c>
    </row>
    <row r="4" spans="1:3">
      <c r="A4" s="4" t="s">
        <v>707</v>
      </c>
      <c r="B4" s="5" t="n">
        <v>-11069</v>
      </c>
      <c r="C4" s="5" t="n">
        <v>-18638</v>
      </c>
    </row>
    <row r="5" spans="1:3">
      <c r="A5" s="4" t="s">
        <v>708</v>
      </c>
      <c r="B5" s="5" t="n">
        <v>-14265</v>
      </c>
      <c r="C5" s="5" t="n">
        <v>-11455</v>
      </c>
    </row>
    <row r="6" spans="1:3">
      <c r="A6" s="4" t="s">
        <v>709</v>
      </c>
      <c r="B6" s="5" t="n">
        <v>-5957</v>
      </c>
      <c r="C6" s="5" t="n">
        <v>-8515</v>
      </c>
    </row>
    <row r="7" spans="1:3">
      <c r="A7" s="4" t="s">
        <v>710</v>
      </c>
      <c r="B7" s="5" t="n">
        <v>-137658</v>
      </c>
      <c r="C7" s="5" t="n">
        <v>-199812</v>
      </c>
    </row>
    <row r="8" spans="1:3">
      <c r="A8" s="4" t="s">
        <v>711</v>
      </c>
      <c r="B8" s="5" t="n">
        <v>8965</v>
      </c>
      <c r="C8" s="5" t="n">
        <v>12992</v>
      </c>
    </row>
    <row r="9" spans="1:3">
      <c r="A9" s="4" t="s">
        <v>712</v>
      </c>
      <c r="B9" s="5" t="n">
        <v>4276</v>
      </c>
      <c r="C9" s="5" t="n">
        <v>1242</v>
      </c>
    </row>
    <row r="10" spans="1:3">
      <c r="A10" s="4" t="s">
        <v>713</v>
      </c>
      <c r="B10" s="5" t="n">
        <v>1891</v>
      </c>
      <c r="C10" s="5" t="n">
        <v>3895</v>
      </c>
    </row>
    <row r="11" spans="1:3">
      <c r="A11" s="4" t="s">
        <v>714</v>
      </c>
      <c r="B11" s="5" t="n">
        <v>4616</v>
      </c>
      <c r="C11" s="5" t="n">
        <v>8691</v>
      </c>
    </row>
    <row r="12" spans="1:3">
      <c r="A12" s="4" t="s">
        <v>715</v>
      </c>
      <c r="B12" s="5" t="n">
        <v>12879</v>
      </c>
      <c r="C12" s="5" t="n">
        <v>13103</v>
      </c>
    </row>
    <row r="13" spans="1:3">
      <c r="A13" s="4" t="s">
        <v>716</v>
      </c>
      <c r="B13" s="5" t="n">
        <v>1108</v>
      </c>
      <c r="C13" s="5" t="n">
        <v>4178</v>
      </c>
    </row>
    <row r="14" spans="1:3">
      <c r="A14" s="4" t="s">
        <v>717</v>
      </c>
      <c r="C14" s="5" t="n">
        <v>218</v>
      </c>
    </row>
    <row r="15" spans="1:3">
      <c r="A15" s="4" t="s">
        <v>718</v>
      </c>
      <c r="B15" s="5" t="n">
        <v>33735</v>
      </c>
      <c r="C15" s="5" t="n">
        <v>44319</v>
      </c>
    </row>
    <row r="16" spans="1:3">
      <c r="A16" s="4" t="s">
        <v>719</v>
      </c>
      <c r="B16" s="5" t="n">
        <v>-15043</v>
      </c>
      <c r="C16" s="5" t="n">
        <v>-10531</v>
      </c>
    </row>
    <row r="17" spans="1:3">
      <c r="A17" s="4" t="s">
        <v>720</v>
      </c>
      <c r="B17" s="7" t="n">
        <v>18692</v>
      </c>
      <c r="C17" s="7" t="n">
        <v>337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721</v>
      </c>
      <c r="B1" s="2" t="s">
        <v>332</v>
      </c>
      <c r="D1" s="2" t="s">
        <v>1</v>
      </c>
    </row>
    <row r="2" spans="1:6">
      <c r="B2" s="2" t="s">
        <v>2</v>
      </c>
      <c r="C2" s="2" t="s">
        <v>487</v>
      </c>
      <c r="D2" s="2" t="s">
        <v>2</v>
      </c>
      <c r="E2" s="2" t="s">
        <v>32</v>
      </c>
      <c r="F2" s="2" t="s">
        <v>33</v>
      </c>
    </row>
    <row r="3" spans="1:6">
      <c r="A3" s="3" t="s">
        <v>722</v>
      </c>
    </row>
    <row r="4" spans="1:6">
      <c r="A4" s="4" t="s">
        <v>723</v>
      </c>
      <c r="B4" s="7" t="n">
        <v>0</v>
      </c>
      <c r="D4" s="7" t="n">
        <v>0</v>
      </c>
      <c r="E4" s="7" t="n">
        <v>0</v>
      </c>
      <c r="F4" s="7" t="n">
        <v>0</v>
      </c>
    </row>
    <row r="5" spans="1:6">
      <c r="A5" s="4" t="s">
        <v>724</v>
      </c>
      <c r="B5" s="4" t="s">
        <v>725</v>
      </c>
      <c r="D5" s="4" t="s">
        <v>726</v>
      </c>
    </row>
    <row r="6" spans="1:6">
      <c r="A6" s="4" t="s">
        <v>727</v>
      </c>
      <c r="C6" s="7" t="n">
        <v>61000000</v>
      </c>
    </row>
    <row r="7" spans="1:6">
      <c r="A7" s="4" t="s">
        <v>728</v>
      </c>
      <c r="B7" s="7" t="n">
        <v>700000</v>
      </c>
    </row>
    <row r="8" spans="1:6">
      <c r="A8" s="4" t="s">
        <v>729</v>
      </c>
      <c r="D8" s="7" t="n">
        <v>61700000</v>
      </c>
    </row>
    <row r="9" spans="1:6">
      <c r="A9" s="4" t="s">
        <v>730</v>
      </c>
    </row>
    <row r="10" spans="1:6">
      <c r="A10" s="3" t="s">
        <v>722</v>
      </c>
    </row>
    <row r="11" spans="1:6">
      <c r="A11" s="4" t="s">
        <v>731</v>
      </c>
      <c r="B11" s="5" t="n">
        <v>1500000</v>
      </c>
      <c r="D11" s="5" t="n">
        <v>1500000</v>
      </c>
    </row>
    <row r="12" spans="1:6">
      <c r="A12" s="4" t="s">
        <v>732</v>
      </c>
      <c r="B12" s="7" t="n">
        <v>14900000</v>
      </c>
      <c r="D12" s="7" t="n">
        <v>149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3</v>
      </c>
      <c r="B1" s="2" t="s">
        <v>734</v>
      </c>
      <c r="C1" s="2" t="s">
        <v>735</v>
      </c>
      <c r="D1" s="2" t="s">
        <v>736</v>
      </c>
      <c r="E1" s="2" t="s">
        <v>737</v>
      </c>
      <c r="F1" s="2" t="s">
        <v>2</v>
      </c>
      <c r="G1" s="2" t="s">
        <v>32</v>
      </c>
      <c r="H1" s="2" t="s">
        <v>33</v>
      </c>
      <c r="I1" s="2" t="s">
        <v>738</v>
      </c>
    </row>
    <row r="2" spans="1:9">
      <c r="A2" s="3" t="s">
        <v>739</v>
      </c>
    </row>
    <row r="3" spans="1:9">
      <c r="A3" s="4" t="s">
        <v>541</v>
      </c>
      <c r="F3" s="7" t="n">
        <v>7500000</v>
      </c>
    </row>
    <row r="4" spans="1:9">
      <c r="A4" s="4" t="s">
        <v>740</v>
      </c>
      <c r="G4" s="7" t="n">
        <v>26100000</v>
      </c>
    </row>
    <row r="5" spans="1:9">
      <c r="A5" s="4" t="s">
        <v>741</v>
      </c>
      <c r="G5" s="7" t="n">
        <v>0</v>
      </c>
    </row>
    <row r="6" spans="1:9">
      <c r="A6" s="4" t="s">
        <v>742</v>
      </c>
      <c r="G6" s="4" t="s">
        <v>743</v>
      </c>
    </row>
    <row r="7" spans="1:9">
      <c r="A7" s="4" t="s">
        <v>744</v>
      </c>
      <c r="F7" s="5" t="n">
        <v>12000000</v>
      </c>
      <c r="G7" s="7" t="n">
        <v>11300000</v>
      </c>
      <c r="H7" s="7" t="n">
        <v>10300000</v>
      </c>
    </row>
    <row r="8" spans="1:9">
      <c r="A8" s="4" t="s">
        <v>745</v>
      </c>
    </row>
    <row r="9" spans="1:9">
      <c r="A9" s="3" t="s">
        <v>739</v>
      </c>
    </row>
    <row r="10" spans="1:9">
      <c r="A10" s="4" t="s">
        <v>746</v>
      </c>
      <c r="I10" s="7" t="n">
        <v>48000000</v>
      </c>
    </row>
    <row r="11" spans="1:9">
      <c r="A11" s="4" t="s">
        <v>747</v>
      </c>
    </row>
    <row r="12" spans="1:9">
      <c r="A12" s="3" t="s">
        <v>739</v>
      </c>
    </row>
    <row r="13" spans="1:9">
      <c r="A13" s="4" t="s">
        <v>746</v>
      </c>
      <c r="I13" s="7" t="n">
        <v>7000000</v>
      </c>
    </row>
    <row r="14" spans="1:9">
      <c r="A14" s="4" t="s">
        <v>748</v>
      </c>
    </row>
    <row r="15" spans="1:9">
      <c r="A15" s="3" t="s">
        <v>739</v>
      </c>
    </row>
    <row r="16" spans="1:9">
      <c r="A16" s="4" t="s">
        <v>746</v>
      </c>
      <c r="E16" s="7" t="n">
        <v>23000000</v>
      </c>
    </row>
    <row r="17" spans="1:9">
      <c r="A17" s="4" t="s">
        <v>749</v>
      </c>
    </row>
    <row r="18" spans="1:9">
      <c r="A18" s="3" t="s">
        <v>739</v>
      </c>
    </row>
    <row r="19" spans="1:9">
      <c r="A19" s="4" t="s">
        <v>746</v>
      </c>
      <c r="D19" s="7" t="n">
        <v>5200000</v>
      </c>
    </row>
    <row r="20" spans="1:9">
      <c r="A20" s="4" t="s">
        <v>750</v>
      </c>
    </row>
    <row r="21" spans="1:9">
      <c r="A21" s="3" t="s">
        <v>739</v>
      </c>
    </row>
    <row r="22" spans="1:9">
      <c r="A22" s="4" t="s">
        <v>746</v>
      </c>
      <c r="B22" s="7" t="n">
        <v>6000000</v>
      </c>
    </row>
    <row r="23" spans="1:9">
      <c r="A23" s="4" t="s">
        <v>751</v>
      </c>
    </row>
    <row r="24" spans="1:9">
      <c r="A24" s="3" t="s">
        <v>739</v>
      </c>
    </row>
    <row r="25" spans="1:9">
      <c r="A25" s="4" t="s">
        <v>746</v>
      </c>
      <c r="C25" s="7" t="n">
        <v>39100000</v>
      </c>
    </row>
    <row r="26" spans="1:9">
      <c r="A26" s="4" t="s">
        <v>752</v>
      </c>
      <c r="F26" s="7" t="n">
        <v>388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753</v>
      </c>
      <c r="B1" s="2" t="s">
        <v>532</v>
      </c>
    </row>
    <row r="2" spans="1:2">
      <c r="A2" s="3" t="s">
        <v>182</v>
      </c>
    </row>
    <row r="3" spans="1:2">
      <c r="A3" s="5" t="n">
        <v>2019</v>
      </c>
      <c r="B3" s="7" t="n">
        <v>11386</v>
      </c>
    </row>
    <row r="4" spans="1:2">
      <c r="A4" s="5" t="n">
        <v>2020</v>
      </c>
      <c r="B4" s="5" t="n">
        <v>8235</v>
      </c>
    </row>
    <row r="5" spans="1:2">
      <c r="A5" s="5" t="n">
        <v>2021</v>
      </c>
      <c r="B5" s="5" t="n">
        <v>4807</v>
      </c>
    </row>
    <row r="6" spans="1:2">
      <c r="A6" s="5" t="n">
        <v>2022</v>
      </c>
      <c r="B6" s="5" t="n">
        <v>3359</v>
      </c>
    </row>
    <row r="7" spans="1:2">
      <c r="A7" s="5" t="n">
        <v>2023</v>
      </c>
      <c r="B7" s="5" t="n">
        <v>2979</v>
      </c>
    </row>
    <row r="8" spans="1:2">
      <c r="A8" s="4" t="s">
        <v>606</v>
      </c>
      <c r="B8" s="7" t="n">
        <v>55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80"/>
    <col customWidth="1" max="5" min="5" width="14"/>
    <col customWidth="1" max="6" min="6" width="14"/>
    <col customWidth="1" max="7" min="7" width="14"/>
  </cols>
  <sheetData>
    <row r="1" spans="1:7">
      <c r="A1" s="1" t="s">
        <v>754</v>
      </c>
      <c r="B1" s="2" t="s">
        <v>755</v>
      </c>
      <c r="D1" s="2" t="s">
        <v>1</v>
      </c>
    </row>
    <row r="2" spans="1:7">
      <c r="B2" s="2" t="s">
        <v>756</v>
      </c>
      <c r="C2" s="2" t="s">
        <v>757</v>
      </c>
      <c r="D2" s="2" t="s">
        <v>2</v>
      </c>
      <c r="E2" s="2" t="s">
        <v>32</v>
      </c>
      <c r="F2" s="2" t="s">
        <v>33</v>
      </c>
      <c r="G2" s="2" t="s">
        <v>758</v>
      </c>
    </row>
    <row r="3" spans="1:7">
      <c r="A3" s="3" t="s">
        <v>759</v>
      </c>
    </row>
    <row r="4" spans="1:7">
      <c r="A4" s="4" t="s">
        <v>760</v>
      </c>
      <c r="D4" s="5" t="n">
        <v>4176195</v>
      </c>
      <c r="G4" s="5" t="n">
        <v>3000000</v>
      </c>
    </row>
    <row r="5" spans="1:7">
      <c r="A5" s="4" t="s">
        <v>761</v>
      </c>
      <c r="D5" s="6" t="n">
        <v>4.3</v>
      </c>
      <c r="E5" s="6" t="n">
        <v>5.3</v>
      </c>
      <c r="F5" s="6" t="n">
        <v>7.5</v>
      </c>
    </row>
    <row r="6" spans="1:7">
      <c r="A6" s="4" t="s">
        <v>762</v>
      </c>
      <c r="D6" s="9" t="n">
        <v>29.3</v>
      </c>
    </row>
    <row r="7" spans="1:7">
      <c r="A7" s="4" t="s">
        <v>763</v>
      </c>
      <c r="D7" s="9" t="n">
        <v>23.8</v>
      </c>
    </row>
    <row r="8" spans="1:7">
      <c r="A8" s="4" t="s">
        <v>764</v>
      </c>
      <c r="D8" s="9" t="n">
        <v>18.7</v>
      </c>
    </row>
    <row r="9" spans="1:7">
      <c r="A9" s="4" t="s">
        <v>765</v>
      </c>
      <c r="D9" s="6" t="n">
        <v>9.6</v>
      </c>
      <c r="E9" s="6" t="n">
        <v>6.8</v>
      </c>
      <c r="F9" s="6" t="n">
        <v>9.800000000000001</v>
      </c>
    </row>
    <row r="10" spans="1:7">
      <c r="A10" s="4" t="s">
        <v>766</v>
      </c>
    </row>
    <row r="11" spans="1:7">
      <c r="A11" s="3" t="s">
        <v>759</v>
      </c>
    </row>
    <row r="12" spans="1:7">
      <c r="A12" s="4" t="s">
        <v>760</v>
      </c>
      <c r="G12" s="5" t="n">
        <v>1500000</v>
      </c>
    </row>
    <row r="13" spans="1:7">
      <c r="A13" s="4" t="s">
        <v>767</v>
      </c>
    </row>
    <row r="14" spans="1:7">
      <c r="A14" s="3" t="s">
        <v>759</v>
      </c>
    </row>
    <row r="15" spans="1:7">
      <c r="A15" s="4" t="s">
        <v>760</v>
      </c>
      <c r="C15" s="5" t="n">
        <v>58055</v>
      </c>
    </row>
    <row r="16" spans="1:7">
      <c r="A16" s="4" t="s">
        <v>768</v>
      </c>
      <c r="D16" s="4" t="s">
        <v>769</v>
      </c>
    </row>
    <row r="17" spans="1:7">
      <c r="A17" s="4" t="s">
        <v>770</v>
      </c>
      <c r="D17" s="4" t="s">
        <v>771</v>
      </c>
    </row>
    <row r="18" spans="1:7">
      <c r="A18" s="4" t="s">
        <v>772</v>
      </c>
      <c r="D18" s="5" t="n">
        <v>55858</v>
      </c>
    </row>
    <row r="19" spans="1:7">
      <c r="A19" s="4" t="s">
        <v>773</v>
      </c>
      <c r="D19" s="4" t="s">
        <v>774</v>
      </c>
    </row>
    <row r="20" spans="1:7">
      <c r="A20" s="4" t="s">
        <v>775</v>
      </c>
      <c r="C20" s="4" t="s">
        <v>436</v>
      </c>
    </row>
    <row r="21" spans="1:7">
      <c r="A21" s="4" t="s">
        <v>776</v>
      </c>
      <c r="C21" s="4" t="s">
        <v>777</v>
      </c>
    </row>
    <row r="22" spans="1:7">
      <c r="A22" s="4" t="s">
        <v>778</v>
      </c>
    </row>
    <row r="23" spans="1:7">
      <c r="A23" s="3" t="s">
        <v>759</v>
      </c>
    </row>
    <row r="24" spans="1:7">
      <c r="A24" s="4" t="s">
        <v>768</v>
      </c>
      <c r="C24" s="4" t="s">
        <v>779</v>
      </c>
    </row>
    <row r="25" spans="1:7">
      <c r="A25" s="4" t="s">
        <v>780</v>
      </c>
      <c r="D25" s="4" t="s">
        <v>781</v>
      </c>
    </row>
    <row r="26" spans="1:7">
      <c r="A26" s="4" t="s">
        <v>782</v>
      </c>
    </row>
    <row r="27" spans="1:7">
      <c r="A27" s="3" t="s">
        <v>759</v>
      </c>
    </row>
    <row r="28" spans="1:7">
      <c r="A28" s="4" t="s">
        <v>768</v>
      </c>
      <c r="C28" s="4" t="s">
        <v>783</v>
      </c>
    </row>
    <row r="29" spans="1:7">
      <c r="A29" s="4" t="s">
        <v>780</v>
      </c>
      <c r="D29" s="4" t="s">
        <v>784</v>
      </c>
    </row>
    <row r="30" spans="1:7">
      <c r="A30" s="4" t="s">
        <v>785</v>
      </c>
    </row>
    <row r="31" spans="1:7">
      <c r="A31" s="3" t="s">
        <v>759</v>
      </c>
    </row>
    <row r="32" spans="1:7">
      <c r="A32" s="4" t="s">
        <v>760</v>
      </c>
      <c r="C32" s="5" t="n">
        <v>48379</v>
      </c>
    </row>
    <row r="33" spans="1:7">
      <c r="A33" s="4" t="s">
        <v>775</v>
      </c>
      <c r="C33" s="4" t="s">
        <v>436</v>
      </c>
    </row>
    <row r="34" spans="1:7">
      <c r="A34" s="4" t="s">
        <v>786</v>
      </c>
    </row>
    <row r="35" spans="1:7">
      <c r="A35" s="3" t="s">
        <v>759</v>
      </c>
    </row>
    <row r="36" spans="1:7">
      <c r="A36" s="4" t="s">
        <v>787</v>
      </c>
      <c r="D36" s="6" t="n">
        <v>6.8</v>
      </c>
    </row>
    <row r="37" spans="1:7">
      <c r="A37" s="4" t="s">
        <v>788</v>
      </c>
      <c r="D37" s="4" t="s">
        <v>789</v>
      </c>
    </row>
    <row r="38" spans="1:7">
      <c r="A38" s="4" t="s">
        <v>790</v>
      </c>
    </row>
    <row r="39" spans="1:7">
      <c r="A39" s="3" t="s">
        <v>759</v>
      </c>
    </row>
    <row r="40" spans="1:7">
      <c r="A40" s="4" t="s">
        <v>776</v>
      </c>
      <c r="C40" s="4" t="s">
        <v>777</v>
      </c>
    </row>
    <row r="41" spans="1:7">
      <c r="A41" s="4" t="s">
        <v>791</v>
      </c>
    </row>
    <row r="42" spans="1:7">
      <c r="A42" s="3" t="s">
        <v>759</v>
      </c>
    </row>
    <row r="43" spans="1:7">
      <c r="A43" s="4" t="s">
        <v>760</v>
      </c>
      <c r="B43" s="5" t="n">
        <v>6052</v>
      </c>
    </row>
    <row r="44" spans="1:7">
      <c r="A44" s="4" t="s">
        <v>792</v>
      </c>
    </row>
    <row r="45" spans="1:7">
      <c r="A45" s="3" t="s">
        <v>759</v>
      </c>
    </row>
    <row r="46" spans="1:7">
      <c r="A46" s="4" t="s">
        <v>760</v>
      </c>
      <c r="C46" s="5" t="n">
        <v>52646</v>
      </c>
    </row>
    <row r="47" spans="1:7">
      <c r="A47" s="4" t="s">
        <v>768</v>
      </c>
      <c r="D47" s="4" t="s">
        <v>769</v>
      </c>
    </row>
    <row r="48" spans="1:7">
      <c r="A48" s="4" t="s">
        <v>772</v>
      </c>
      <c r="D48" s="5" t="n">
        <v>50656</v>
      </c>
    </row>
    <row r="49" spans="1:7">
      <c r="A49" s="4" t="s">
        <v>773</v>
      </c>
      <c r="D49" s="4" t="s">
        <v>793</v>
      </c>
    </row>
    <row r="50" spans="1:7">
      <c r="A50" s="4" t="s">
        <v>775</v>
      </c>
      <c r="C50" s="4" t="s">
        <v>436</v>
      </c>
    </row>
    <row r="51" spans="1:7">
      <c r="A51" s="4" t="s">
        <v>794</v>
      </c>
      <c r="D51" s="4" t="s">
        <v>771</v>
      </c>
    </row>
    <row r="52" spans="1:7">
      <c r="A52" s="4" t="s">
        <v>795</v>
      </c>
    </row>
    <row r="53" spans="1:7">
      <c r="A53" s="3" t="s">
        <v>759</v>
      </c>
    </row>
    <row r="54" spans="1:7">
      <c r="A54" s="4" t="s">
        <v>768</v>
      </c>
      <c r="C54" s="4" t="s">
        <v>779</v>
      </c>
    </row>
    <row r="55" spans="1:7">
      <c r="A55" s="4" t="s">
        <v>796</v>
      </c>
      <c r="D55" s="4" t="s">
        <v>781</v>
      </c>
    </row>
    <row r="56" spans="1:7">
      <c r="A56" s="4" t="s">
        <v>797</v>
      </c>
    </row>
    <row r="57" spans="1:7">
      <c r="A57" s="3" t="s">
        <v>759</v>
      </c>
    </row>
    <row r="58" spans="1:7">
      <c r="A58" s="4" t="s">
        <v>768</v>
      </c>
      <c r="C58" s="4" t="s">
        <v>783</v>
      </c>
    </row>
    <row r="59" spans="1:7">
      <c r="A59" s="4" t="s">
        <v>796</v>
      </c>
      <c r="D59" s="4" t="s">
        <v>784</v>
      </c>
    </row>
    <row r="60" spans="1:7">
      <c r="A60" s="4" t="s">
        <v>798</v>
      </c>
    </row>
    <row r="61" spans="1:7">
      <c r="A61" s="3" t="s">
        <v>759</v>
      </c>
    </row>
    <row r="62" spans="1:7">
      <c r="A62" s="4" t="s">
        <v>760</v>
      </c>
      <c r="C62" s="5" t="n">
        <v>43874</v>
      </c>
    </row>
    <row r="63" spans="1:7">
      <c r="A63" s="4" t="s">
        <v>775</v>
      </c>
      <c r="C63" s="4" t="s">
        <v>436</v>
      </c>
    </row>
    <row r="64" spans="1:7">
      <c r="A64" s="4" t="s">
        <v>799</v>
      </c>
    </row>
    <row r="65" spans="1:7">
      <c r="A65" s="3" t="s">
        <v>759</v>
      </c>
    </row>
    <row r="66" spans="1:7">
      <c r="A66" s="4" t="s">
        <v>775</v>
      </c>
      <c r="C66" s="4" t="s">
        <v>800</v>
      </c>
    </row>
    <row r="67" spans="1:7">
      <c r="A67" s="4" t="s">
        <v>801</v>
      </c>
    </row>
    <row r="68" spans="1:7">
      <c r="A68" s="3" t="s">
        <v>759</v>
      </c>
    </row>
    <row r="69" spans="1:7">
      <c r="A69" s="4" t="s">
        <v>760</v>
      </c>
      <c r="B69" s="5" t="n">
        <v>11444</v>
      </c>
      <c r="D69" s="5" t="n">
        <v>330000</v>
      </c>
    </row>
    <row r="70" spans="1:7">
      <c r="A70" s="4" t="s">
        <v>775</v>
      </c>
      <c r="B70" s="4" t="s">
        <v>800</v>
      </c>
    </row>
    <row r="71" spans="1:7">
      <c r="A71" s="4" t="s">
        <v>788</v>
      </c>
      <c r="D71" s="4" t="s">
        <v>802</v>
      </c>
    </row>
    <row r="72" spans="1:7">
      <c r="A72" s="4" t="s">
        <v>803</v>
      </c>
      <c r="D72" s="8" t="n">
        <v>100.05</v>
      </c>
      <c r="E72" s="8" t="n">
        <v>76.67</v>
      </c>
      <c r="F72" s="8" t="n">
        <v>81.3</v>
      </c>
    </row>
    <row r="73" spans="1:7">
      <c r="A73" s="4" t="s">
        <v>804</v>
      </c>
      <c r="D73" s="7" t="n">
        <v>17</v>
      </c>
    </row>
    <row r="74" spans="1:7">
      <c r="A74" s="4" t="s">
        <v>805</v>
      </c>
    </row>
    <row r="75" spans="1:7">
      <c r="A75" s="3" t="s">
        <v>759</v>
      </c>
    </row>
    <row r="76" spans="1:7">
      <c r="A76" s="4" t="s">
        <v>760</v>
      </c>
      <c r="D76" s="5" t="n">
        <v>1386296</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33</v>
      </c>
    </row>
    <row r="3" spans="1:4">
      <c r="A3" s="3" t="s">
        <v>108</v>
      </c>
    </row>
    <row r="4" spans="1:4">
      <c r="A4" s="4" t="s">
        <v>46</v>
      </c>
      <c r="B4" s="7" t="n">
        <v>256632</v>
      </c>
      <c r="C4" s="7" t="n">
        <v>198219</v>
      </c>
      <c r="D4" s="7" t="n">
        <v>152592</v>
      </c>
    </row>
    <row r="5" spans="1:4">
      <c r="A5" s="3" t="s">
        <v>109</v>
      </c>
    </row>
    <row r="6" spans="1:4">
      <c r="A6" s="4" t="s">
        <v>110</v>
      </c>
      <c r="B6" s="5" t="n">
        <v>114015</v>
      </c>
      <c r="C6" s="5" t="n">
        <v>91791</v>
      </c>
      <c r="D6" s="5" t="n">
        <v>97105</v>
      </c>
    </row>
    <row r="7" spans="1:4">
      <c r="A7" s="4" t="s">
        <v>111</v>
      </c>
      <c r="C7" s="5" t="n">
        <v>8492</v>
      </c>
      <c r="D7" s="5" t="n">
        <v>9382</v>
      </c>
    </row>
    <row r="8" spans="1:4">
      <c r="A8" s="4" t="s">
        <v>112</v>
      </c>
      <c r="D8" s="5" t="n">
        <v>34999</v>
      </c>
    </row>
    <row r="9" spans="1:4">
      <c r="A9" s="4" t="s">
        <v>113</v>
      </c>
      <c r="C9" s="5" t="n">
        <v>-2000</v>
      </c>
      <c r="D9" s="5" t="n">
        <v>-10658</v>
      </c>
    </row>
    <row r="10" spans="1:4">
      <c r="A10" s="4" t="s">
        <v>114</v>
      </c>
      <c r="B10" s="5" t="n">
        <v>-49354</v>
      </c>
      <c r="C10" s="5" t="n">
        <v>2203</v>
      </c>
      <c r="D10" s="5" t="n">
        <v>-2323</v>
      </c>
    </row>
    <row r="11" spans="1:4">
      <c r="A11" s="4" t="s">
        <v>115</v>
      </c>
      <c r="B11" s="5" t="n">
        <v>14079</v>
      </c>
      <c r="C11" s="5" t="n">
        <v>12069</v>
      </c>
      <c r="D11" s="5" t="n">
        <v>17346</v>
      </c>
    </row>
    <row r="12" spans="1:4">
      <c r="A12" s="4" t="s">
        <v>116</v>
      </c>
      <c r="C12" s="5" t="n">
        <v>-10349</v>
      </c>
      <c r="D12" s="5" t="n">
        <v>-4102</v>
      </c>
    </row>
    <row r="13" spans="1:4">
      <c r="A13" s="4" t="s">
        <v>38</v>
      </c>
      <c r="B13" s="5" t="n">
        <v>-43419</v>
      </c>
      <c r="C13" s="5" t="n">
        <v>-42386</v>
      </c>
      <c r="D13" s="5" t="n">
        <v>-39083</v>
      </c>
    </row>
    <row r="14" spans="1:4">
      <c r="A14" s="4" t="s">
        <v>117</v>
      </c>
      <c r="B14" s="5" t="n">
        <v>31500</v>
      </c>
      <c r="C14" s="5" t="n">
        <v>43250</v>
      </c>
      <c r="D14" s="5" t="n">
        <v>37250</v>
      </c>
    </row>
    <row r="15" spans="1:4">
      <c r="A15" s="3" t="s">
        <v>118</v>
      </c>
    </row>
    <row r="16" spans="1:4">
      <c r="A16" s="4" t="s">
        <v>119</v>
      </c>
      <c r="B16" s="5" t="n">
        <v>-2560</v>
      </c>
      <c r="C16" s="5" t="n">
        <v>-14235</v>
      </c>
      <c r="D16" s="5" t="n">
        <v>-4553</v>
      </c>
    </row>
    <row r="17" spans="1:4">
      <c r="A17" s="4" t="s">
        <v>67</v>
      </c>
      <c r="B17" s="5" t="n">
        <v>-5114</v>
      </c>
      <c r="C17" s="5" t="n">
        <v>-6636</v>
      </c>
      <c r="D17" s="5" t="n">
        <v>-15122</v>
      </c>
    </row>
    <row r="18" spans="1:4">
      <c r="A18" s="4" t="s">
        <v>120</v>
      </c>
      <c r="B18" s="5" t="n">
        <v>24173</v>
      </c>
      <c r="C18" s="5" t="n">
        <v>33687</v>
      </c>
      <c r="D18" s="5" t="n">
        <v>-7061</v>
      </c>
    </row>
    <row r="19" spans="1:4">
      <c r="A19" s="4" t="s">
        <v>77</v>
      </c>
      <c r="B19" s="5" t="n">
        <v>4196</v>
      </c>
      <c r="C19" s="5" t="n">
        <v>788</v>
      </c>
      <c r="D19" s="5" t="n">
        <v>4468</v>
      </c>
    </row>
    <row r="20" spans="1:4">
      <c r="A20" s="4" t="s">
        <v>121</v>
      </c>
      <c r="B20" s="5" t="n">
        <v>-6483</v>
      </c>
      <c r="C20" s="5" t="n">
        <v>16705</v>
      </c>
      <c r="D20" s="5" t="n">
        <v>-4473</v>
      </c>
    </row>
    <row r="21" spans="1:4">
      <c r="A21" s="4" t="s">
        <v>122</v>
      </c>
      <c r="B21" s="5" t="n">
        <v>337665</v>
      </c>
      <c r="C21" s="5" t="n">
        <v>331598</v>
      </c>
      <c r="D21" s="5" t="n">
        <v>265767</v>
      </c>
    </row>
    <row r="22" spans="1:4">
      <c r="A22" s="3" t="s">
        <v>123</v>
      </c>
    </row>
    <row r="23" spans="1:4">
      <c r="A23" s="4" t="s">
        <v>124</v>
      </c>
      <c r="B23" s="5" t="n">
        <v>-131957</v>
      </c>
      <c r="C23" s="5" t="n">
        <v>-56938</v>
      </c>
      <c r="D23" s="5" t="n">
        <v>-89563</v>
      </c>
    </row>
    <row r="24" spans="1:4">
      <c r="A24" s="4" t="s">
        <v>125</v>
      </c>
      <c r="B24" s="5" t="n">
        <v>-36761</v>
      </c>
      <c r="C24" s="5" t="n">
        <v>-400488</v>
      </c>
      <c r="D24" s="5" t="n">
        <v>-32427</v>
      </c>
    </row>
    <row r="25" spans="1:4">
      <c r="A25" s="4" t="s">
        <v>126</v>
      </c>
      <c r="B25" s="5" t="n">
        <v>-168718</v>
      </c>
      <c r="C25" s="5" t="n">
        <v>-457426</v>
      </c>
      <c r="D25" s="5" t="n">
        <v>-121990</v>
      </c>
    </row>
    <row r="26" spans="1:4">
      <c r="A26" s="3" t="s">
        <v>127</v>
      </c>
    </row>
    <row r="27" spans="1:4">
      <c r="A27" s="4" t="s">
        <v>128</v>
      </c>
      <c r="B27" s="5" t="n">
        <v>15000</v>
      </c>
      <c r="C27" s="5" t="n">
        <v>-157000</v>
      </c>
      <c r="D27" s="5" t="n">
        <v>52000</v>
      </c>
    </row>
    <row r="28" spans="1:4">
      <c r="A28" s="4" t="s">
        <v>129</v>
      </c>
      <c r="B28" s="5" t="n">
        <v>-81214</v>
      </c>
      <c r="C28" s="5" t="n">
        <v>-8000</v>
      </c>
      <c r="D28" s="5" t="n">
        <v>-57045</v>
      </c>
    </row>
    <row r="29" spans="1:4">
      <c r="A29" s="4" t="s">
        <v>130</v>
      </c>
      <c r="C29" s="5" t="n">
        <v>350000</v>
      </c>
    </row>
    <row r="30" spans="1:4">
      <c r="A30" s="4" t="s">
        <v>131</v>
      </c>
      <c r="B30" s="5" t="n">
        <v>-19438</v>
      </c>
      <c r="C30" s="5" t="n">
        <v>-19341</v>
      </c>
      <c r="D30" s="5" t="n">
        <v>-20020</v>
      </c>
    </row>
    <row r="31" spans="1:4">
      <c r="A31" s="4" t="s">
        <v>132</v>
      </c>
      <c r="B31" s="5" t="n">
        <v>-61078</v>
      </c>
      <c r="C31" s="5" t="n">
        <v>-60013</v>
      </c>
      <c r="D31" s="5" t="n">
        <v>-123530</v>
      </c>
    </row>
    <row r="32" spans="1:4">
      <c r="A32" s="4" t="s">
        <v>133</v>
      </c>
      <c r="B32" s="5" t="n">
        <v>24264</v>
      </c>
      <c r="C32" s="5" t="n">
        <v>22108</v>
      </c>
      <c r="D32" s="5" t="n">
        <v>2866</v>
      </c>
    </row>
    <row r="33" spans="1:4">
      <c r="A33" s="4" t="s">
        <v>134</v>
      </c>
      <c r="B33" s="5" t="n">
        <v>-4974</v>
      </c>
      <c r="C33" s="5" t="n">
        <v>-4468</v>
      </c>
      <c r="D33" s="5" t="n">
        <v>-4273</v>
      </c>
    </row>
    <row r="34" spans="1:4">
      <c r="A34" s="4" t="s">
        <v>135</v>
      </c>
      <c r="C34" s="5" t="n">
        <v>-6637</v>
      </c>
    </row>
    <row r="35" spans="1:4">
      <c r="A35" s="4" t="s">
        <v>116</v>
      </c>
      <c r="C35" s="5" t="n">
        <v>10349</v>
      </c>
      <c r="D35" s="5" t="n">
        <v>4102</v>
      </c>
    </row>
    <row r="36" spans="1:4">
      <c r="A36" s="4" t="s">
        <v>136</v>
      </c>
      <c r="B36" s="5" t="n">
        <v>-127440</v>
      </c>
      <c r="C36" s="5" t="n">
        <v>126998</v>
      </c>
      <c r="D36" s="5" t="n">
        <v>-145900</v>
      </c>
    </row>
    <row r="37" spans="1:4">
      <c r="A37" s="4" t="s">
        <v>137</v>
      </c>
      <c r="B37" s="5" t="n">
        <v>41507</v>
      </c>
      <c r="C37" s="5" t="n">
        <v>1170</v>
      </c>
      <c r="D37" s="5" t="n">
        <v>-2123</v>
      </c>
    </row>
    <row r="38" spans="1:4">
      <c r="A38" s="4" t="s">
        <v>138</v>
      </c>
      <c r="B38" s="5" t="n">
        <v>6561</v>
      </c>
      <c r="C38" s="5" t="n">
        <v>5391</v>
      </c>
      <c r="D38" s="5" t="n">
        <v>7514</v>
      </c>
    </row>
    <row r="39" spans="1:4">
      <c r="A39" s="4" t="s">
        <v>139</v>
      </c>
      <c r="B39" s="7" t="n">
        <v>48068</v>
      </c>
      <c r="C39" s="7" t="n">
        <v>6561</v>
      </c>
      <c r="D39" s="7" t="n">
        <v>53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2</v>
      </c>
    </row>
    <row r="3" spans="1:3">
      <c r="A3" s="3" t="s">
        <v>759</v>
      </c>
    </row>
    <row r="4" spans="1:3">
      <c r="A4" s="4" t="s">
        <v>807</v>
      </c>
      <c r="B4" s="4" t="s">
        <v>808</v>
      </c>
      <c r="C4" s="4" t="s">
        <v>808</v>
      </c>
    </row>
    <row r="5" spans="1:3">
      <c r="A5" s="4" t="s">
        <v>809</v>
      </c>
      <c r="B5" s="4" t="s">
        <v>810</v>
      </c>
      <c r="C5" s="4" t="s">
        <v>811</v>
      </c>
    </row>
    <row r="6" spans="1:3">
      <c r="A6" s="4" t="s">
        <v>812</v>
      </c>
      <c r="B6" s="4" t="s">
        <v>813</v>
      </c>
      <c r="C6" s="4" t="s">
        <v>814</v>
      </c>
    </row>
    <row r="7" spans="1:3">
      <c r="A7" s="4" t="s">
        <v>815</v>
      </c>
      <c r="B7" s="4" t="s">
        <v>816</v>
      </c>
      <c r="C7" s="4" t="s">
        <v>8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7</v>
      </c>
      <c r="B1" s="2" t="s">
        <v>1</v>
      </c>
    </row>
    <row r="2" spans="1:4">
      <c r="B2" s="2" t="s">
        <v>2</v>
      </c>
      <c r="C2" s="2" t="s">
        <v>32</v>
      </c>
      <c r="D2" s="2" t="s">
        <v>33</v>
      </c>
    </row>
    <row r="3" spans="1:4">
      <c r="A3" s="3" t="s">
        <v>185</v>
      </c>
    </row>
    <row r="4" spans="1:4">
      <c r="A4" s="4" t="s">
        <v>818</v>
      </c>
      <c r="B4" s="5" t="n">
        <v>1323379</v>
      </c>
      <c r="C4" s="5" t="n">
        <v>1817763</v>
      </c>
      <c r="D4" s="5" t="n">
        <v>1665565</v>
      </c>
    </row>
    <row r="5" spans="1:4">
      <c r="A5" s="4" t="s">
        <v>819</v>
      </c>
      <c r="B5" s="5" t="n">
        <v>119986</v>
      </c>
      <c r="C5" s="5" t="n">
        <v>202364</v>
      </c>
      <c r="D5" s="5" t="n">
        <v>318572</v>
      </c>
    </row>
    <row r="6" spans="1:4">
      <c r="A6" s="4" t="s">
        <v>820</v>
      </c>
      <c r="B6" s="5" t="n">
        <v>-448295</v>
      </c>
      <c r="C6" s="5" t="n">
        <v>-677566</v>
      </c>
      <c r="D6" s="5" t="n">
        <v>-137874</v>
      </c>
    </row>
    <row r="7" spans="1:4">
      <c r="A7" s="4" t="s">
        <v>821</v>
      </c>
      <c r="B7" s="5" t="n">
        <v>-36934</v>
      </c>
      <c r="C7" s="5" t="n">
        <v>-19182</v>
      </c>
      <c r="D7" s="5" t="n">
        <v>-28500</v>
      </c>
    </row>
    <row r="8" spans="1:4">
      <c r="A8" s="4" t="s">
        <v>822</v>
      </c>
      <c r="B8" s="5" t="n">
        <v>958136</v>
      </c>
      <c r="C8" s="5" t="n">
        <v>1323379</v>
      </c>
      <c r="D8" s="5" t="n">
        <v>1817763</v>
      </c>
    </row>
    <row r="9" spans="1:4">
      <c r="A9" s="4" t="s">
        <v>823</v>
      </c>
      <c r="B9" s="5" t="n">
        <v>651218</v>
      </c>
      <c r="C9" s="5" t="n">
        <v>874116</v>
      </c>
      <c r="D9" s="5" t="n">
        <v>1285412</v>
      </c>
    </row>
    <row r="10" spans="1:4">
      <c r="A10" s="4" t="s">
        <v>824</v>
      </c>
      <c r="B10" s="8" t="n">
        <v>66.06999999999999</v>
      </c>
      <c r="C10" s="8" t="n">
        <v>53.03</v>
      </c>
      <c r="D10" s="8" t="n">
        <v>46.37</v>
      </c>
    </row>
    <row r="11" spans="1:4">
      <c r="A11" s="4" t="s">
        <v>825</v>
      </c>
      <c r="B11" s="10" t="n">
        <v>100.2</v>
      </c>
      <c r="C11" s="10" t="n">
        <v>77.76000000000001</v>
      </c>
      <c r="D11" s="10" t="n">
        <v>79.83</v>
      </c>
    </row>
    <row r="12" spans="1:4">
      <c r="A12" s="4" t="s">
        <v>826</v>
      </c>
      <c r="B12" s="10" t="n">
        <v>60.27</v>
      </c>
      <c r="C12" s="10" t="n">
        <v>34.46</v>
      </c>
      <c r="D12" s="10" t="n">
        <v>27.58</v>
      </c>
    </row>
    <row r="13" spans="1:4">
      <c r="A13" s="4" t="s">
        <v>827</v>
      </c>
      <c r="B13" s="10" t="n">
        <v>79.97</v>
      </c>
      <c r="C13" s="10" t="n">
        <v>70.3</v>
      </c>
      <c r="D13" s="10" t="n">
        <v>86.34999999999999</v>
      </c>
    </row>
    <row r="14" spans="1:4">
      <c r="A14" s="4" t="s">
        <v>828</v>
      </c>
      <c r="B14" s="10" t="n">
        <v>72.52</v>
      </c>
      <c r="C14" s="10" t="n">
        <v>66.06999999999999</v>
      </c>
      <c r="D14" s="10" t="n">
        <v>53.03</v>
      </c>
    </row>
    <row r="15" spans="1:4">
      <c r="A15" s="4" t="s">
        <v>829</v>
      </c>
      <c r="B15" s="8" t="n">
        <v>33.37</v>
      </c>
      <c r="C15" s="8" t="n">
        <v>25.22</v>
      </c>
      <c r="D15" s="8" t="n">
        <v>24.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830</v>
      </c>
      <c r="B1" s="2" t="s">
        <v>1</v>
      </c>
    </row>
    <row r="2" spans="1:2">
      <c r="B2" s="2" t="s">
        <v>831</v>
      </c>
    </row>
    <row r="3" spans="1:2">
      <c r="A3" s="3" t="s">
        <v>832</v>
      </c>
    </row>
    <row r="4" spans="1:2">
      <c r="A4" s="4" t="s">
        <v>833</v>
      </c>
      <c r="B4" s="5" t="n">
        <v>958136</v>
      </c>
    </row>
    <row r="5" spans="1:2">
      <c r="A5" s="4" t="s">
        <v>834</v>
      </c>
      <c r="B5" s="4" t="s">
        <v>835</v>
      </c>
    </row>
    <row r="6" spans="1:2">
      <c r="A6" s="4" t="s">
        <v>836</v>
      </c>
      <c r="B6" s="8" t="n">
        <v>72.52</v>
      </c>
    </row>
    <row r="7" spans="1:2">
      <c r="A7" s="4" t="s">
        <v>837</v>
      </c>
      <c r="B7" s="5" t="n">
        <v>651218</v>
      </c>
    </row>
    <row r="8" spans="1:2">
      <c r="A8" s="4" t="s">
        <v>838</v>
      </c>
      <c r="B8" s="8" t="n">
        <v>66.53</v>
      </c>
    </row>
    <row r="9" spans="1:2">
      <c r="A9" s="4" t="s">
        <v>839</v>
      </c>
    </row>
    <row r="10" spans="1:2">
      <c r="A10" s="3" t="s">
        <v>832</v>
      </c>
    </row>
    <row r="11" spans="1:2">
      <c r="A11" s="4" t="s">
        <v>840</v>
      </c>
      <c r="B11" s="10" t="n">
        <v>23.17</v>
      </c>
    </row>
    <row r="12" spans="1:2">
      <c r="A12" s="4" t="s">
        <v>841</v>
      </c>
      <c r="B12" s="8" t="n">
        <v>29.84</v>
      </c>
    </row>
    <row r="13" spans="1:2">
      <c r="A13" s="4" t="s">
        <v>833</v>
      </c>
      <c r="B13" s="5" t="n">
        <v>65912</v>
      </c>
    </row>
    <row r="14" spans="1:2">
      <c r="A14" s="4" t="s">
        <v>834</v>
      </c>
      <c r="B14" s="4" t="s">
        <v>842</v>
      </c>
    </row>
    <row r="15" spans="1:2">
      <c r="A15" s="4" t="s">
        <v>836</v>
      </c>
      <c r="B15" s="8" t="n">
        <v>23.27</v>
      </c>
    </row>
    <row r="16" spans="1:2">
      <c r="A16" s="4" t="s">
        <v>837</v>
      </c>
      <c r="B16" s="5" t="n">
        <v>65912</v>
      </c>
    </row>
    <row r="17" spans="1:2">
      <c r="A17" s="4" t="s">
        <v>838</v>
      </c>
      <c r="B17" s="8" t="n">
        <v>23.27</v>
      </c>
    </row>
    <row r="18" spans="1:2">
      <c r="A18" s="4" t="s">
        <v>843</v>
      </c>
    </row>
    <row r="19" spans="1:2">
      <c r="A19" s="3" t="s">
        <v>832</v>
      </c>
    </row>
    <row r="20" spans="1:2">
      <c r="A20" s="4" t="s">
        <v>840</v>
      </c>
      <c r="B20" s="10" t="n">
        <v>33.43</v>
      </c>
    </row>
    <row r="21" spans="1:2">
      <c r="A21" s="4" t="s">
        <v>841</v>
      </c>
      <c r="B21" s="8" t="n">
        <v>37.34</v>
      </c>
    </row>
    <row r="22" spans="1:2">
      <c r="A22" s="4" t="s">
        <v>833</v>
      </c>
      <c r="B22" s="5" t="n">
        <v>99582</v>
      </c>
    </row>
    <row r="23" spans="1:2">
      <c r="A23" s="4" t="s">
        <v>834</v>
      </c>
      <c r="B23" s="4" t="s">
        <v>844</v>
      </c>
    </row>
    <row r="24" spans="1:2">
      <c r="A24" s="4" t="s">
        <v>836</v>
      </c>
      <c r="B24" s="8" t="n">
        <v>33.94</v>
      </c>
    </row>
    <row r="25" spans="1:2">
      <c r="A25" s="4" t="s">
        <v>837</v>
      </c>
      <c r="B25" s="5" t="n">
        <v>99582</v>
      </c>
    </row>
    <row r="26" spans="1:2">
      <c r="A26" s="4" t="s">
        <v>838</v>
      </c>
      <c r="B26" s="8" t="n">
        <v>33.94</v>
      </c>
    </row>
    <row r="27" spans="1:2">
      <c r="A27" s="4" t="s">
        <v>845</v>
      </c>
    </row>
    <row r="28" spans="1:2">
      <c r="A28" s="3" t="s">
        <v>832</v>
      </c>
    </row>
    <row r="29" spans="1:2">
      <c r="A29" s="4" t="s">
        <v>840</v>
      </c>
      <c r="B29" s="10" t="n">
        <v>53.22</v>
      </c>
    </row>
    <row r="30" spans="1:2">
      <c r="A30" s="4" t="s">
        <v>841</v>
      </c>
      <c r="B30" s="8" t="n">
        <v>77.67</v>
      </c>
    </row>
    <row r="31" spans="1:2">
      <c r="A31" s="4" t="s">
        <v>833</v>
      </c>
      <c r="B31" s="5" t="n">
        <v>307424</v>
      </c>
    </row>
    <row r="32" spans="1:2">
      <c r="A32" s="4" t="s">
        <v>834</v>
      </c>
      <c r="B32" s="4" t="s">
        <v>846</v>
      </c>
    </row>
    <row r="33" spans="1:2">
      <c r="A33" s="4" t="s">
        <v>836</v>
      </c>
      <c r="B33" s="8" t="n">
        <v>71.12</v>
      </c>
    </row>
    <row r="34" spans="1:2">
      <c r="A34" s="4" t="s">
        <v>837</v>
      </c>
      <c r="B34" s="5" t="n">
        <v>183248</v>
      </c>
    </row>
    <row r="35" spans="1:2">
      <c r="A35" s="4" t="s">
        <v>838</v>
      </c>
      <c r="B35" s="8" t="n">
        <v>69.79000000000001</v>
      </c>
    </row>
    <row r="36" spans="1:2">
      <c r="A36" s="4" t="s">
        <v>847</v>
      </c>
    </row>
    <row r="37" spans="1:2">
      <c r="A37" s="3" t="s">
        <v>832</v>
      </c>
    </row>
    <row r="38" spans="1:2">
      <c r="A38" s="4" t="s">
        <v>840</v>
      </c>
      <c r="B38" s="10" t="n">
        <v>79.73</v>
      </c>
    </row>
    <row r="39" spans="1:2">
      <c r="A39" s="4" t="s">
        <v>841</v>
      </c>
      <c r="B39" s="7" t="n">
        <v>106</v>
      </c>
    </row>
    <row r="40" spans="1:2">
      <c r="A40" s="4" t="s">
        <v>833</v>
      </c>
      <c r="B40" s="5" t="n">
        <v>485218</v>
      </c>
    </row>
    <row r="41" spans="1:2">
      <c r="A41" s="4" t="s">
        <v>834</v>
      </c>
      <c r="B41" s="4" t="s">
        <v>848</v>
      </c>
    </row>
    <row r="42" spans="1:2">
      <c r="A42" s="4" t="s">
        <v>836</v>
      </c>
      <c r="B42" s="8" t="n">
        <v>88.02</v>
      </c>
    </row>
    <row r="43" spans="1:2">
      <c r="A43" s="4" t="s">
        <v>837</v>
      </c>
      <c r="B43" s="5" t="n">
        <v>302476</v>
      </c>
    </row>
    <row r="44" spans="1:2">
      <c r="A44" s="4" t="s">
        <v>838</v>
      </c>
      <c r="B44" s="8" t="n">
        <v>84.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33</v>
      </c>
    </row>
    <row r="3" spans="1:4">
      <c r="A3" s="3" t="s">
        <v>759</v>
      </c>
    </row>
    <row r="4" spans="1:4">
      <c r="A4" s="4" t="s">
        <v>850</v>
      </c>
      <c r="B4" s="5" t="n">
        <v>371213</v>
      </c>
    </row>
    <row r="5" spans="1:4">
      <c r="A5" s="4" t="s">
        <v>819</v>
      </c>
      <c r="B5" s="5" t="n">
        <v>107964</v>
      </c>
    </row>
    <row r="6" spans="1:4">
      <c r="A6" s="4" t="s">
        <v>851</v>
      </c>
      <c r="B6" s="5" t="n">
        <v>-119187</v>
      </c>
    </row>
    <row r="7" spans="1:4">
      <c r="A7" s="4" t="s">
        <v>852</v>
      </c>
      <c r="B7" s="5" t="n">
        <v>-31931</v>
      </c>
    </row>
    <row r="8" spans="1:4">
      <c r="A8" s="4" t="s">
        <v>853</v>
      </c>
      <c r="B8" s="5" t="n">
        <v>328059</v>
      </c>
      <c r="C8" s="5" t="n">
        <v>371213</v>
      </c>
    </row>
    <row r="9" spans="1:4">
      <c r="A9" s="4" t="s">
        <v>854</v>
      </c>
      <c r="B9" s="8" t="n">
        <v>60.33</v>
      </c>
    </row>
    <row r="10" spans="1:4">
      <c r="A10" s="4" t="s">
        <v>855</v>
      </c>
      <c r="B10" s="10" t="n">
        <v>100.05</v>
      </c>
      <c r="C10" s="8" t="n">
        <v>76.67</v>
      </c>
      <c r="D10" s="8" t="n">
        <v>81.3</v>
      </c>
    </row>
    <row r="11" spans="1:4">
      <c r="A11" s="4" t="s">
        <v>856</v>
      </c>
      <c r="B11" s="10" t="n">
        <v>80.04000000000001</v>
      </c>
    </row>
    <row r="12" spans="1:4">
      <c r="A12" s="4" t="s">
        <v>857</v>
      </c>
      <c r="B12" s="5" t="n">
        <v>40</v>
      </c>
    </row>
    <row r="13" spans="1:4">
      <c r="A13" s="4" t="s">
        <v>858</v>
      </c>
      <c r="B13" s="8" t="n">
        <v>65.76000000000001</v>
      </c>
      <c r="C13" s="8" t="n">
        <v>60.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59</v>
      </c>
      <c r="B1" s="2" t="s">
        <v>1</v>
      </c>
    </row>
    <row r="2" spans="1:4">
      <c r="B2" s="2" t="s">
        <v>2</v>
      </c>
      <c r="C2" s="2" t="s">
        <v>32</v>
      </c>
      <c r="D2" s="2" t="s">
        <v>33</v>
      </c>
    </row>
    <row r="3" spans="1:4">
      <c r="A3" s="3" t="s">
        <v>860</v>
      </c>
    </row>
    <row r="4" spans="1:4">
      <c r="A4" s="4" t="s">
        <v>861</v>
      </c>
      <c r="B4" s="7" t="n">
        <v>-14</v>
      </c>
      <c r="C4" s="7" t="n">
        <v>-40</v>
      </c>
      <c r="D4" s="7" t="n">
        <v>-6</v>
      </c>
    </row>
    <row r="5" spans="1:4">
      <c r="A5" s="4" t="s">
        <v>862</v>
      </c>
      <c r="B5" s="5" t="n">
        <v>26433</v>
      </c>
      <c r="C5" s="5" t="n">
        <v>21595</v>
      </c>
      <c r="D5" s="5" t="n">
        <v>15891</v>
      </c>
    </row>
    <row r="6" spans="1:4">
      <c r="A6" s="4" t="s">
        <v>863</v>
      </c>
      <c r="B6" s="5" t="n">
        <v>1219</v>
      </c>
      <c r="C6" s="5" t="n">
        <v>1076</v>
      </c>
      <c r="D6" s="5" t="n">
        <v>698</v>
      </c>
    </row>
    <row r="7" spans="1:4">
      <c r="A7" s="4" t="s">
        <v>864</v>
      </c>
      <c r="B7" s="7" t="n">
        <v>27638</v>
      </c>
      <c r="C7" s="7" t="n">
        <v>22631</v>
      </c>
      <c r="D7" s="7" t="n">
        <v>165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5</v>
      </c>
      <c r="B1" s="2" t="s">
        <v>755</v>
      </c>
      <c r="C1" s="2" t="s">
        <v>1</v>
      </c>
    </row>
    <row r="2" spans="1:5">
      <c r="B2" s="2" t="s">
        <v>2</v>
      </c>
      <c r="C2" s="2" t="s">
        <v>2</v>
      </c>
      <c r="D2" s="2" t="s">
        <v>32</v>
      </c>
      <c r="E2" s="2" t="s">
        <v>33</v>
      </c>
    </row>
    <row r="3" spans="1:5">
      <c r="A3" s="3" t="s">
        <v>191</v>
      </c>
    </row>
    <row r="4" spans="1:5">
      <c r="A4" s="4" t="s">
        <v>866</v>
      </c>
      <c r="C4" s="7" t="n">
        <v>40589</v>
      </c>
      <c r="D4" s="7" t="n">
        <v>42281</v>
      </c>
    </row>
    <row r="5" spans="1:5">
      <c r="A5" s="4" t="s">
        <v>867</v>
      </c>
      <c r="C5" s="5" t="n">
        <v>710</v>
      </c>
      <c r="D5" s="5" t="n">
        <v>1001</v>
      </c>
      <c r="E5" s="7" t="n">
        <v>1039</v>
      </c>
    </row>
    <row r="6" spans="1:5">
      <c r="A6" s="4" t="s">
        <v>868</v>
      </c>
      <c r="C6" s="5" t="n">
        <v>1466</v>
      </c>
      <c r="D6" s="5" t="n">
        <v>1584</v>
      </c>
      <c r="E6" s="5" t="n">
        <v>1525</v>
      </c>
    </row>
    <row r="7" spans="1:5">
      <c r="A7" s="4" t="s">
        <v>869</v>
      </c>
      <c r="D7" s="5" t="n">
        <v>199</v>
      </c>
    </row>
    <row r="8" spans="1:5">
      <c r="A8" s="4" t="s">
        <v>870</v>
      </c>
      <c r="C8" s="5" t="n">
        <v>-4505</v>
      </c>
      <c r="D8" s="5" t="n">
        <v>-3531</v>
      </c>
    </row>
    <row r="9" spans="1:5">
      <c r="A9" s="4" t="s">
        <v>871</v>
      </c>
      <c r="B9" s="7" t="n">
        <v>-3900</v>
      </c>
      <c r="C9" s="5" t="n">
        <v>-3857</v>
      </c>
    </row>
    <row r="10" spans="1:5">
      <c r="A10" s="4" t="s">
        <v>872</v>
      </c>
      <c r="C10" s="5" t="n">
        <v>-1033</v>
      </c>
      <c r="D10" s="5" t="n">
        <v>-945</v>
      </c>
    </row>
    <row r="11" spans="1:5">
      <c r="A11" s="4" t="s">
        <v>873</v>
      </c>
      <c r="B11" s="5" t="n">
        <v>33370</v>
      </c>
      <c r="C11" s="5" t="n">
        <v>33370</v>
      </c>
      <c r="D11" s="5" t="n">
        <v>40589</v>
      </c>
      <c r="E11" s="5" t="n">
        <v>42281</v>
      </c>
    </row>
    <row r="12" spans="1:5">
      <c r="A12" s="4" t="s">
        <v>874</v>
      </c>
      <c r="C12" s="5" t="n">
        <v>26410</v>
      </c>
      <c r="D12" s="5" t="n">
        <v>21424</v>
      </c>
    </row>
    <row r="13" spans="1:5">
      <c r="A13" s="4" t="s">
        <v>875</v>
      </c>
      <c r="C13" s="5" t="n">
        <v>2805</v>
      </c>
      <c r="D13" s="5" t="n">
        <v>2522</v>
      </c>
    </row>
    <row r="14" spans="1:5">
      <c r="A14" s="4" t="s">
        <v>876</v>
      </c>
      <c r="C14" s="5" t="n">
        <v>9087</v>
      </c>
      <c r="D14" s="5" t="n">
        <v>3409</v>
      </c>
    </row>
    <row r="15" spans="1:5">
      <c r="A15" s="4" t="s">
        <v>871</v>
      </c>
      <c r="C15" s="5" t="n">
        <v>-3857</v>
      </c>
    </row>
    <row r="16" spans="1:5">
      <c r="A16" s="4" t="s">
        <v>872</v>
      </c>
      <c r="C16" s="5" t="n">
        <v>-1033</v>
      </c>
      <c r="D16" s="5" t="n">
        <v>-945</v>
      </c>
    </row>
    <row r="17" spans="1:5">
      <c r="A17" s="4" t="s">
        <v>877</v>
      </c>
      <c r="B17" s="5" t="n">
        <v>33412</v>
      </c>
      <c r="C17" s="5" t="n">
        <v>33412</v>
      </c>
      <c r="D17" s="5" t="n">
        <v>26410</v>
      </c>
      <c r="E17" s="7" t="n">
        <v>21424</v>
      </c>
    </row>
    <row r="18" spans="1:5">
      <c r="A18" s="4" t="s">
        <v>878</v>
      </c>
      <c r="B18" s="5" t="n">
        <v>42</v>
      </c>
      <c r="C18" s="5" t="n">
        <v>42</v>
      </c>
      <c r="D18" s="5" t="n">
        <v>-14179</v>
      </c>
    </row>
    <row r="19" spans="1:5">
      <c r="A19" s="4" t="s">
        <v>69</v>
      </c>
      <c r="B19" s="5" t="n">
        <v>538</v>
      </c>
      <c r="C19" s="5" t="n">
        <v>538</v>
      </c>
    </row>
    <row r="20" spans="1:5">
      <c r="A20" s="4" t="s">
        <v>879</v>
      </c>
      <c r="B20" s="5" t="n">
        <v>-496</v>
      </c>
      <c r="C20" s="5" t="n">
        <v>-496</v>
      </c>
      <c r="D20" s="5" t="n">
        <v>-14179</v>
      </c>
    </row>
    <row r="21" spans="1:5">
      <c r="A21" s="4" t="s">
        <v>880</v>
      </c>
      <c r="B21" s="5" t="n">
        <v>5278</v>
      </c>
      <c r="C21" s="5" t="n">
        <v>5278</v>
      </c>
      <c r="D21" s="5" t="n">
        <v>11936</v>
      </c>
    </row>
    <row r="22" spans="1:5">
      <c r="A22" s="4" t="s">
        <v>881</v>
      </c>
      <c r="B22" s="5" t="n">
        <v>5198</v>
      </c>
      <c r="C22" s="5" t="n">
        <v>5198</v>
      </c>
      <c r="D22" s="5" t="n">
        <v>11587</v>
      </c>
    </row>
    <row r="23" spans="1:5">
      <c r="A23" s="4" t="s">
        <v>882</v>
      </c>
      <c r="B23" s="5" t="n">
        <v>80</v>
      </c>
      <c r="C23" s="5" t="n">
        <v>80</v>
      </c>
      <c r="D23" s="5" t="n">
        <v>349</v>
      </c>
    </row>
    <row r="24" spans="1:5">
      <c r="A24" s="4" t="s">
        <v>94</v>
      </c>
      <c r="B24" s="5" t="n">
        <v>5278</v>
      </c>
      <c r="C24" s="5" t="n">
        <v>5278</v>
      </c>
      <c r="D24" s="5" t="n">
        <v>11936</v>
      </c>
    </row>
    <row r="25" spans="1:5">
      <c r="A25" s="4" t="s">
        <v>883</v>
      </c>
      <c r="B25" s="5" t="n">
        <v>978</v>
      </c>
      <c r="C25" s="5" t="n">
        <v>978</v>
      </c>
    </row>
    <row r="26" spans="1:5">
      <c r="A26" s="4" t="s">
        <v>884</v>
      </c>
      <c r="B26" s="5" t="n">
        <v>-2244</v>
      </c>
      <c r="C26" s="5" t="n">
        <v>-2244</v>
      </c>
      <c r="D26" s="5" t="n">
        <v>-4540</v>
      </c>
    </row>
    <row r="27" spans="1:5">
      <c r="A27" s="4" t="s">
        <v>885</v>
      </c>
      <c r="B27" s="7" t="n">
        <v>4012</v>
      </c>
      <c r="C27" s="7" t="n">
        <v>4012</v>
      </c>
      <c r="D27" s="7" t="n">
        <v>7396</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32</v>
      </c>
      <c r="D1" s="2" t="s">
        <v>33</v>
      </c>
    </row>
    <row r="2" spans="1:4">
      <c r="A2" s="3" t="s">
        <v>191</v>
      </c>
    </row>
    <row r="3" spans="1:4">
      <c r="A3" s="4" t="s">
        <v>887</v>
      </c>
      <c r="B3" s="7" t="n">
        <v>33370</v>
      </c>
      <c r="C3" s="7" t="n">
        <v>40589</v>
      </c>
      <c r="D3" s="7" t="n">
        <v>42281</v>
      </c>
    </row>
    <row r="4" spans="1:4">
      <c r="A4" s="4" t="s">
        <v>888</v>
      </c>
      <c r="B4" s="5" t="n">
        <v>33367</v>
      </c>
      <c r="C4" s="5" t="n">
        <v>40391</v>
      </c>
    </row>
    <row r="5" spans="1:4">
      <c r="A5" s="4" t="s">
        <v>889</v>
      </c>
      <c r="B5" s="7" t="n">
        <v>33412</v>
      </c>
      <c r="C5" s="7" t="n">
        <v>26410</v>
      </c>
      <c r="D5" s="7" t="n">
        <v>2142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890</v>
      </c>
      <c r="B1" s="2" t="s">
        <v>755</v>
      </c>
      <c r="C1" s="2" t="s">
        <v>1</v>
      </c>
    </row>
    <row r="2" spans="1:5">
      <c r="B2" s="2" t="s">
        <v>2</v>
      </c>
      <c r="C2" s="2" t="s">
        <v>2</v>
      </c>
      <c r="D2" s="2" t="s">
        <v>32</v>
      </c>
      <c r="E2" s="2" t="s">
        <v>33</v>
      </c>
    </row>
    <row r="3" spans="1:5">
      <c r="A3" s="3" t="s">
        <v>191</v>
      </c>
    </row>
    <row r="4" spans="1:5">
      <c r="A4" s="4" t="s">
        <v>867</v>
      </c>
      <c r="C4" s="7" t="n">
        <v>710</v>
      </c>
      <c r="D4" s="7" t="n">
        <v>1001</v>
      </c>
      <c r="E4" s="7" t="n">
        <v>1039</v>
      </c>
    </row>
    <row r="5" spans="1:5">
      <c r="A5" s="4" t="s">
        <v>891</v>
      </c>
      <c r="C5" s="5" t="n">
        <v>1466</v>
      </c>
      <c r="D5" s="5" t="n">
        <v>1584</v>
      </c>
      <c r="E5" s="5" t="n">
        <v>1525</v>
      </c>
    </row>
    <row r="6" spans="1:5">
      <c r="A6" s="4" t="s">
        <v>892</v>
      </c>
      <c r="C6" s="5" t="n">
        <v>-2137</v>
      </c>
      <c r="D6" s="5" t="n">
        <v>-1606</v>
      </c>
      <c r="E6" s="5" t="n">
        <v>-1751</v>
      </c>
    </row>
    <row r="7" spans="1:5">
      <c r="A7" s="4" t="s">
        <v>893</v>
      </c>
      <c r="C7" s="5" t="n">
        <v>566</v>
      </c>
      <c r="D7" s="5" t="n">
        <v>1712</v>
      </c>
      <c r="E7" s="5" t="n">
        <v>1773</v>
      </c>
    </row>
    <row r="8" spans="1:5">
      <c r="A8" s="4" t="s">
        <v>894</v>
      </c>
      <c r="C8" s="5" t="n">
        <v>269</v>
      </c>
      <c r="D8" s="5" t="n">
        <v>359</v>
      </c>
      <c r="E8" s="5" t="n">
        <v>300</v>
      </c>
    </row>
    <row r="9" spans="1:5">
      <c r="A9" s="4" t="s">
        <v>871</v>
      </c>
      <c r="B9" s="7" t="n">
        <v>600</v>
      </c>
      <c r="C9" s="5" t="n">
        <v>649</v>
      </c>
    </row>
    <row r="10" spans="1:5">
      <c r="A10" s="4" t="s">
        <v>895</v>
      </c>
      <c r="C10" s="7" t="n">
        <v>1523</v>
      </c>
      <c r="D10" s="7" t="n">
        <v>3050</v>
      </c>
      <c r="E10" s="7" t="n">
        <v>2886</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 customWidth="1" max="6" min="6" width="21"/>
  </cols>
  <sheetData>
    <row r="1" spans="1:6">
      <c r="A1" s="1" t="s">
        <v>896</v>
      </c>
      <c r="B1" s="2" t="s">
        <v>755</v>
      </c>
      <c r="C1" s="2" t="s">
        <v>1</v>
      </c>
    </row>
    <row r="2" spans="1:6">
      <c r="B2" s="2" t="s">
        <v>481</v>
      </c>
      <c r="C2" s="2" t="s">
        <v>897</v>
      </c>
      <c r="D2" s="2" t="s">
        <v>898</v>
      </c>
      <c r="E2" s="2" t="s">
        <v>532</v>
      </c>
      <c r="F2" s="2" t="s">
        <v>334</v>
      </c>
    </row>
    <row r="3" spans="1:6">
      <c r="A3" s="3" t="s">
        <v>899</v>
      </c>
    </row>
    <row r="4" spans="1:6">
      <c r="A4" s="4" t="s">
        <v>900</v>
      </c>
      <c r="B4" s="7" t="n">
        <v>3900</v>
      </c>
      <c r="D4" s="7" t="n">
        <v>3857</v>
      </c>
    </row>
    <row r="5" spans="1:6">
      <c r="A5" s="4" t="s">
        <v>901</v>
      </c>
      <c r="B5" s="5" t="n">
        <v>600</v>
      </c>
      <c r="D5" s="7" t="n">
        <v>649</v>
      </c>
    </row>
    <row r="6" spans="1:6">
      <c r="A6" s="4" t="s">
        <v>902</v>
      </c>
      <c r="D6" s="4" t="s">
        <v>903</v>
      </c>
      <c r="E6" s="4" t="s">
        <v>903</v>
      </c>
      <c r="F6" s="4" t="s">
        <v>904</v>
      </c>
    </row>
    <row r="7" spans="1:6">
      <c r="A7" s="4" t="s">
        <v>905</v>
      </c>
      <c r="D7" s="7" t="n">
        <v>8400</v>
      </c>
      <c r="E7" s="7" t="n">
        <v>6400</v>
      </c>
      <c r="F7" s="7" t="n">
        <v>6200</v>
      </c>
    </row>
    <row r="8" spans="1:6">
      <c r="A8" s="4" t="s">
        <v>906</v>
      </c>
      <c r="D8" s="7" t="n">
        <v>600</v>
      </c>
      <c r="E8" s="5" t="n">
        <v>300</v>
      </c>
      <c r="F8" s="5" t="n">
        <v>300</v>
      </c>
    </row>
    <row r="9" spans="1:6">
      <c r="A9" s="4" t="s">
        <v>907</v>
      </c>
      <c r="D9" s="5" t="n">
        <v>60</v>
      </c>
    </row>
    <row r="10" spans="1:6">
      <c r="A10" s="4" t="s">
        <v>908</v>
      </c>
      <c r="D10" s="5" t="n">
        <v>3</v>
      </c>
    </row>
    <row r="11" spans="1:6">
      <c r="A11" s="4" t="s">
        <v>909</v>
      </c>
      <c r="D11" s="4" t="s">
        <v>910</v>
      </c>
    </row>
    <row r="12" spans="1:6">
      <c r="A12" s="4" t="s">
        <v>911</v>
      </c>
      <c r="D12" s="7" t="n">
        <v>1600</v>
      </c>
      <c r="E12" s="7" t="n">
        <v>1600</v>
      </c>
      <c r="F12" s="7" t="n">
        <v>1300</v>
      </c>
    </row>
    <row r="13" spans="1:6">
      <c r="A13" s="4" t="s">
        <v>912</v>
      </c>
    </row>
    <row r="14" spans="1:6">
      <c r="A14" s="3" t="s">
        <v>899</v>
      </c>
    </row>
    <row r="15" spans="1:6">
      <c r="A15" s="4" t="s">
        <v>913</v>
      </c>
      <c r="D15" s="4" t="s">
        <v>816</v>
      </c>
    </row>
    <row r="16" spans="1:6">
      <c r="A16" s="4" t="s">
        <v>914</v>
      </c>
    </row>
    <row r="17" spans="1:6">
      <c r="A17" s="3" t="s">
        <v>899</v>
      </c>
    </row>
    <row r="18" spans="1:6">
      <c r="A18" s="4" t="s">
        <v>913</v>
      </c>
      <c r="D18" s="4" t="s">
        <v>418</v>
      </c>
    </row>
    <row r="19" spans="1:6">
      <c r="A19" s="4" t="s">
        <v>915</v>
      </c>
    </row>
    <row r="20" spans="1:6">
      <c r="A20" s="3" t="s">
        <v>899</v>
      </c>
    </row>
    <row r="21" spans="1:6">
      <c r="A21" s="4" t="s">
        <v>916</v>
      </c>
      <c r="B21" s="5" t="n">
        <v>2500</v>
      </c>
      <c r="D21" s="7" t="n">
        <v>2500</v>
      </c>
    </row>
    <row r="22" spans="1:6">
      <c r="A22" s="4" t="s">
        <v>542</v>
      </c>
    </row>
    <row r="23" spans="1:6">
      <c r="A23" s="3" t="s">
        <v>899</v>
      </c>
    </row>
    <row r="24" spans="1:6">
      <c r="A24" s="4" t="s">
        <v>916</v>
      </c>
      <c r="B24" s="7" t="n">
        <v>3000</v>
      </c>
      <c r="D24" s="7" t="n">
        <v>3000</v>
      </c>
    </row>
    <row r="25" spans="1:6">
      <c r="A25" s="4" t="s">
        <v>917</v>
      </c>
    </row>
    <row r="26" spans="1:6">
      <c r="A26" s="3" t="s">
        <v>899</v>
      </c>
    </row>
    <row r="27" spans="1:6">
      <c r="A27" s="4" t="s">
        <v>902</v>
      </c>
      <c r="C27" s="4" t="s">
        <v>573</v>
      </c>
    </row>
    <row r="28" spans="1:6">
      <c r="A28" s="4" t="s">
        <v>911</v>
      </c>
      <c r="C28" s="7" t="n">
        <v>1800</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918</v>
      </c>
      <c r="B1" s="2" t="s">
        <v>481</v>
      </c>
    </row>
    <row r="2" spans="1:2">
      <c r="A2" s="3" t="s">
        <v>191</v>
      </c>
    </row>
    <row r="3" spans="1:2">
      <c r="A3" s="5" t="n">
        <v>2019</v>
      </c>
      <c r="B3" s="7" t="n">
        <v>1350</v>
      </c>
    </row>
    <row r="4" spans="1:2">
      <c r="A4" s="5" t="n">
        <v>2020</v>
      </c>
      <c r="B4" s="5" t="n">
        <v>1416</v>
      </c>
    </row>
    <row r="5" spans="1:2">
      <c r="A5" s="5" t="n">
        <v>2021</v>
      </c>
      <c r="B5" s="5" t="n">
        <v>1520</v>
      </c>
    </row>
    <row r="6" spans="1:2">
      <c r="A6" s="5" t="n">
        <v>2022</v>
      </c>
      <c r="B6" s="5" t="n">
        <v>1604</v>
      </c>
    </row>
    <row r="7" spans="1:2">
      <c r="A7" s="5" t="n">
        <v>2023</v>
      </c>
      <c r="B7" s="5" t="n">
        <v>1657</v>
      </c>
    </row>
    <row r="8" spans="1:2">
      <c r="A8" s="4" t="s">
        <v>919</v>
      </c>
      <c r="B8" s="7" t="n">
        <v>94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40"/>
    <col customWidth="1" max="5" min="5" width="27"/>
    <col customWidth="1" max="6" min="6" width="48"/>
  </cols>
  <sheetData>
    <row r="1" spans="1:6">
      <c r="A1" s="1" t="s">
        <v>140</v>
      </c>
      <c r="B1" s="2" t="s">
        <v>141</v>
      </c>
      <c r="C1" s="2" t="s">
        <v>142</v>
      </c>
      <c r="D1" s="2" t="s">
        <v>143</v>
      </c>
      <c r="E1" s="2" t="s">
        <v>144</v>
      </c>
      <c r="F1" s="2" t="s">
        <v>145</v>
      </c>
    </row>
    <row r="2" spans="1:6">
      <c r="A2" s="4" t="s">
        <v>146</v>
      </c>
      <c r="B2" s="7" t="n">
        <v>1010593</v>
      </c>
      <c r="C2" s="7" t="n">
        <v>502</v>
      </c>
      <c r="D2" s="7" t="n">
        <v>272441</v>
      </c>
      <c r="E2" s="7" t="n">
        <v>749717</v>
      </c>
      <c r="F2" s="7" t="n">
        <v>-12067</v>
      </c>
    </row>
    <row r="3" spans="1:6">
      <c r="A3" s="4" t="s">
        <v>46</v>
      </c>
      <c r="B3" s="5" t="n">
        <v>152592</v>
      </c>
      <c r="E3" s="5" t="n">
        <v>152592</v>
      </c>
    </row>
    <row r="4" spans="1:6">
      <c r="A4" s="4" t="s">
        <v>147</v>
      </c>
      <c r="B4" s="5" t="n">
        <v>2866</v>
      </c>
      <c r="C4" s="5" t="n">
        <v>2</v>
      </c>
      <c r="D4" s="5" t="n">
        <v>2864</v>
      </c>
    </row>
    <row r="5" spans="1:6">
      <c r="A5" s="4" t="s">
        <v>148</v>
      </c>
      <c r="B5" s="5" t="n">
        <v>4102</v>
      </c>
      <c r="D5" s="5" t="n">
        <v>4102</v>
      </c>
    </row>
    <row r="6" spans="1:6">
      <c r="A6" s="4" t="s">
        <v>132</v>
      </c>
      <c r="B6" s="5" t="n">
        <v>-123530</v>
      </c>
      <c r="C6" s="5" t="n">
        <v>-19</v>
      </c>
      <c r="D6" s="5" t="n">
        <v>-123511</v>
      </c>
    </row>
    <row r="7" spans="1:6">
      <c r="A7" s="4" t="s">
        <v>149</v>
      </c>
      <c r="B7" s="5" t="n">
        <v>-19823</v>
      </c>
      <c r="E7" s="5" t="n">
        <v>-19823</v>
      </c>
    </row>
    <row r="8" spans="1:6">
      <c r="A8" s="4" t="s">
        <v>115</v>
      </c>
      <c r="B8" s="5" t="n">
        <v>17346</v>
      </c>
      <c r="D8" s="5" t="n">
        <v>17346</v>
      </c>
    </row>
    <row r="9" spans="1:6">
      <c r="A9" s="4" t="s">
        <v>150</v>
      </c>
      <c r="B9" s="5" t="n">
        <v>-4273</v>
      </c>
      <c r="D9" s="5" t="n">
        <v>-4273</v>
      </c>
    </row>
    <row r="10" spans="1:6">
      <c r="A10" s="4" t="s">
        <v>151</v>
      </c>
      <c r="B10" s="5" t="n">
        <v>658</v>
      </c>
      <c r="F10" s="5" t="n">
        <v>658</v>
      </c>
    </row>
    <row r="11" spans="1:6">
      <c r="A11" s="4" t="s">
        <v>152</v>
      </c>
      <c r="B11" s="5" t="n">
        <v>1040531</v>
      </c>
      <c r="C11" s="5" t="n">
        <v>485</v>
      </c>
      <c r="D11" s="5" t="n">
        <v>168969</v>
      </c>
      <c r="E11" s="5" t="n">
        <v>882486</v>
      </c>
      <c r="F11" s="5" t="n">
        <v>-11409</v>
      </c>
    </row>
    <row r="12" spans="1:6">
      <c r="A12" s="4" t="s">
        <v>46</v>
      </c>
      <c r="B12" s="5" t="n">
        <v>198219</v>
      </c>
      <c r="E12" s="5" t="n">
        <v>198219</v>
      </c>
    </row>
    <row r="13" spans="1:6">
      <c r="A13" s="4" t="s">
        <v>147</v>
      </c>
      <c r="B13" s="5" t="n">
        <v>22108</v>
      </c>
      <c r="C13" s="5" t="n">
        <v>8</v>
      </c>
      <c r="D13" s="5" t="n">
        <v>22100</v>
      </c>
    </row>
    <row r="14" spans="1:6">
      <c r="A14" s="4" t="s">
        <v>148</v>
      </c>
      <c r="B14" s="5" t="n">
        <v>10349</v>
      </c>
      <c r="D14" s="5" t="n">
        <v>10349</v>
      </c>
    </row>
    <row r="15" spans="1:6">
      <c r="A15" s="4" t="s">
        <v>132</v>
      </c>
      <c r="B15" s="5" t="n">
        <v>-60013</v>
      </c>
      <c r="C15" s="5" t="n">
        <v>-9</v>
      </c>
      <c r="D15" s="5" t="n">
        <v>-60004</v>
      </c>
    </row>
    <row r="16" spans="1:6">
      <c r="A16" s="4" t="s">
        <v>149</v>
      </c>
      <c r="B16" s="5" t="n">
        <v>-19358</v>
      </c>
      <c r="E16" s="5" t="n">
        <v>-19358</v>
      </c>
    </row>
    <row r="17" spans="1:6">
      <c r="A17" s="4" t="s">
        <v>115</v>
      </c>
      <c r="B17" s="5" t="n">
        <v>12069</v>
      </c>
      <c r="C17" s="5" t="n">
        <v>1</v>
      </c>
      <c r="D17" s="5" t="n">
        <v>12068</v>
      </c>
    </row>
    <row r="18" spans="1:6">
      <c r="A18" s="4" t="s">
        <v>150</v>
      </c>
      <c r="B18" s="5" t="n">
        <v>-4468</v>
      </c>
      <c r="D18" s="5" t="n">
        <v>-4468</v>
      </c>
    </row>
    <row r="19" spans="1:6">
      <c r="A19" s="4" t="s">
        <v>151</v>
      </c>
      <c r="B19" s="5" t="n">
        <v>4013</v>
      </c>
      <c r="F19" s="5" t="n">
        <v>4013</v>
      </c>
    </row>
    <row r="20" spans="1:6">
      <c r="A20" s="4" t="s">
        <v>153</v>
      </c>
      <c r="B20" s="5" t="n">
        <v>1203450</v>
      </c>
      <c r="C20" s="5" t="n">
        <v>485</v>
      </c>
      <c r="D20" s="5" t="n">
        <v>149014</v>
      </c>
      <c r="E20" s="5" t="n">
        <v>1061347</v>
      </c>
      <c r="F20" s="5" t="n">
        <v>-7396</v>
      </c>
    </row>
    <row r="21" spans="1:6">
      <c r="A21" s="4" t="s">
        <v>46</v>
      </c>
      <c r="B21" s="5" t="n">
        <v>256632</v>
      </c>
      <c r="E21" s="5" t="n">
        <v>256632</v>
      </c>
    </row>
    <row r="22" spans="1:6">
      <c r="A22" s="4" t="s">
        <v>147</v>
      </c>
      <c r="B22" s="5" t="n">
        <v>24264</v>
      </c>
      <c r="C22" s="5" t="n">
        <v>3</v>
      </c>
      <c r="D22" s="5" t="n">
        <v>24261</v>
      </c>
    </row>
    <row r="23" spans="1:6">
      <c r="A23" s="4" t="s">
        <v>132</v>
      </c>
      <c r="B23" s="5" t="n">
        <v>-61078</v>
      </c>
      <c r="C23" s="5" t="n">
        <v>-5</v>
      </c>
      <c r="D23" s="5" t="n">
        <v>-61073</v>
      </c>
    </row>
    <row r="24" spans="1:6">
      <c r="A24" s="4" t="s">
        <v>149</v>
      </c>
      <c r="B24" s="5" t="n">
        <v>-19404</v>
      </c>
      <c r="E24" s="5" t="n">
        <v>-19404</v>
      </c>
    </row>
    <row r="25" spans="1:6">
      <c r="A25" s="4" t="s">
        <v>115</v>
      </c>
      <c r="B25" s="5" t="n">
        <v>14079</v>
      </c>
      <c r="D25" s="5" t="n">
        <v>14079</v>
      </c>
    </row>
    <row r="26" spans="1:6">
      <c r="A26" s="4" t="s">
        <v>154</v>
      </c>
      <c r="D26" s="5" t="n">
        <v>713</v>
      </c>
      <c r="E26" s="5" t="n">
        <v>-713</v>
      </c>
    </row>
    <row r="27" spans="1:6">
      <c r="A27" s="4" t="s">
        <v>57</v>
      </c>
      <c r="E27" s="5" t="n">
        <v>978</v>
      </c>
      <c r="F27" s="5" t="n">
        <v>-978</v>
      </c>
    </row>
    <row r="28" spans="1:6">
      <c r="A28" s="4" t="s">
        <v>150</v>
      </c>
      <c r="B28" s="5" t="n">
        <v>-4974</v>
      </c>
      <c r="D28" s="5" t="n">
        <v>-4974</v>
      </c>
    </row>
    <row r="29" spans="1:6">
      <c r="A29" s="4" t="s">
        <v>155</v>
      </c>
      <c r="B29" s="5" t="n">
        <v>359</v>
      </c>
      <c r="D29" s="5" t="n">
        <v>359</v>
      </c>
    </row>
    <row r="30" spans="1:6">
      <c r="A30" s="4" t="s">
        <v>151</v>
      </c>
      <c r="B30" s="5" t="n">
        <v>4362</v>
      </c>
      <c r="F30" s="5" t="n">
        <v>4362</v>
      </c>
    </row>
    <row r="31" spans="1:6">
      <c r="A31" s="4" t="s">
        <v>156</v>
      </c>
      <c r="B31" s="7" t="n">
        <v>1417690</v>
      </c>
      <c r="C31" s="7" t="n">
        <v>483</v>
      </c>
      <c r="D31" s="7" t="n">
        <v>122379</v>
      </c>
      <c r="E31" s="7" t="n">
        <v>1298840</v>
      </c>
      <c r="F31" s="7" t="n">
        <v>-401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33</v>
      </c>
    </row>
    <row r="3" spans="1:4">
      <c r="A3" s="3" t="s">
        <v>191</v>
      </c>
    </row>
    <row r="4" spans="1:4">
      <c r="A4" s="4" t="s">
        <v>921</v>
      </c>
      <c r="B4" s="4" t="s">
        <v>922</v>
      </c>
      <c r="C4" s="4" t="s">
        <v>923</v>
      </c>
      <c r="D4" s="4" t="s">
        <v>924</v>
      </c>
    </row>
    <row r="5" spans="1:4">
      <c r="A5" s="4" t="s">
        <v>925</v>
      </c>
      <c r="B5" s="4" t="s">
        <v>903</v>
      </c>
      <c r="C5" s="4" t="s">
        <v>903</v>
      </c>
      <c r="D5" s="4" t="s">
        <v>904</v>
      </c>
    </row>
    <row r="6" spans="1:4">
      <c r="A6" s="4" t="s">
        <v>926</v>
      </c>
      <c r="B6" s="4" t="s">
        <v>347</v>
      </c>
      <c r="C6" s="4" t="s">
        <v>347</v>
      </c>
      <c r="D6" s="4" t="s">
        <v>347</v>
      </c>
    </row>
    <row r="7" spans="1:4">
      <c r="A7" s="4" t="s">
        <v>927</v>
      </c>
      <c r="B7" s="4" t="s">
        <v>928</v>
      </c>
      <c r="C7" s="4" t="s">
        <v>922</v>
      </c>
    </row>
    <row r="8" spans="1:4">
      <c r="A8" s="4" t="s">
        <v>929</v>
      </c>
      <c r="B8" s="4" t="s">
        <v>347</v>
      </c>
      <c r="C8" s="4" t="s">
        <v>3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2</v>
      </c>
    </row>
    <row r="2" spans="1:3">
      <c r="A2" s="3" t="s">
        <v>899</v>
      </c>
    </row>
    <row r="3" spans="1:3">
      <c r="A3" s="4" t="s">
        <v>931</v>
      </c>
      <c r="B3" s="4" t="s">
        <v>584</v>
      </c>
      <c r="C3" s="4" t="s">
        <v>584</v>
      </c>
    </row>
    <row r="4" spans="1:3">
      <c r="A4" s="4" t="s">
        <v>932</v>
      </c>
    </row>
    <row r="5" spans="1:3">
      <c r="A5" s="3" t="s">
        <v>899</v>
      </c>
    </row>
    <row r="6" spans="1:3">
      <c r="A6" s="4" t="s">
        <v>931</v>
      </c>
      <c r="B6" s="4" t="s">
        <v>641</v>
      </c>
      <c r="C6" s="4" t="s">
        <v>933</v>
      </c>
    </row>
    <row r="7" spans="1:3">
      <c r="A7" s="4" t="s">
        <v>934</v>
      </c>
    </row>
    <row r="8" spans="1:3">
      <c r="A8" s="3" t="s">
        <v>899</v>
      </c>
    </row>
    <row r="9" spans="1:3">
      <c r="A9" s="4" t="s">
        <v>935</v>
      </c>
      <c r="B9" s="4" t="s">
        <v>587</v>
      </c>
    </row>
    <row r="10" spans="1:3">
      <c r="A10" s="4" t="s">
        <v>936</v>
      </c>
    </row>
    <row r="11" spans="1:3">
      <c r="A11" s="3" t="s">
        <v>899</v>
      </c>
    </row>
    <row r="12" spans="1:3">
      <c r="A12" s="4" t="s">
        <v>935</v>
      </c>
      <c r="B12" s="4" t="s">
        <v>937</v>
      </c>
    </row>
    <row r="13" spans="1:3">
      <c r="A13" s="4" t="s">
        <v>938</v>
      </c>
    </row>
    <row r="14" spans="1:3">
      <c r="A14" s="3" t="s">
        <v>899</v>
      </c>
    </row>
    <row r="15" spans="1:3">
      <c r="A15" s="4" t="s">
        <v>931</v>
      </c>
      <c r="B15" s="4" t="s">
        <v>939</v>
      </c>
      <c r="C15" s="4" t="s">
        <v>940</v>
      </c>
    </row>
    <row r="16" spans="1:3">
      <c r="A16" s="4" t="s">
        <v>941</v>
      </c>
    </row>
    <row r="17" spans="1:3">
      <c r="A17" s="3" t="s">
        <v>899</v>
      </c>
    </row>
    <row r="18" spans="1:3">
      <c r="A18" s="4" t="s">
        <v>935</v>
      </c>
      <c r="B18" s="4" t="s">
        <v>942</v>
      </c>
    </row>
    <row r="19" spans="1:3">
      <c r="A19" s="4" t="s">
        <v>943</v>
      </c>
    </row>
    <row r="20" spans="1:3">
      <c r="A20" s="3" t="s">
        <v>899</v>
      </c>
    </row>
    <row r="21" spans="1:3">
      <c r="A21" s="4" t="s">
        <v>935</v>
      </c>
      <c r="B21" s="4" t="s">
        <v>937</v>
      </c>
    </row>
    <row r="22" spans="1:3">
      <c r="A22" s="4" t="s">
        <v>662</v>
      </c>
    </row>
    <row r="23" spans="1:3">
      <c r="A23" s="3" t="s">
        <v>899</v>
      </c>
    </row>
    <row r="24" spans="1:3">
      <c r="A24" s="4" t="s">
        <v>931</v>
      </c>
      <c r="B24" s="4" t="s">
        <v>944</v>
      </c>
      <c r="C24" s="4" t="s">
        <v>944</v>
      </c>
    </row>
    <row r="25" spans="1:3">
      <c r="A25" s="4" t="s">
        <v>945</v>
      </c>
    </row>
    <row r="26" spans="1:3">
      <c r="A26" s="3" t="s">
        <v>899</v>
      </c>
    </row>
    <row r="27" spans="1:3">
      <c r="A27" s="4" t="s">
        <v>935</v>
      </c>
      <c r="B27" s="4" t="s">
        <v>552</v>
      </c>
    </row>
    <row r="28" spans="1:3">
      <c r="A28" s="4" t="s">
        <v>946</v>
      </c>
    </row>
    <row r="29" spans="1:3">
      <c r="A29" s="3" t="s">
        <v>899</v>
      </c>
    </row>
    <row r="30" spans="1:3">
      <c r="A30" s="4" t="s">
        <v>935</v>
      </c>
      <c r="B30" s="4" t="s">
        <v>9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8</v>
      </c>
      <c r="B1" s="2" t="s">
        <v>2</v>
      </c>
      <c r="C1" s="2" t="s">
        <v>32</v>
      </c>
      <c r="D1" s="2" t="s">
        <v>33</v>
      </c>
    </row>
    <row r="2" spans="1:4">
      <c r="A2" s="3" t="s">
        <v>899</v>
      </c>
    </row>
    <row r="3" spans="1:4">
      <c r="A3" s="4" t="s">
        <v>949</v>
      </c>
      <c r="B3" s="7" t="n">
        <v>33412</v>
      </c>
      <c r="C3" s="7" t="n">
        <v>26410</v>
      </c>
      <c r="D3" s="7" t="n">
        <v>21424</v>
      </c>
    </row>
    <row r="4" spans="1:4">
      <c r="A4" s="4" t="s">
        <v>932</v>
      </c>
    </row>
    <row r="5" spans="1:4">
      <c r="A5" s="3" t="s">
        <v>899</v>
      </c>
    </row>
    <row r="6" spans="1:4">
      <c r="A6" s="4" t="s">
        <v>949</v>
      </c>
      <c r="B6" s="5" t="n">
        <v>16533</v>
      </c>
      <c r="C6" s="5" t="n">
        <v>18375</v>
      </c>
    </row>
    <row r="7" spans="1:4">
      <c r="A7" s="4" t="s">
        <v>950</v>
      </c>
    </row>
    <row r="8" spans="1:4">
      <c r="A8" s="3" t="s">
        <v>899</v>
      </c>
    </row>
    <row r="9" spans="1:4">
      <c r="A9" s="4" t="s">
        <v>949</v>
      </c>
      <c r="B9" s="5" t="n">
        <v>15799</v>
      </c>
      <c r="C9" s="5" t="n">
        <v>7166</v>
      </c>
    </row>
    <row r="10" spans="1:4">
      <c r="A10" s="4" t="s">
        <v>951</v>
      </c>
    </row>
    <row r="11" spans="1:4">
      <c r="A11" s="3" t="s">
        <v>899</v>
      </c>
    </row>
    <row r="12" spans="1:4">
      <c r="A12" s="4" t="s">
        <v>949</v>
      </c>
      <c r="B12" s="5" t="n">
        <v>163</v>
      </c>
      <c r="C12" s="5" t="n">
        <v>147</v>
      </c>
    </row>
    <row r="13" spans="1:4">
      <c r="A13" s="4" t="s">
        <v>952</v>
      </c>
    </row>
    <row r="14" spans="1:4">
      <c r="A14" s="3" t="s">
        <v>899</v>
      </c>
    </row>
    <row r="15" spans="1:4">
      <c r="A15" s="4" t="s">
        <v>949</v>
      </c>
      <c r="B15" s="5" t="n">
        <v>704</v>
      </c>
      <c r="C15" s="5" t="n">
        <v>258</v>
      </c>
    </row>
    <row r="16" spans="1:4">
      <c r="A16" s="4" t="s">
        <v>953</v>
      </c>
    </row>
    <row r="17" spans="1:4">
      <c r="A17" s="3" t="s">
        <v>899</v>
      </c>
    </row>
    <row r="18" spans="1:4">
      <c r="A18" s="4" t="s">
        <v>949</v>
      </c>
      <c r="B18" s="7" t="n">
        <v>213</v>
      </c>
      <c r="C18" s="7" t="n">
        <v>46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4</v>
      </c>
      <c r="B1" s="2" t="s">
        <v>2</v>
      </c>
      <c r="C1" s="2" t="s">
        <v>32</v>
      </c>
      <c r="D1" s="2" t="s">
        <v>33</v>
      </c>
    </row>
    <row r="2" spans="1:4">
      <c r="A2" s="3" t="s">
        <v>899</v>
      </c>
    </row>
    <row r="3" spans="1:4">
      <c r="A3" s="4" t="s">
        <v>949</v>
      </c>
      <c r="B3" s="7" t="n">
        <v>33412</v>
      </c>
      <c r="C3" s="7" t="n">
        <v>26410</v>
      </c>
      <c r="D3" s="7" t="n">
        <v>21424</v>
      </c>
    </row>
    <row r="4" spans="1:4">
      <c r="A4" s="4" t="s">
        <v>932</v>
      </c>
    </row>
    <row r="5" spans="1:4">
      <c r="A5" s="3" t="s">
        <v>899</v>
      </c>
    </row>
    <row r="6" spans="1:4">
      <c r="A6" s="4" t="s">
        <v>949</v>
      </c>
      <c r="B6" s="5" t="n">
        <v>16533</v>
      </c>
      <c r="C6" s="5" t="n">
        <v>18375</v>
      </c>
    </row>
    <row r="7" spans="1:4">
      <c r="A7" s="4" t="s">
        <v>950</v>
      </c>
    </row>
    <row r="8" spans="1:4">
      <c r="A8" s="3" t="s">
        <v>899</v>
      </c>
    </row>
    <row r="9" spans="1:4">
      <c r="A9" s="4" t="s">
        <v>949</v>
      </c>
      <c r="B9" s="5" t="n">
        <v>15799</v>
      </c>
      <c r="C9" s="5" t="n">
        <v>7166</v>
      </c>
    </row>
    <row r="10" spans="1:4">
      <c r="A10" s="4" t="s">
        <v>951</v>
      </c>
    </row>
    <row r="11" spans="1:4">
      <c r="A11" s="3" t="s">
        <v>899</v>
      </c>
    </row>
    <row r="12" spans="1:4">
      <c r="A12" s="4" t="s">
        <v>949</v>
      </c>
      <c r="B12" s="5" t="n">
        <v>163</v>
      </c>
      <c r="C12" s="5" t="n">
        <v>147</v>
      </c>
    </row>
    <row r="13" spans="1:4">
      <c r="A13" s="4" t="s">
        <v>952</v>
      </c>
    </row>
    <row r="14" spans="1:4">
      <c r="A14" s="3" t="s">
        <v>899</v>
      </c>
    </row>
    <row r="15" spans="1:4">
      <c r="A15" s="4" t="s">
        <v>949</v>
      </c>
      <c r="B15" s="5" t="n">
        <v>704</v>
      </c>
      <c r="C15" s="5" t="n">
        <v>258</v>
      </c>
    </row>
    <row r="16" spans="1:4">
      <c r="A16" s="4" t="s">
        <v>955</v>
      </c>
    </row>
    <row r="17" spans="1:4">
      <c r="A17" s="3" t="s">
        <v>899</v>
      </c>
    </row>
    <row r="18" spans="1:4">
      <c r="A18" s="4" t="s">
        <v>949</v>
      </c>
      <c r="B18" s="5" t="n">
        <v>704</v>
      </c>
      <c r="C18" s="5" t="n">
        <v>258</v>
      </c>
    </row>
    <row r="19" spans="1:4">
      <c r="A19" s="4" t="s">
        <v>956</v>
      </c>
    </row>
    <row r="20" spans="1:4">
      <c r="A20" s="3" t="s">
        <v>899</v>
      </c>
    </row>
    <row r="21" spans="1:4">
      <c r="A21" s="4" t="s">
        <v>949</v>
      </c>
      <c r="B21" s="5" t="n">
        <v>704</v>
      </c>
      <c r="C21" s="5" t="n">
        <v>258</v>
      </c>
    </row>
    <row r="22" spans="1:4">
      <c r="A22" s="4" t="s">
        <v>957</v>
      </c>
    </row>
    <row r="23" spans="1:4">
      <c r="A23" s="3" t="s">
        <v>899</v>
      </c>
    </row>
    <row r="24" spans="1:4">
      <c r="A24" s="4" t="s">
        <v>949</v>
      </c>
      <c r="B24" s="5" t="n">
        <v>32708</v>
      </c>
      <c r="C24" s="5" t="n">
        <v>26152</v>
      </c>
    </row>
    <row r="25" spans="1:4">
      <c r="A25" s="4" t="s">
        <v>958</v>
      </c>
    </row>
    <row r="26" spans="1:4">
      <c r="A26" s="3" t="s">
        <v>899</v>
      </c>
    </row>
    <row r="27" spans="1:4">
      <c r="A27" s="4" t="s">
        <v>949</v>
      </c>
      <c r="B27" s="5" t="n">
        <v>16533</v>
      </c>
      <c r="C27" s="5" t="n">
        <v>18375</v>
      </c>
    </row>
    <row r="28" spans="1:4">
      <c r="A28" s="4" t="s">
        <v>959</v>
      </c>
    </row>
    <row r="29" spans="1:4">
      <c r="A29" s="3" t="s">
        <v>899</v>
      </c>
    </row>
    <row r="30" spans="1:4">
      <c r="A30" s="4" t="s">
        <v>949</v>
      </c>
      <c r="B30" s="5" t="n">
        <v>15799</v>
      </c>
      <c r="C30" s="5" t="n">
        <v>7166</v>
      </c>
    </row>
    <row r="31" spans="1:4">
      <c r="A31" s="4" t="s">
        <v>960</v>
      </c>
    </row>
    <row r="32" spans="1:4">
      <c r="A32" s="3" t="s">
        <v>899</v>
      </c>
    </row>
    <row r="33" spans="1:4">
      <c r="A33" s="4" t="s">
        <v>949</v>
      </c>
      <c r="B33" s="5" t="n">
        <v>163</v>
      </c>
      <c r="C33" s="5" t="n">
        <v>147</v>
      </c>
    </row>
    <row r="34" spans="1:4">
      <c r="A34" s="4" t="s">
        <v>953</v>
      </c>
    </row>
    <row r="35" spans="1:4">
      <c r="A35" s="3" t="s">
        <v>899</v>
      </c>
    </row>
    <row r="36" spans="1:4">
      <c r="A36" s="4" t="s">
        <v>949</v>
      </c>
      <c r="B36" s="5" t="n">
        <v>213</v>
      </c>
      <c r="C36" s="5" t="n">
        <v>464</v>
      </c>
    </row>
    <row r="37" spans="1:4">
      <c r="A37" s="4" t="s">
        <v>961</v>
      </c>
    </row>
    <row r="38" spans="1:4">
      <c r="A38" s="3" t="s">
        <v>899</v>
      </c>
    </row>
    <row r="39" spans="1:4">
      <c r="A39" s="4" t="s">
        <v>949</v>
      </c>
      <c r="B39" s="7" t="n">
        <v>213</v>
      </c>
      <c r="C39" s="7" t="n">
        <v>4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332</v>
      </c>
      <c r="J1" s="2" t="s">
        <v>1</v>
      </c>
    </row>
    <row r="2" spans="1:12">
      <c r="B2" s="2" t="s">
        <v>2</v>
      </c>
      <c r="C2" s="2" t="s">
        <v>487</v>
      </c>
      <c r="D2" s="2" t="s">
        <v>4</v>
      </c>
      <c r="E2" s="2" t="s">
        <v>488</v>
      </c>
      <c r="F2" s="2" t="s">
        <v>32</v>
      </c>
      <c r="G2" s="2" t="s">
        <v>489</v>
      </c>
      <c r="H2" s="2" t="s">
        <v>490</v>
      </c>
      <c r="I2" s="2" t="s">
        <v>491</v>
      </c>
      <c r="J2" s="2" t="s">
        <v>2</v>
      </c>
      <c r="K2" s="2" t="s">
        <v>32</v>
      </c>
      <c r="L2" s="2" t="s">
        <v>33</v>
      </c>
    </row>
    <row r="3" spans="1:12">
      <c r="A3" s="4" t="s">
        <v>35</v>
      </c>
      <c r="B3" s="7" t="n">
        <v>284713</v>
      </c>
      <c r="C3" s="7" t="n">
        <v>359371</v>
      </c>
      <c r="D3" s="7" t="n">
        <v>376315</v>
      </c>
      <c r="E3" s="7" t="n">
        <v>366121</v>
      </c>
      <c r="F3" s="7" t="n">
        <v>278663</v>
      </c>
      <c r="G3" s="7" t="n">
        <v>302395</v>
      </c>
      <c r="H3" s="7" t="n">
        <v>332658</v>
      </c>
      <c r="I3" s="7" t="n">
        <v>297504</v>
      </c>
      <c r="J3" s="7" t="n">
        <v>1386520</v>
      </c>
      <c r="K3" s="7" t="n">
        <v>1211220</v>
      </c>
      <c r="L3" s="7" t="n">
        <v>1143492</v>
      </c>
    </row>
    <row r="4" spans="1:12">
      <c r="A4" s="4" t="s">
        <v>36</v>
      </c>
      <c r="J4" s="5" t="n">
        <v>1047764</v>
      </c>
      <c r="K4" s="5" t="n">
        <v>899175</v>
      </c>
      <c r="L4" s="5" t="n">
        <v>911875</v>
      </c>
    </row>
    <row r="5" spans="1:12">
      <c r="A5" s="4" t="s">
        <v>37</v>
      </c>
      <c r="B5" s="5" t="n">
        <v>61377</v>
      </c>
      <c r="C5" s="5" t="n">
        <v>94566</v>
      </c>
      <c r="D5" s="5" t="n">
        <v>96754</v>
      </c>
      <c r="E5" s="5" t="n">
        <v>86059</v>
      </c>
      <c r="F5" s="5" t="n">
        <v>61500</v>
      </c>
      <c r="G5" s="5" t="n">
        <v>87380</v>
      </c>
      <c r="H5" s="5" t="n">
        <v>91210</v>
      </c>
      <c r="I5" s="5" t="n">
        <v>71955</v>
      </c>
      <c r="J5" s="5" t="n">
        <v>338756</v>
      </c>
      <c r="K5" s="5" t="n">
        <v>312045</v>
      </c>
      <c r="L5" s="5" t="n">
        <v>231617</v>
      </c>
    </row>
    <row r="6" spans="1:12">
      <c r="A6" s="4" t="s">
        <v>38</v>
      </c>
      <c r="J6" s="5" t="n">
        <v>43419</v>
      </c>
      <c r="K6" s="5" t="n">
        <v>42386</v>
      </c>
      <c r="L6" s="5" t="n">
        <v>39083</v>
      </c>
    </row>
    <row r="7" spans="1:12">
      <c r="A7" s="4" t="s">
        <v>39</v>
      </c>
      <c r="J7" s="5" t="n">
        <v>-41205</v>
      </c>
      <c r="K7" s="5" t="n">
        <v>-33940</v>
      </c>
      <c r="L7" s="5" t="n">
        <v>-37193</v>
      </c>
    </row>
    <row r="8" spans="1:12">
      <c r="A8" s="4" t="s">
        <v>40</v>
      </c>
      <c r="J8" s="5" t="n">
        <v>-45098</v>
      </c>
    </row>
    <row r="9" spans="1:12">
      <c r="A9" s="4" t="s">
        <v>41</v>
      </c>
      <c r="J9" s="5" t="n">
        <v>3728</v>
      </c>
      <c r="K9" s="5" t="n">
        <v>2139</v>
      </c>
      <c r="L9" s="5" t="n">
        <v>2328</v>
      </c>
    </row>
    <row r="10" spans="1:12">
      <c r="A10" s="4" t="s">
        <v>42</v>
      </c>
      <c r="K10" s="5" t="n">
        <v>-5480</v>
      </c>
    </row>
    <row r="11" spans="1:12">
      <c r="A11" s="4" t="s">
        <v>864</v>
      </c>
      <c r="J11" s="5" t="n">
        <v>-27638</v>
      </c>
      <c r="K11" s="5" t="n">
        <v>-22631</v>
      </c>
      <c r="L11" s="5" t="n">
        <v>-16583</v>
      </c>
    </row>
    <row r="12" spans="1:12">
      <c r="A12" s="4" t="s">
        <v>44</v>
      </c>
      <c r="B12" s="5" t="n">
        <v>48725</v>
      </c>
      <c r="C12" s="5" t="n">
        <v>51388</v>
      </c>
      <c r="D12" s="5" t="n">
        <v>92319</v>
      </c>
      <c r="E12" s="5" t="n">
        <v>79530</v>
      </c>
      <c r="F12" s="5" t="n">
        <v>54181</v>
      </c>
      <c r="G12" s="5" t="n">
        <v>83689</v>
      </c>
      <c r="H12" s="5" t="n">
        <v>89373</v>
      </c>
      <c r="I12" s="5" t="n">
        <v>67276</v>
      </c>
      <c r="J12" s="5" t="n">
        <v>271962</v>
      </c>
      <c r="K12" s="5" t="n">
        <v>294519</v>
      </c>
      <c r="L12" s="5" t="n">
        <v>219252</v>
      </c>
    </row>
    <row r="13" spans="1:12">
      <c r="A13" s="4" t="s">
        <v>45</v>
      </c>
      <c r="J13" s="5" t="n">
        <v>-15330</v>
      </c>
      <c r="K13" s="5" t="n">
        <v>-96300</v>
      </c>
      <c r="L13" s="5" t="n">
        <v>-66660</v>
      </c>
    </row>
    <row r="14" spans="1:12">
      <c r="A14" s="4" t="s">
        <v>46</v>
      </c>
      <c r="B14" s="7" t="n">
        <v>37008</v>
      </c>
      <c r="C14" s="7" t="n">
        <v>101380</v>
      </c>
      <c r="D14" s="7" t="n">
        <v>63362</v>
      </c>
      <c r="E14" s="7" t="n">
        <v>54882</v>
      </c>
      <c r="F14" s="7" t="n">
        <v>36251</v>
      </c>
      <c r="G14" s="7" t="n">
        <v>56387</v>
      </c>
      <c r="H14" s="7" t="n">
        <v>60237</v>
      </c>
      <c r="I14" s="7" t="n">
        <v>45344</v>
      </c>
      <c r="J14" s="5" t="n">
        <v>256632</v>
      </c>
      <c r="K14" s="5" t="n">
        <v>198219</v>
      </c>
      <c r="L14" s="5" t="n">
        <v>152592</v>
      </c>
    </row>
    <row r="15" spans="1:12">
      <c r="A15" s="4" t="s">
        <v>963</v>
      </c>
      <c r="J15" s="5" t="n">
        <v>3384</v>
      </c>
      <c r="K15" s="5" t="n">
        <v>4013</v>
      </c>
      <c r="L15" s="5" t="n">
        <v>658</v>
      </c>
    </row>
    <row r="16" spans="1:12">
      <c r="A16" s="4" t="s">
        <v>58</v>
      </c>
      <c r="J16" s="5" t="n">
        <v>260016</v>
      </c>
      <c r="K16" s="5" t="n">
        <v>202232</v>
      </c>
      <c r="L16" s="5" t="n">
        <v>153250</v>
      </c>
    </row>
    <row r="17" spans="1:12">
      <c r="A17" s="4" t="s">
        <v>964</v>
      </c>
    </row>
    <row r="18" spans="1:12">
      <c r="A18" s="4" t="s">
        <v>38</v>
      </c>
      <c r="J18" s="5" t="n">
        <v>-43419</v>
      </c>
      <c r="K18" s="5" t="n">
        <v>-42386</v>
      </c>
      <c r="L18" s="5" t="n">
        <v>-39083</v>
      </c>
    </row>
    <row r="19" spans="1:12">
      <c r="A19" s="4" t="s">
        <v>965</v>
      </c>
      <c r="J19" s="5" t="n">
        <v>-289950</v>
      </c>
      <c r="K19" s="5" t="n">
        <v>-210923</v>
      </c>
      <c r="L19" s="5" t="n">
        <v>-160018</v>
      </c>
    </row>
    <row r="20" spans="1:12">
      <c r="A20" s="4" t="s">
        <v>44</v>
      </c>
      <c r="J20" s="5" t="n">
        <v>-333369</v>
      </c>
      <c r="K20" s="5" t="n">
        <v>-253309</v>
      </c>
      <c r="L20" s="5" t="n">
        <v>-199101</v>
      </c>
    </row>
    <row r="21" spans="1:12">
      <c r="A21" s="4" t="s">
        <v>46</v>
      </c>
      <c r="J21" s="5" t="n">
        <v>-333369</v>
      </c>
      <c r="K21" s="5" t="n">
        <v>-253309</v>
      </c>
      <c r="L21" s="5" t="n">
        <v>-199101</v>
      </c>
    </row>
    <row r="22" spans="1:12">
      <c r="A22" s="4" t="s">
        <v>963</v>
      </c>
      <c r="J22" s="5" t="n">
        <v>-3384</v>
      </c>
      <c r="K22" s="5" t="n">
        <v>-4013</v>
      </c>
      <c r="L22" s="5" t="n">
        <v>-658</v>
      </c>
    </row>
    <row r="23" spans="1:12">
      <c r="A23" s="4" t="s">
        <v>58</v>
      </c>
      <c r="J23" s="5" t="n">
        <v>-336753</v>
      </c>
      <c r="K23" s="5" t="n">
        <v>-257322</v>
      </c>
      <c r="L23" s="5" t="n">
        <v>-199759</v>
      </c>
    </row>
    <row r="24" spans="1:12">
      <c r="A24" s="4" t="s">
        <v>966</v>
      </c>
    </row>
    <row r="25" spans="1:12">
      <c r="A25" s="4" t="s">
        <v>38</v>
      </c>
      <c r="J25" s="5" t="n">
        <v>43419</v>
      </c>
      <c r="K25" s="5" t="n">
        <v>42386</v>
      </c>
      <c r="L25" s="5" t="n">
        <v>39083</v>
      </c>
    </row>
    <row r="26" spans="1:12">
      <c r="A26" s="4" t="s">
        <v>965</v>
      </c>
      <c r="J26" s="5" t="n">
        <v>289950</v>
      </c>
      <c r="K26" s="5" t="n">
        <v>210923</v>
      </c>
      <c r="L26" s="5" t="n">
        <v>160018</v>
      </c>
    </row>
    <row r="27" spans="1:12">
      <c r="A27" s="4" t="s">
        <v>39</v>
      </c>
      <c r="J27" s="5" t="n">
        <v>-37825</v>
      </c>
      <c r="K27" s="5" t="n">
        <v>-28545</v>
      </c>
      <c r="L27" s="5" t="n">
        <v>-32047</v>
      </c>
    </row>
    <row r="28" spans="1:12">
      <c r="A28" s="4" t="s">
        <v>40</v>
      </c>
      <c r="J28" s="5" t="n">
        <v>-45098</v>
      </c>
    </row>
    <row r="29" spans="1:12">
      <c r="A29" s="4" t="s">
        <v>41</v>
      </c>
      <c r="J29" s="5" t="n">
        <v>-233</v>
      </c>
      <c r="K29" s="5" t="n">
        <v>-534</v>
      </c>
      <c r="L29" s="5" t="n">
        <v>-398</v>
      </c>
    </row>
    <row r="30" spans="1:12">
      <c r="A30" s="4" t="s">
        <v>42</v>
      </c>
      <c r="K30" s="5" t="n">
        <v>-5480</v>
      </c>
    </row>
    <row r="31" spans="1:12">
      <c r="A31" s="4" t="s">
        <v>864</v>
      </c>
      <c r="J31" s="5" t="n">
        <v>-27609</v>
      </c>
      <c r="K31" s="5" t="n">
        <v>-51315</v>
      </c>
      <c r="L31" s="5" t="n">
        <v>-39038</v>
      </c>
    </row>
    <row r="32" spans="1:12">
      <c r="A32" s="4" t="s">
        <v>44</v>
      </c>
      <c r="J32" s="5" t="n">
        <v>222604</v>
      </c>
      <c r="K32" s="5" t="n">
        <v>167435</v>
      </c>
      <c r="L32" s="5" t="n">
        <v>127618</v>
      </c>
    </row>
    <row r="33" spans="1:12">
      <c r="A33" s="4" t="s">
        <v>45</v>
      </c>
      <c r="J33" s="5" t="n">
        <v>34028</v>
      </c>
      <c r="K33" s="5" t="n">
        <v>30784</v>
      </c>
      <c r="L33" s="5" t="n">
        <v>24974</v>
      </c>
    </row>
    <row r="34" spans="1:12">
      <c r="A34" s="4" t="s">
        <v>46</v>
      </c>
      <c r="J34" s="5" t="n">
        <v>256632</v>
      </c>
      <c r="K34" s="5" t="n">
        <v>198219</v>
      </c>
      <c r="L34" s="5" t="n">
        <v>152592</v>
      </c>
    </row>
    <row r="35" spans="1:12">
      <c r="A35" s="4" t="s">
        <v>963</v>
      </c>
      <c r="J35" s="5" t="n">
        <v>3384</v>
      </c>
      <c r="K35" s="5" t="n">
        <v>4013</v>
      </c>
      <c r="L35" s="5" t="n">
        <v>658</v>
      </c>
    </row>
    <row r="36" spans="1:12">
      <c r="A36" s="4" t="s">
        <v>58</v>
      </c>
      <c r="J36" s="5" t="n">
        <v>260016</v>
      </c>
      <c r="K36" s="5" t="n">
        <v>202232</v>
      </c>
      <c r="L36" s="5" t="n">
        <v>153250</v>
      </c>
    </row>
    <row r="37" spans="1:12">
      <c r="A37" s="4" t="s">
        <v>967</v>
      </c>
    </row>
    <row r="38" spans="1:12">
      <c r="A38" s="4" t="s">
        <v>35</v>
      </c>
      <c r="J38" s="5" t="n">
        <v>1386520</v>
      </c>
      <c r="K38" s="5" t="n">
        <v>1211220</v>
      </c>
      <c r="L38" s="5" t="n">
        <v>1143492</v>
      </c>
    </row>
    <row r="39" spans="1:12">
      <c r="A39" s="4" t="s">
        <v>36</v>
      </c>
      <c r="J39" s="5" t="n">
        <v>1047764</v>
      </c>
      <c r="K39" s="5" t="n">
        <v>899175</v>
      </c>
      <c r="L39" s="5" t="n">
        <v>911875</v>
      </c>
    </row>
    <row r="40" spans="1:12">
      <c r="A40" s="4" t="s">
        <v>37</v>
      </c>
      <c r="J40" s="5" t="n">
        <v>338756</v>
      </c>
      <c r="K40" s="5" t="n">
        <v>312045</v>
      </c>
      <c r="L40" s="5" t="n">
        <v>231617</v>
      </c>
    </row>
    <row r="41" spans="1:12">
      <c r="A41" s="4" t="s">
        <v>38</v>
      </c>
      <c r="J41" s="5" t="n">
        <v>43419</v>
      </c>
      <c r="K41" s="5" t="n">
        <v>42386</v>
      </c>
      <c r="L41" s="5" t="n">
        <v>39083</v>
      </c>
    </row>
    <row r="42" spans="1:12">
      <c r="A42" s="4" t="s">
        <v>39</v>
      </c>
      <c r="J42" s="5" t="n">
        <v>-3380</v>
      </c>
      <c r="K42" s="5" t="n">
        <v>-5395</v>
      </c>
      <c r="L42" s="5" t="n">
        <v>-5146</v>
      </c>
    </row>
    <row r="43" spans="1:12">
      <c r="A43" s="4" t="s">
        <v>41</v>
      </c>
      <c r="J43" s="5" t="n">
        <v>3961</v>
      </c>
      <c r="K43" s="5" t="n">
        <v>2673</v>
      </c>
      <c r="L43" s="5" t="n">
        <v>2726</v>
      </c>
    </row>
    <row r="44" spans="1:12">
      <c r="A44" s="4" t="s">
        <v>42</v>
      </c>
      <c r="K44" s="5" t="n">
        <v>0</v>
      </c>
    </row>
    <row r="45" spans="1:12">
      <c r="A45" s="4" t="s">
        <v>864</v>
      </c>
      <c r="J45" s="5" t="n">
        <v>-29</v>
      </c>
      <c r="K45" s="5" t="n">
        <v>28684</v>
      </c>
      <c r="L45" s="5" t="n">
        <v>22455</v>
      </c>
    </row>
    <row r="46" spans="1:12">
      <c r="A46" s="4" t="s">
        <v>44</v>
      </c>
      <c r="J46" s="5" t="n">
        <v>382727</v>
      </c>
      <c r="K46" s="5" t="n">
        <v>380393</v>
      </c>
      <c r="L46" s="5" t="n">
        <v>290735</v>
      </c>
    </row>
    <row r="47" spans="1:12">
      <c r="A47" s="4" t="s">
        <v>45</v>
      </c>
      <c r="J47" s="5" t="n">
        <v>-49358</v>
      </c>
      <c r="K47" s="5" t="n">
        <v>-127084</v>
      </c>
      <c r="L47" s="5" t="n">
        <v>-91634</v>
      </c>
    </row>
    <row r="48" spans="1:12">
      <c r="A48" s="4" t="s">
        <v>46</v>
      </c>
      <c r="J48" s="5" t="n">
        <v>333369</v>
      </c>
      <c r="K48" s="5" t="n">
        <v>253309</v>
      </c>
      <c r="L48" s="5" t="n">
        <v>199101</v>
      </c>
    </row>
    <row r="49" spans="1:12">
      <c r="A49" s="4" t="s">
        <v>963</v>
      </c>
      <c r="J49" s="5" t="n">
        <v>3384</v>
      </c>
      <c r="K49" s="5" t="n">
        <v>4013</v>
      </c>
      <c r="L49" s="5" t="n">
        <v>658</v>
      </c>
    </row>
    <row r="50" spans="1:12">
      <c r="A50" s="4" t="s">
        <v>58</v>
      </c>
      <c r="J50" s="7" t="n">
        <v>336753</v>
      </c>
      <c r="K50" s="7" t="n">
        <v>257322</v>
      </c>
      <c r="L50" s="7" t="n">
        <v>19975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68</v>
      </c>
      <c r="B1" s="2" t="s">
        <v>2</v>
      </c>
      <c r="C1" s="2" t="s">
        <v>32</v>
      </c>
      <c r="D1" s="2" t="s">
        <v>33</v>
      </c>
      <c r="E1" s="2" t="s">
        <v>969</v>
      </c>
    </row>
    <row r="2" spans="1:5">
      <c r="A2" s="3" t="s">
        <v>63</v>
      </c>
    </row>
    <row r="3" spans="1:5">
      <c r="A3" s="4" t="s">
        <v>64</v>
      </c>
      <c r="B3" s="7" t="n">
        <v>9315</v>
      </c>
      <c r="C3" s="7" t="n">
        <v>6561</v>
      </c>
    </row>
    <row r="4" spans="1:5">
      <c r="A4" s="4" t="s">
        <v>65</v>
      </c>
      <c r="B4" s="5" t="n">
        <v>38753</v>
      </c>
    </row>
    <row r="5" spans="1:5">
      <c r="A5" s="4" t="s">
        <v>119</v>
      </c>
      <c r="B5" s="5" t="n">
        <v>141685</v>
      </c>
      <c r="C5" s="5" t="n">
        <v>136313</v>
      </c>
    </row>
    <row r="6" spans="1:5">
      <c r="A6" s="4" t="s">
        <v>67</v>
      </c>
      <c r="B6" s="5" t="n">
        <v>258159</v>
      </c>
      <c r="C6" s="5" t="n">
        <v>252846</v>
      </c>
    </row>
    <row r="7" spans="1:5">
      <c r="A7" s="4" t="s">
        <v>68</v>
      </c>
      <c r="B7" s="5" t="n">
        <v>5750</v>
      </c>
    </row>
    <row r="8" spans="1:5">
      <c r="A8" s="4" t="s">
        <v>970</v>
      </c>
      <c r="B8" s="5" t="n">
        <v>5073</v>
      </c>
      <c r="C8" s="5" t="n">
        <v>4904</v>
      </c>
    </row>
    <row r="9" spans="1:5">
      <c r="A9" s="4" t="s">
        <v>70</v>
      </c>
      <c r="B9" s="5" t="n">
        <v>458735</v>
      </c>
      <c r="C9" s="5" t="n">
        <v>400624</v>
      </c>
    </row>
    <row r="10" spans="1:5">
      <c r="A10" s="4" t="s">
        <v>71</v>
      </c>
      <c r="B10" s="5" t="n">
        <v>2586528</v>
      </c>
      <c r="C10" s="5" t="n">
        <v>2439438</v>
      </c>
    </row>
    <row r="11" spans="1:5">
      <c r="A11" s="4" t="s">
        <v>72</v>
      </c>
      <c r="B11" s="5" t="n">
        <v>-991229</v>
      </c>
      <c r="C11" s="5" t="n">
        <v>-892601</v>
      </c>
    </row>
    <row r="12" spans="1:5">
      <c r="A12" s="4" t="s">
        <v>73</v>
      </c>
      <c r="B12" s="5" t="n">
        <v>1595299</v>
      </c>
      <c r="C12" s="5" t="n">
        <v>1546837</v>
      </c>
    </row>
    <row r="13" spans="1:5">
      <c r="A13" s="4" t="s">
        <v>74</v>
      </c>
      <c r="B13" s="5" t="n">
        <v>115</v>
      </c>
      <c r="C13" s="5" t="n">
        <v>815</v>
      </c>
    </row>
    <row r="14" spans="1:5">
      <c r="A14" s="4" t="s">
        <v>75</v>
      </c>
      <c r="B14" s="5" t="n">
        <v>60558</v>
      </c>
      <c r="C14" s="5" t="n">
        <v>48620</v>
      </c>
    </row>
    <row r="15" spans="1:5">
      <c r="A15" s="4" t="s">
        <v>76</v>
      </c>
      <c r="B15" s="5" t="n">
        <v>239342</v>
      </c>
      <c r="C15" s="5" t="n">
        <v>235505</v>
      </c>
    </row>
    <row r="16" spans="1:5">
      <c r="A16" s="4" t="s">
        <v>77</v>
      </c>
      <c r="B16" s="5" t="n">
        <v>13954</v>
      </c>
      <c r="C16" s="5" t="n">
        <v>14723</v>
      </c>
    </row>
    <row r="17" spans="1:5">
      <c r="A17" s="4" t="s">
        <v>78</v>
      </c>
      <c r="B17" s="5" t="n">
        <v>2368003</v>
      </c>
      <c r="C17" s="5" t="n">
        <v>2247124</v>
      </c>
      <c r="D17" s="7" t="n">
        <v>1883635</v>
      </c>
    </row>
    <row r="18" spans="1:5">
      <c r="A18" s="3" t="s">
        <v>79</v>
      </c>
    </row>
    <row r="19" spans="1:5">
      <c r="A19" s="4" t="s">
        <v>80</v>
      </c>
      <c r="B19" s="5" t="n">
        <v>73459</v>
      </c>
      <c r="C19" s="5" t="n">
        <v>92193</v>
      </c>
    </row>
    <row r="20" spans="1:5">
      <c r="A20" s="4" t="s">
        <v>81</v>
      </c>
      <c r="B20" s="5" t="n">
        <v>105870</v>
      </c>
      <c r="C20" s="5" t="n">
        <v>55379</v>
      </c>
    </row>
    <row r="21" spans="1:5">
      <c r="A21" s="4" t="s">
        <v>82</v>
      </c>
      <c r="C21" s="5" t="n">
        <v>733</v>
      </c>
    </row>
    <row r="22" spans="1:5">
      <c r="A22" s="4" t="s">
        <v>83</v>
      </c>
      <c r="C22" s="5" t="n">
        <v>81214</v>
      </c>
    </row>
    <row r="23" spans="1:5">
      <c r="A23" s="4" t="s">
        <v>84</v>
      </c>
      <c r="B23" s="5" t="n">
        <v>179329</v>
      </c>
      <c r="C23" s="5" t="n">
        <v>229519</v>
      </c>
    </row>
    <row r="24" spans="1:5">
      <c r="A24" s="4" t="s">
        <v>85</v>
      </c>
      <c r="B24" s="5" t="n">
        <v>620922</v>
      </c>
      <c r="C24" s="5" t="n">
        <v>605253</v>
      </c>
    </row>
    <row r="25" spans="1:5">
      <c r="A25" s="4" t="s">
        <v>86</v>
      </c>
      <c r="B25" s="5" t="n">
        <v>31096</v>
      </c>
      <c r="C25" s="5" t="n">
        <v>42878</v>
      </c>
    </row>
    <row r="26" spans="1:5">
      <c r="A26" s="4" t="s">
        <v>87</v>
      </c>
      <c r="B26" s="5" t="n">
        <v>118966</v>
      </c>
      <c r="C26" s="5" t="n">
        <v>166024</v>
      </c>
    </row>
    <row r="27" spans="1:5">
      <c r="A27" s="4" t="s">
        <v>88</v>
      </c>
      <c r="B27" s="5" t="n">
        <v>950313</v>
      </c>
      <c r="C27" s="5" t="n">
        <v>1043674</v>
      </c>
    </row>
    <row r="28" spans="1:5">
      <c r="A28" s="4" t="s">
        <v>96</v>
      </c>
      <c r="B28" s="5" t="n">
        <v>1417690</v>
      </c>
      <c r="C28" s="5" t="n">
        <v>1203450</v>
      </c>
      <c r="D28" s="7" t="n">
        <v>1040531</v>
      </c>
      <c r="E28" s="7" t="n">
        <v>1010593</v>
      </c>
    </row>
    <row r="29" spans="1:5">
      <c r="A29" s="4" t="s">
        <v>97</v>
      </c>
      <c r="B29" s="5" t="n">
        <v>2368003</v>
      </c>
      <c r="C29" s="5" t="n">
        <v>2247124</v>
      </c>
    </row>
    <row r="30" spans="1:5">
      <c r="A30" s="4" t="s">
        <v>964</v>
      </c>
    </row>
    <row r="31" spans="1:5">
      <c r="A31" s="3" t="s">
        <v>63</v>
      </c>
    </row>
    <row r="32" spans="1:5">
      <c r="A32" s="4" t="s">
        <v>68</v>
      </c>
      <c r="B32" s="5" t="n">
        <v>-103760</v>
      </c>
      <c r="C32" s="5" t="n">
        <v>-33196</v>
      </c>
    </row>
    <row r="33" spans="1:5">
      <c r="A33" s="4" t="s">
        <v>70</v>
      </c>
      <c r="B33" s="5" t="n">
        <v>-103760</v>
      </c>
      <c r="C33" s="5" t="n">
        <v>-33196</v>
      </c>
    </row>
    <row r="34" spans="1:5">
      <c r="A34" s="4" t="s">
        <v>971</v>
      </c>
      <c r="B34" s="5" t="n">
        <v>-3481149</v>
      </c>
      <c r="C34" s="5" t="n">
        <v>-8378598</v>
      </c>
    </row>
    <row r="35" spans="1:5">
      <c r="A35" s="4" t="s">
        <v>78</v>
      </c>
      <c r="B35" s="5" t="n">
        <v>-3584909</v>
      </c>
      <c r="C35" s="5" t="n">
        <v>-8411794</v>
      </c>
    </row>
    <row r="36" spans="1:5">
      <c r="A36" s="3" t="s">
        <v>79</v>
      </c>
    </row>
    <row r="37" spans="1:5">
      <c r="A37" s="4" t="s">
        <v>82</v>
      </c>
      <c r="B37" s="5" t="n">
        <v>-103760</v>
      </c>
      <c r="C37" s="5" t="n">
        <v>-33196</v>
      </c>
    </row>
    <row r="38" spans="1:5">
      <c r="A38" s="4" t="s">
        <v>84</v>
      </c>
      <c r="B38" s="5" t="n">
        <v>-103760</v>
      </c>
      <c r="C38" s="5" t="n">
        <v>-33196</v>
      </c>
    </row>
    <row r="39" spans="1:5">
      <c r="A39" s="4" t="s">
        <v>972</v>
      </c>
      <c r="B39" s="5" t="n">
        <v>-6370576</v>
      </c>
      <c r="C39" s="5" t="n">
        <v>-6078019</v>
      </c>
    </row>
    <row r="40" spans="1:5">
      <c r="A40" s="4" t="s">
        <v>88</v>
      </c>
      <c r="B40" s="5" t="n">
        <v>-6474336</v>
      </c>
      <c r="C40" s="5" t="n">
        <v>-6111215</v>
      </c>
    </row>
    <row r="41" spans="1:5">
      <c r="A41" s="4" t="s">
        <v>96</v>
      </c>
      <c r="B41" s="5" t="n">
        <v>2889427</v>
      </c>
      <c r="C41" s="5" t="n">
        <v>-2300579</v>
      </c>
    </row>
    <row r="42" spans="1:5">
      <c r="A42" s="4" t="s">
        <v>97</v>
      </c>
      <c r="B42" s="5" t="n">
        <v>-3584909</v>
      </c>
      <c r="C42" s="5" t="n">
        <v>-8411794</v>
      </c>
    </row>
    <row r="43" spans="1:5">
      <c r="A43" s="4" t="s">
        <v>966</v>
      </c>
    </row>
    <row r="44" spans="1:5">
      <c r="A44" s="3" t="s">
        <v>63</v>
      </c>
    </row>
    <row r="45" spans="1:5">
      <c r="A45" s="4" t="s">
        <v>64</v>
      </c>
      <c r="B45" s="5" t="n">
        <v>5784</v>
      </c>
      <c r="C45" s="5" t="n">
        <v>5184</v>
      </c>
    </row>
    <row r="46" spans="1:5">
      <c r="A46" s="4" t="s">
        <v>65</v>
      </c>
      <c r="B46" s="5" t="n">
        <v>38753</v>
      </c>
    </row>
    <row r="47" spans="1:5">
      <c r="A47" s="4" t="s">
        <v>119</v>
      </c>
      <c r="B47" s="5" t="n">
        <v>407</v>
      </c>
      <c r="C47" s="5" t="n">
        <v>422</v>
      </c>
    </row>
    <row r="48" spans="1:5">
      <c r="A48" s="4" t="s">
        <v>68</v>
      </c>
      <c r="B48" s="5" t="n">
        <v>109510</v>
      </c>
      <c r="C48" s="5" t="n">
        <v>33196</v>
      </c>
    </row>
    <row r="49" spans="1:5">
      <c r="A49" s="4" t="s">
        <v>970</v>
      </c>
      <c r="B49" s="5" t="n">
        <v>665</v>
      </c>
      <c r="C49" s="5" t="n">
        <v>484</v>
      </c>
    </row>
    <row r="50" spans="1:5">
      <c r="A50" s="4" t="s">
        <v>70</v>
      </c>
      <c r="B50" s="5" t="n">
        <v>155119</v>
      </c>
      <c r="C50" s="5" t="n">
        <v>39286</v>
      </c>
    </row>
    <row r="51" spans="1:5">
      <c r="A51" s="4" t="s">
        <v>71</v>
      </c>
      <c r="B51" s="5" t="n">
        <v>3188</v>
      </c>
      <c r="C51" s="5" t="n">
        <v>2914</v>
      </c>
    </row>
    <row r="52" spans="1:5">
      <c r="A52" s="4" t="s">
        <v>72</v>
      </c>
      <c r="B52" s="5" t="n">
        <v>-1089</v>
      </c>
      <c r="C52" s="5" t="n">
        <v>-937</v>
      </c>
    </row>
    <row r="53" spans="1:5">
      <c r="A53" s="4" t="s">
        <v>73</v>
      </c>
      <c r="B53" s="5" t="n">
        <v>2099</v>
      </c>
      <c r="C53" s="5" t="n">
        <v>1977</v>
      </c>
    </row>
    <row r="54" spans="1:5">
      <c r="A54" s="4" t="s">
        <v>75</v>
      </c>
      <c r="B54" s="5" t="n">
        <v>70</v>
      </c>
      <c r="C54" s="5" t="n">
        <v>51</v>
      </c>
    </row>
    <row r="55" spans="1:5">
      <c r="A55" s="4" t="s">
        <v>971</v>
      </c>
      <c r="B55" s="5" t="n">
        <v>2718809</v>
      </c>
      <c r="C55" s="5" t="n">
        <v>5126289</v>
      </c>
    </row>
    <row r="56" spans="1:5">
      <c r="A56" s="4" t="s">
        <v>77</v>
      </c>
      <c r="B56" s="5" t="n">
        <v>5417</v>
      </c>
      <c r="C56" s="5" t="n">
        <v>5687</v>
      </c>
    </row>
    <row r="57" spans="1:5">
      <c r="A57" s="4" t="s">
        <v>78</v>
      </c>
      <c r="B57" s="5" t="n">
        <v>2881514</v>
      </c>
      <c r="C57" s="5" t="n">
        <v>5173290</v>
      </c>
    </row>
    <row r="58" spans="1:5">
      <c r="A58" s="3" t="s">
        <v>79</v>
      </c>
    </row>
    <row r="59" spans="1:5">
      <c r="A59" s="4" t="s">
        <v>80</v>
      </c>
      <c r="B59" s="5" t="n">
        <v>5591</v>
      </c>
      <c r="C59" s="5" t="n">
        <v>6687</v>
      </c>
    </row>
    <row r="60" spans="1:5">
      <c r="A60" s="4" t="s">
        <v>81</v>
      </c>
      <c r="B60" s="5" t="n">
        <v>67387</v>
      </c>
      <c r="C60" s="5" t="n">
        <v>21043</v>
      </c>
    </row>
    <row r="61" spans="1:5">
      <c r="A61" s="4" t="s">
        <v>82</v>
      </c>
      <c r="C61" s="5" t="n">
        <v>733</v>
      </c>
    </row>
    <row r="62" spans="1:5">
      <c r="A62" s="4" t="s">
        <v>83</v>
      </c>
      <c r="C62" s="5" t="n">
        <v>81214</v>
      </c>
    </row>
    <row r="63" spans="1:5">
      <c r="A63" s="4" t="s">
        <v>84</v>
      </c>
      <c r="B63" s="5" t="n">
        <v>72978</v>
      </c>
      <c r="C63" s="5" t="n">
        <v>109677</v>
      </c>
    </row>
    <row r="64" spans="1:5">
      <c r="A64" s="4" t="s">
        <v>85</v>
      </c>
      <c r="B64" s="5" t="n">
        <v>620922</v>
      </c>
      <c r="C64" s="5" t="n">
        <v>605253</v>
      </c>
    </row>
    <row r="65" spans="1:5">
      <c r="A65" s="4" t="s">
        <v>86</v>
      </c>
      <c r="B65" s="5" t="n">
        <v>124</v>
      </c>
      <c r="C65" s="5" t="n">
        <v>189</v>
      </c>
    </row>
    <row r="66" spans="1:5">
      <c r="A66" s="4" t="s">
        <v>972</v>
      </c>
      <c r="B66" s="5" t="n">
        <v>762340</v>
      </c>
      <c r="C66" s="5" t="n">
        <v>3252309</v>
      </c>
    </row>
    <row r="67" spans="1:5">
      <c r="A67" s="4" t="s">
        <v>87</v>
      </c>
      <c r="B67" s="5" t="n">
        <v>7460</v>
      </c>
      <c r="C67" s="5" t="n">
        <v>2412</v>
      </c>
    </row>
    <row r="68" spans="1:5">
      <c r="A68" s="4" t="s">
        <v>88</v>
      </c>
      <c r="B68" s="5" t="n">
        <v>1463824</v>
      </c>
      <c r="C68" s="5" t="n">
        <v>3969840</v>
      </c>
    </row>
    <row r="69" spans="1:5">
      <c r="A69" s="4" t="s">
        <v>96</v>
      </c>
      <c r="B69" s="5" t="n">
        <v>1417690</v>
      </c>
      <c r="C69" s="5" t="n">
        <v>1203450</v>
      </c>
    </row>
    <row r="70" spans="1:5">
      <c r="A70" s="4" t="s">
        <v>97</v>
      </c>
      <c r="B70" s="5" t="n">
        <v>2881514</v>
      </c>
      <c r="C70" s="5" t="n">
        <v>5173290</v>
      </c>
    </row>
    <row r="71" spans="1:5">
      <c r="A71" s="4" t="s">
        <v>967</v>
      </c>
    </row>
    <row r="72" spans="1:5">
      <c r="A72" s="3" t="s">
        <v>63</v>
      </c>
    </row>
    <row r="73" spans="1:5">
      <c r="A73" s="4" t="s">
        <v>64</v>
      </c>
      <c r="B73" s="5" t="n">
        <v>3531</v>
      </c>
      <c r="C73" s="5" t="n">
        <v>1377</v>
      </c>
    </row>
    <row r="74" spans="1:5">
      <c r="A74" s="4" t="s">
        <v>119</v>
      </c>
      <c r="B74" s="5" t="n">
        <v>141278</v>
      </c>
      <c r="C74" s="5" t="n">
        <v>135891</v>
      </c>
    </row>
    <row r="75" spans="1:5">
      <c r="A75" s="4" t="s">
        <v>67</v>
      </c>
      <c r="B75" s="5" t="n">
        <v>258159</v>
      </c>
      <c r="C75" s="5" t="n">
        <v>252846</v>
      </c>
    </row>
    <row r="76" spans="1:5">
      <c r="A76" s="4" t="s">
        <v>970</v>
      </c>
      <c r="B76" s="5" t="n">
        <v>4408</v>
      </c>
      <c r="C76" s="5" t="n">
        <v>4420</v>
      </c>
    </row>
    <row r="77" spans="1:5">
      <c r="A77" s="4" t="s">
        <v>70</v>
      </c>
      <c r="B77" s="5" t="n">
        <v>407376</v>
      </c>
      <c r="C77" s="5" t="n">
        <v>394534</v>
      </c>
    </row>
    <row r="78" spans="1:5">
      <c r="A78" s="4" t="s">
        <v>71</v>
      </c>
      <c r="B78" s="5" t="n">
        <v>2583340</v>
      </c>
      <c r="C78" s="5" t="n">
        <v>2436524</v>
      </c>
    </row>
    <row r="79" spans="1:5">
      <c r="A79" s="4" t="s">
        <v>72</v>
      </c>
      <c r="B79" s="5" t="n">
        <v>-990140</v>
      </c>
      <c r="C79" s="5" t="n">
        <v>-891664</v>
      </c>
    </row>
    <row r="80" spans="1:5">
      <c r="A80" s="4" t="s">
        <v>73</v>
      </c>
      <c r="B80" s="5" t="n">
        <v>1593200</v>
      </c>
      <c r="C80" s="5" t="n">
        <v>1544860</v>
      </c>
    </row>
    <row r="81" spans="1:5">
      <c r="A81" s="4" t="s">
        <v>74</v>
      </c>
      <c r="B81" s="5" t="n">
        <v>115</v>
      </c>
      <c r="C81" s="5" t="n">
        <v>815</v>
      </c>
    </row>
    <row r="82" spans="1:5">
      <c r="A82" s="4" t="s">
        <v>75</v>
      </c>
      <c r="B82" s="5" t="n">
        <v>60488</v>
      </c>
      <c r="C82" s="5" t="n">
        <v>48569</v>
      </c>
    </row>
    <row r="83" spans="1:5">
      <c r="A83" s="4" t="s">
        <v>971</v>
      </c>
      <c r="B83" s="5" t="n">
        <v>762340</v>
      </c>
      <c r="C83" s="5" t="n">
        <v>3252309</v>
      </c>
    </row>
    <row r="84" spans="1:5">
      <c r="A84" s="4" t="s">
        <v>76</v>
      </c>
      <c r="B84" s="5" t="n">
        <v>239342</v>
      </c>
      <c r="C84" s="5" t="n">
        <v>235505</v>
      </c>
    </row>
    <row r="85" spans="1:5">
      <c r="A85" s="4" t="s">
        <v>77</v>
      </c>
      <c r="B85" s="5" t="n">
        <v>8537</v>
      </c>
      <c r="C85" s="5" t="n">
        <v>9036</v>
      </c>
    </row>
    <row r="86" spans="1:5">
      <c r="A86" s="4" t="s">
        <v>78</v>
      </c>
      <c r="B86" s="5" t="n">
        <v>3071398</v>
      </c>
      <c r="C86" s="5" t="n">
        <v>5485628</v>
      </c>
    </row>
    <row r="87" spans="1:5">
      <c r="A87" s="3" t="s">
        <v>79</v>
      </c>
    </row>
    <row r="88" spans="1:5">
      <c r="A88" s="4" t="s">
        <v>80</v>
      </c>
      <c r="B88" s="5" t="n">
        <v>67868</v>
      </c>
      <c r="C88" s="5" t="n">
        <v>85506</v>
      </c>
    </row>
    <row r="89" spans="1:5">
      <c r="A89" s="4" t="s">
        <v>81</v>
      </c>
      <c r="B89" s="5" t="n">
        <v>38483</v>
      </c>
      <c r="C89" s="5" t="n">
        <v>34336</v>
      </c>
    </row>
    <row r="90" spans="1:5">
      <c r="A90" s="4" t="s">
        <v>82</v>
      </c>
      <c r="B90" s="5" t="n">
        <v>103760</v>
      </c>
      <c r="C90" s="5" t="n">
        <v>33196</v>
      </c>
    </row>
    <row r="91" spans="1:5">
      <c r="A91" s="4" t="s">
        <v>84</v>
      </c>
      <c r="B91" s="5" t="n">
        <v>210111</v>
      </c>
      <c r="C91" s="5" t="n">
        <v>153038</v>
      </c>
    </row>
    <row r="92" spans="1:5">
      <c r="A92" s="4" t="s">
        <v>86</v>
      </c>
      <c r="B92" s="5" t="n">
        <v>30972</v>
      </c>
      <c r="C92" s="5" t="n">
        <v>42689</v>
      </c>
    </row>
    <row r="93" spans="1:5">
      <c r="A93" s="4" t="s">
        <v>972</v>
      </c>
      <c r="B93" s="5" t="n">
        <v>5608236</v>
      </c>
      <c r="C93" s="5" t="n">
        <v>2825710</v>
      </c>
    </row>
    <row r="94" spans="1:5">
      <c r="A94" s="4" t="s">
        <v>87</v>
      </c>
      <c r="B94" s="5" t="n">
        <v>111506</v>
      </c>
      <c r="C94" s="5" t="n">
        <v>163612</v>
      </c>
    </row>
    <row r="95" spans="1:5">
      <c r="A95" s="4" t="s">
        <v>88</v>
      </c>
      <c r="B95" s="5" t="n">
        <v>5960825</v>
      </c>
      <c r="C95" s="5" t="n">
        <v>3185049</v>
      </c>
    </row>
    <row r="96" spans="1:5">
      <c r="A96" s="4" t="s">
        <v>96</v>
      </c>
      <c r="B96" s="5" t="n">
        <v>-2889427</v>
      </c>
      <c r="C96" s="5" t="n">
        <v>2300579</v>
      </c>
    </row>
    <row r="97" spans="1:5">
      <c r="A97" s="4" t="s">
        <v>97</v>
      </c>
      <c r="B97" s="7" t="n">
        <v>3071398</v>
      </c>
      <c r="C97" s="7" t="n">
        <v>54856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33</v>
      </c>
    </row>
    <row r="3" spans="1:4">
      <c r="A3" s="3" t="s">
        <v>108</v>
      </c>
    </row>
    <row r="4" spans="1:4">
      <c r="A4" s="4" t="s">
        <v>974</v>
      </c>
      <c r="B4" s="7" t="n">
        <v>337665</v>
      </c>
      <c r="C4" s="7" t="n">
        <v>331598</v>
      </c>
      <c r="D4" s="7" t="n">
        <v>265767</v>
      </c>
    </row>
    <row r="5" spans="1:4">
      <c r="A5" s="3" t="s">
        <v>123</v>
      </c>
    </row>
    <row r="6" spans="1:4">
      <c r="A6" s="4" t="s">
        <v>124</v>
      </c>
      <c r="B6" s="5" t="n">
        <v>-131957</v>
      </c>
      <c r="C6" s="5" t="n">
        <v>-56938</v>
      </c>
      <c r="D6" s="5" t="n">
        <v>-89563</v>
      </c>
    </row>
    <row r="7" spans="1:4">
      <c r="A7" s="4" t="s">
        <v>125</v>
      </c>
      <c r="B7" s="5" t="n">
        <v>-36761</v>
      </c>
      <c r="C7" s="5" t="n">
        <v>-400488</v>
      </c>
      <c r="D7" s="5" t="n">
        <v>-32427</v>
      </c>
    </row>
    <row r="8" spans="1:4">
      <c r="A8" s="4" t="s">
        <v>126</v>
      </c>
      <c r="B8" s="5" t="n">
        <v>-168718</v>
      </c>
      <c r="C8" s="5" t="n">
        <v>-457426</v>
      </c>
      <c r="D8" s="5" t="n">
        <v>-121990</v>
      </c>
    </row>
    <row r="9" spans="1:4">
      <c r="A9" s="3" t="s">
        <v>127</v>
      </c>
    </row>
    <row r="10" spans="1:4">
      <c r="A10" s="4" t="s">
        <v>128</v>
      </c>
      <c r="B10" s="5" t="n">
        <v>15000</v>
      </c>
      <c r="C10" s="5" t="n">
        <v>-157000</v>
      </c>
      <c r="D10" s="5" t="n">
        <v>52000</v>
      </c>
    </row>
    <row r="11" spans="1:4">
      <c r="A11" s="4" t="s">
        <v>129</v>
      </c>
      <c r="B11" s="5" t="n">
        <v>-81214</v>
      </c>
      <c r="C11" s="5" t="n">
        <v>-8000</v>
      </c>
      <c r="D11" s="5" t="n">
        <v>-57045</v>
      </c>
    </row>
    <row r="12" spans="1:4">
      <c r="A12" s="4" t="s">
        <v>130</v>
      </c>
      <c r="C12" s="5" t="n">
        <v>350000</v>
      </c>
    </row>
    <row r="13" spans="1:4">
      <c r="A13" s="4" t="s">
        <v>135</v>
      </c>
      <c r="C13" s="5" t="n">
        <v>-6637</v>
      </c>
    </row>
    <row r="14" spans="1:4">
      <c r="A14" s="4" t="s">
        <v>131</v>
      </c>
      <c r="B14" s="5" t="n">
        <v>-19438</v>
      </c>
      <c r="C14" s="5" t="n">
        <v>-19341</v>
      </c>
      <c r="D14" s="5" t="n">
        <v>-20020</v>
      </c>
    </row>
    <row r="15" spans="1:4">
      <c r="A15" s="4" t="s">
        <v>132</v>
      </c>
      <c r="B15" s="5" t="n">
        <v>-61078</v>
      </c>
      <c r="C15" s="5" t="n">
        <v>-60013</v>
      </c>
      <c r="D15" s="5" t="n">
        <v>-123530</v>
      </c>
    </row>
    <row r="16" spans="1:4">
      <c r="A16" s="4" t="s">
        <v>133</v>
      </c>
      <c r="B16" s="5" t="n">
        <v>24264</v>
      </c>
      <c r="C16" s="5" t="n">
        <v>22108</v>
      </c>
      <c r="D16" s="5" t="n">
        <v>2866</v>
      </c>
    </row>
    <row r="17" spans="1:4">
      <c r="A17" s="4" t="s">
        <v>134</v>
      </c>
      <c r="B17" s="5" t="n">
        <v>-4974</v>
      </c>
      <c r="C17" s="5" t="n">
        <v>-4468</v>
      </c>
      <c r="D17" s="5" t="n">
        <v>-4273</v>
      </c>
    </row>
    <row r="18" spans="1:4">
      <c r="A18" s="4" t="s">
        <v>975</v>
      </c>
      <c r="C18" s="5" t="n">
        <v>10349</v>
      </c>
      <c r="D18" s="5" t="n">
        <v>4102</v>
      </c>
    </row>
    <row r="19" spans="1:4">
      <c r="A19" s="4" t="s">
        <v>136</v>
      </c>
      <c r="B19" s="5" t="n">
        <v>-127440</v>
      </c>
      <c r="C19" s="5" t="n">
        <v>126998</v>
      </c>
      <c r="D19" s="5" t="n">
        <v>-145900</v>
      </c>
    </row>
    <row r="20" spans="1:4">
      <c r="A20" s="4" t="s">
        <v>137</v>
      </c>
      <c r="B20" s="5" t="n">
        <v>41507</v>
      </c>
      <c r="C20" s="5" t="n">
        <v>1170</v>
      </c>
      <c r="D20" s="5" t="n">
        <v>-2123</v>
      </c>
    </row>
    <row r="21" spans="1:4">
      <c r="A21" s="4" t="s">
        <v>138</v>
      </c>
      <c r="B21" s="5" t="n">
        <v>6561</v>
      </c>
      <c r="C21" s="5" t="n">
        <v>5391</v>
      </c>
      <c r="D21" s="5" t="n">
        <v>7514</v>
      </c>
    </row>
    <row r="22" spans="1:4">
      <c r="A22" s="4" t="s">
        <v>139</v>
      </c>
      <c r="B22" s="5" t="n">
        <v>48068</v>
      </c>
      <c r="C22" s="5" t="n">
        <v>6561</v>
      </c>
      <c r="D22" s="5" t="n">
        <v>5391</v>
      </c>
    </row>
    <row r="23" spans="1:4">
      <c r="A23" s="4" t="s">
        <v>964</v>
      </c>
    </row>
    <row r="24" spans="1:4">
      <c r="A24" s="3" t="s">
        <v>123</v>
      </c>
    </row>
    <row r="25" spans="1:4">
      <c r="A25" s="4" t="s">
        <v>976</v>
      </c>
      <c r="B25" s="5" t="n">
        <v>36761</v>
      </c>
      <c r="C25" s="5" t="n">
        <v>400488</v>
      </c>
      <c r="D25" s="5" t="n">
        <v>32427</v>
      </c>
    </row>
    <row r="26" spans="1:4">
      <c r="A26" s="4" t="s">
        <v>126</v>
      </c>
      <c r="B26" s="5" t="n">
        <v>36761</v>
      </c>
      <c r="C26" s="5" t="n">
        <v>400488</v>
      </c>
      <c r="D26" s="5" t="n">
        <v>32427</v>
      </c>
    </row>
    <row r="27" spans="1:4">
      <c r="A27" s="3" t="s">
        <v>127</v>
      </c>
    </row>
    <row r="28" spans="1:4">
      <c r="A28" s="4" t="s">
        <v>977</v>
      </c>
      <c r="B28" s="5" t="n">
        <v>-36761</v>
      </c>
      <c r="C28" s="5" t="n">
        <v>-400488</v>
      </c>
      <c r="D28" s="5" t="n">
        <v>-32427</v>
      </c>
    </row>
    <row r="29" spans="1:4">
      <c r="A29" s="4" t="s">
        <v>136</v>
      </c>
      <c r="B29" s="5" t="n">
        <v>-36761</v>
      </c>
      <c r="C29" s="5" t="n">
        <v>-400488</v>
      </c>
      <c r="D29" s="5" t="n">
        <v>-32427</v>
      </c>
    </row>
    <row r="30" spans="1:4">
      <c r="A30" s="4" t="s">
        <v>966</v>
      </c>
    </row>
    <row r="31" spans="1:4">
      <c r="A31" s="3" t="s">
        <v>108</v>
      </c>
    </row>
    <row r="32" spans="1:4">
      <c r="A32" s="4" t="s">
        <v>974</v>
      </c>
      <c r="B32" s="5" t="n">
        <v>-83947</v>
      </c>
      <c r="C32" s="5" t="n">
        <v>-64376</v>
      </c>
      <c r="D32" s="5" t="n">
        <v>-37985</v>
      </c>
    </row>
    <row r="33" spans="1:4">
      <c r="A33" s="3" t="s">
        <v>123</v>
      </c>
    </row>
    <row r="34" spans="1:4">
      <c r="A34" s="4" t="s">
        <v>124</v>
      </c>
      <c r="B34" s="5" t="n">
        <v>-142</v>
      </c>
      <c r="C34" s="5" t="n">
        <v>-697</v>
      </c>
    </row>
    <row r="35" spans="1:4">
      <c r="A35" s="4" t="s">
        <v>976</v>
      </c>
      <c r="B35" s="5" t="n">
        <v>-36761</v>
      </c>
      <c r="C35" s="5" t="n">
        <v>-400488</v>
      </c>
      <c r="D35" s="5" t="n">
        <v>-32427</v>
      </c>
    </row>
    <row r="36" spans="1:4">
      <c r="A36" s="4" t="s">
        <v>126</v>
      </c>
      <c r="B36" s="5" t="n">
        <v>-36903</v>
      </c>
      <c r="C36" s="5" t="n">
        <v>-401185</v>
      </c>
      <c r="D36" s="5" t="n">
        <v>-32427</v>
      </c>
    </row>
    <row r="37" spans="1:4">
      <c r="A37" s="3" t="s">
        <v>127</v>
      </c>
    </row>
    <row r="38" spans="1:4">
      <c r="A38" s="4" t="s">
        <v>128</v>
      </c>
      <c r="B38" s="5" t="n">
        <v>15000</v>
      </c>
      <c r="C38" s="5" t="n">
        <v>-157000</v>
      </c>
      <c r="D38" s="5" t="n">
        <v>52000</v>
      </c>
    </row>
    <row r="39" spans="1:4">
      <c r="A39" s="4" t="s">
        <v>129</v>
      </c>
      <c r="B39" s="5" t="n">
        <v>-81214</v>
      </c>
      <c r="C39" s="5" t="n">
        <v>-8000</v>
      </c>
      <c r="D39" s="5" t="n">
        <v>-57045</v>
      </c>
    </row>
    <row r="40" spans="1:4">
      <c r="A40" s="4" t="s">
        <v>130</v>
      </c>
      <c r="C40" s="5" t="n">
        <v>350000</v>
      </c>
    </row>
    <row r="41" spans="1:4">
      <c r="A41" s="4" t="s">
        <v>135</v>
      </c>
      <c r="C41" s="5" t="n">
        <v>-6637</v>
      </c>
    </row>
    <row r="42" spans="1:4">
      <c r="A42" s="4" t="s">
        <v>131</v>
      </c>
      <c r="B42" s="5" t="n">
        <v>-19438</v>
      </c>
      <c r="C42" s="5" t="n">
        <v>-19341</v>
      </c>
      <c r="D42" s="5" t="n">
        <v>-20020</v>
      </c>
    </row>
    <row r="43" spans="1:4">
      <c r="A43" s="4" t="s">
        <v>132</v>
      </c>
      <c r="B43" s="5" t="n">
        <v>-61078</v>
      </c>
      <c r="C43" s="5" t="n">
        <v>-60013</v>
      </c>
      <c r="D43" s="5" t="n">
        <v>-123530</v>
      </c>
    </row>
    <row r="44" spans="1:4">
      <c r="A44" s="4" t="s">
        <v>133</v>
      </c>
      <c r="B44" s="5" t="n">
        <v>24264</v>
      </c>
      <c r="C44" s="5" t="n">
        <v>22108</v>
      </c>
      <c r="D44" s="5" t="n">
        <v>2866</v>
      </c>
    </row>
    <row r="45" spans="1:4">
      <c r="A45" s="4" t="s">
        <v>134</v>
      </c>
      <c r="B45" s="5" t="n">
        <v>-4974</v>
      </c>
      <c r="C45" s="5" t="n">
        <v>-4468</v>
      </c>
      <c r="D45" s="5" t="n">
        <v>-4273</v>
      </c>
    </row>
    <row r="46" spans="1:4">
      <c r="A46" s="4" t="s">
        <v>975</v>
      </c>
      <c r="C46" s="5" t="n">
        <v>10349</v>
      </c>
      <c r="D46" s="5" t="n">
        <v>4102</v>
      </c>
    </row>
    <row r="47" spans="1:4">
      <c r="A47" s="4" t="s">
        <v>977</v>
      </c>
      <c r="B47" s="5" t="n">
        <v>287643</v>
      </c>
      <c r="C47" s="5" t="n">
        <v>340240</v>
      </c>
      <c r="D47" s="5" t="n">
        <v>216175</v>
      </c>
    </row>
    <row r="48" spans="1:4">
      <c r="A48" s="4" t="s">
        <v>136</v>
      </c>
      <c r="B48" s="5" t="n">
        <v>160203</v>
      </c>
      <c r="C48" s="5" t="n">
        <v>467238</v>
      </c>
      <c r="D48" s="5" t="n">
        <v>70275</v>
      </c>
    </row>
    <row r="49" spans="1:4">
      <c r="A49" s="4" t="s">
        <v>137</v>
      </c>
      <c r="B49" s="5" t="n">
        <v>39353</v>
      </c>
      <c r="C49" s="5" t="n">
        <v>1677</v>
      </c>
      <c r="D49" s="5" t="n">
        <v>-137</v>
      </c>
    </row>
    <row r="50" spans="1:4">
      <c r="A50" s="4" t="s">
        <v>138</v>
      </c>
      <c r="B50" s="5" t="n">
        <v>5184</v>
      </c>
      <c r="C50" s="5" t="n">
        <v>3507</v>
      </c>
      <c r="D50" s="5" t="n">
        <v>3644</v>
      </c>
    </row>
    <row r="51" spans="1:4">
      <c r="A51" s="4" t="s">
        <v>139</v>
      </c>
      <c r="B51" s="5" t="n">
        <v>44537</v>
      </c>
      <c r="C51" s="5" t="n">
        <v>5184</v>
      </c>
      <c r="D51" s="5" t="n">
        <v>3507</v>
      </c>
    </row>
    <row r="52" spans="1:4">
      <c r="A52" s="4" t="s">
        <v>967</v>
      </c>
    </row>
    <row r="53" spans="1:4">
      <c r="A53" s="3" t="s">
        <v>108</v>
      </c>
    </row>
    <row r="54" spans="1:4">
      <c r="A54" s="4" t="s">
        <v>974</v>
      </c>
      <c r="B54" s="5" t="n">
        <v>421612</v>
      </c>
      <c r="C54" s="5" t="n">
        <v>395974</v>
      </c>
      <c r="D54" s="5" t="n">
        <v>303752</v>
      </c>
    </row>
    <row r="55" spans="1:4">
      <c r="A55" s="3" t="s">
        <v>123</v>
      </c>
    </row>
    <row r="56" spans="1:4">
      <c r="A56" s="4" t="s">
        <v>124</v>
      </c>
      <c r="B56" s="5" t="n">
        <v>-131815</v>
      </c>
      <c r="C56" s="5" t="n">
        <v>-56241</v>
      </c>
      <c r="D56" s="5" t="n">
        <v>-89563</v>
      </c>
    </row>
    <row r="57" spans="1:4">
      <c r="A57" s="4" t="s">
        <v>125</v>
      </c>
      <c r="B57" s="5" t="n">
        <v>-36761</v>
      </c>
      <c r="C57" s="5" t="n">
        <v>-400488</v>
      </c>
      <c r="D57" s="5" t="n">
        <v>-32427</v>
      </c>
    </row>
    <row r="58" spans="1:4">
      <c r="A58" s="4" t="s">
        <v>126</v>
      </c>
      <c r="B58" s="5" t="n">
        <v>-168576</v>
      </c>
      <c r="C58" s="5" t="n">
        <v>-456729</v>
      </c>
      <c r="D58" s="5" t="n">
        <v>-121990</v>
      </c>
    </row>
    <row r="59" spans="1:4">
      <c r="A59" s="3" t="s">
        <v>127</v>
      </c>
    </row>
    <row r="60" spans="1:4">
      <c r="A60" s="4" t="s">
        <v>977</v>
      </c>
      <c r="B60" s="5" t="n">
        <v>-250882</v>
      </c>
      <c r="C60" s="5" t="n">
        <v>60248</v>
      </c>
      <c r="D60" s="5" t="n">
        <v>-183748</v>
      </c>
    </row>
    <row r="61" spans="1:4">
      <c r="A61" s="4" t="s">
        <v>136</v>
      </c>
      <c r="B61" s="5" t="n">
        <v>-250882</v>
      </c>
      <c r="C61" s="5" t="n">
        <v>60248</v>
      </c>
      <c r="D61" s="5" t="n">
        <v>-183748</v>
      </c>
    </row>
    <row r="62" spans="1:4">
      <c r="A62" s="4" t="s">
        <v>137</v>
      </c>
      <c r="B62" s="5" t="n">
        <v>2154</v>
      </c>
      <c r="C62" s="5" t="n">
        <v>-507</v>
      </c>
      <c r="D62" s="5" t="n">
        <v>-1986</v>
      </c>
    </row>
    <row r="63" spans="1:4">
      <c r="A63" s="4" t="s">
        <v>138</v>
      </c>
      <c r="B63" s="5" t="n">
        <v>1377</v>
      </c>
      <c r="C63" s="5" t="n">
        <v>1884</v>
      </c>
      <c r="D63" s="5" t="n">
        <v>3870</v>
      </c>
    </row>
    <row r="64" spans="1:4">
      <c r="A64" s="4" t="s">
        <v>139</v>
      </c>
      <c r="B64" s="7" t="n">
        <v>3531</v>
      </c>
      <c r="C64" s="7" t="n">
        <v>1377</v>
      </c>
      <c r="D64" s="7" t="n">
        <v>18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332</v>
      </c>
      <c r="J1" s="2" t="s">
        <v>1</v>
      </c>
    </row>
    <row r="2" spans="1:12">
      <c r="B2" s="2" t="s">
        <v>2</v>
      </c>
      <c r="C2" s="2" t="s">
        <v>487</v>
      </c>
      <c r="D2" s="2" t="s">
        <v>4</v>
      </c>
      <c r="E2" s="2" t="s">
        <v>488</v>
      </c>
      <c r="F2" s="2" t="s">
        <v>32</v>
      </c>
      <c r="G2" s="2" t="s">
        <v>489</v>
      </c>
      <c r="H2" s="2" t="s">
        <v>490</v>
      </c>
      <c r="I2" s="2" t="s">
        <v>491</v>
      </c>
      <c r="J2" s="2" t="s">
        <v>2</v>
      </c>
      <c r="K2" s="2" t="s">
        <v>32</v>
      </c>
      <c r="L2" s="2" t="s">
        <v>33</v>
      </c>
    </row>
    <row r="3" spans="1:12">
      <c r="A3" s="3" t="s">
        <v>197</v>
      </c>
    </row>
    <row r="4" spans="1:12">
      <c r="A4" s="4" t="s">
        <v>35</v>
      </c>
      <c r="B4" s="7" t="n">
        <v>284713</v>
      </c>
      <c r="C4" s="7" t="n">
        <v>359371</v>
      </c>
      <c r="D4" s="7" t="n">
        <v>376315</v>
      </c>
      <c r="E4" s="7" t="n">
        <v>366121</v>
      </c>
      <c r="F4" s="7" t="n">
        <v>278663</v>
      </c>
      <c r="G4" s="7" t="n">
        <v>302395</v>
      </c>
      <c r="H4" s="7" t="n">
        <v>332658</v>
      </c>
      <c r="I4" s="7" t="n">
        <v>297504</v>
      </c>
      <c r="J4" s="7" t="n">
        <v>1386520</v>
      </c>
      <c r="K4" s="7" t="n">
        <v>1211220</v>
      </c>
      <c r="L4" s="7" t="n">
        <v>1143492</v>
      </c>
    </row>
    <row r="5" spans="1:12">
      <c r="A5" s="4" t="s">
        <v>37</v>
      </c>
      <c r="B5" s="5" t="n">
        <v>61377</v>
      </c>
      <c r="C5" s="5" t="n">
        <v>94566</v>
      </c>
      <c r="D5" s="5" t="n">
        <v>96754</v>
      </c>
      <c r="E5" s="5" t="n">
        <v>86059</v>
      </c>
      <c r="F5" s="5" t="n">
        <v>61500</v>
      </c>
      <c r="G5" s="5" t="n">
        <v>87380</v>
      </c>
      <c r="H5" s="5" t="n">
        <v>91210</v>
      </c>
      <c r="I5" s="5" t="n">
        <v>71955</v>
      </c>
      <c r="J5" s="5" t="n">
        <v>338756</v>
      </c>
      <c r="K5" s="5" t="n">
        <v>312045</v>
      </c>
      <c r="L5" s="5" t="n">
        <v>231617</v>
      </c>
    </row>
    <row r="6" spans="1:12">
      <c r="A6" s="4" t="s">
        <v>680</v>
      </c>
      <c r="B6" s="5" t="n">
        <v>48725</v>
      </c>
      <c r="C6" s="5" t="n">
        <v>51388</v>
      </c>
      <c r="D6" s="5" t="n">
        <v>92319</v>
      </c>
      <c r="E6" s="5" t="n">
        <v>79530</v>
      </c>
      <c r="F6" s="5" t="n">
        <v>54181</v>
      </c>
      <c r="G6" s="5" t="n">
        <v>83689</v>
      </c>
      <c r="H6" s="5" t="n">
        <v>89373</v>
      </c>
      <c r="I6" s="5" t="n">
        <v>67276</v>
      </c>
      <c r="J6" s="5" t="n">
        <v>271962</v>
      </c>
      <c r="K6" s="5" t="n">
        <v>294519</v>
      </c>
      <c r="L6" s="5" t="n">
        <v>219252</v>
      </c>
    </row>
    <row r="7" spans="1:12">
      <c r="A7" s="4" t="s">
        <v>46</v>
      </c>
      <c r="B7" s="7" t="n">
        <v>37008</v>
      </c>
      <c r="C7" s="7" t="n">
        <v>101380</v>
      </c>
      <c r="D7" s="7" t="n">
        <v>63362</v>
      </c>
      <c r="E7" s="7" t="n">
        <v>54882</v>
      </c>
      <c r="F7" s="7" t="n">
        <v>36251</v>
      </c>
      <c r="G7" s="7" t="n">
        <v>56387</v>
      </c>
      <c r="H7" s="7" t="n">
        <v>60237</v>
      </c>
      <c r="I7" s="7" t="n">
        <v>45344</v>
      </c>
      <c r="J7" s="7" t="n">
        <v>256632</v>
      </c>
      <c r="K7" s="7" t="n">
        <v>198219</v>
      </c>
      <c r="L7" s="7" t="n">
        <v>152592</v>
      </c>
    </row>
    <row r="8" spans="1:12">
      <c r="A8" s="4" t="s">
        <v>979</v>
      </c>
      <c r="B8" s="8" t="n">
        <v>0.76</v>
      </c>
      <c r="C8" s="8" t="n">
        <v>2.08</v>
      </c>
      <c r="D8" s="8" t="n">
        <v>1.31</v>
      </c>
      <c r="E8" s="8" t="n">
        <v>1.13</v>
      </c>
      <c r="F8" s="8" t="n">
        <v>0.75</v>
      </c>
      <c r="G8" s="8" t="n">
        <v>1.17</v>
      </c>
      <c r="H8" s="8" t="n">
        <v>1.25</v>
      </c>
      <c r="I8" s="8" t="n">
        <v>0.93</v>
      </c>
      <c r="J8" s="8" t="n">
        <v>5.28</v>
      </c>
      <c r="K8" s="8" t="n">
        <v>4.1</v>
      </c>
      <c r="L8" s="8" t="n">
        <v>3.0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80</v>
      </c>
      <c r="B1" s="2" t="s">
        <v>332</v>
      </c>
      <c r="D1" s="2" t="s">
        <v>1</v>
      </c>
    </row>
    <row r="2" spans="1:4">
      <c r="B2" s="2" t="s">
        <v>2</v>
      </c>
      <c r="C2" s="2" t="s">
        <v>32</v>
      </c>
      <c r="D2" s="2" t="s">
        <v>2</v>
      </c>
    </row>
    <row r="3" spans="1:4">
      <c r="A3" s="3" t="s">
        <v>981</v>
      </c>
    </row>
    <row r="4" spans="1:4">
      <c r="A4" s="4" t="s">
        <v>982</v>
      </c>
      <c r="D4" s="7" t="n">
        <v>45098</v>
      </c>
    </row>
    <row r="5" spans="1:4">
      <c r="A5" s="4" t="s">
        <v>983</v>
      </c>
      <c r="B5" s="7" t="n">
        <v>4000</v>
      </c>
    </row>
    <row r="6" spans="1:4">
      <c r="A6" s="4" t="s">
        <v>456</v>
      </c>
    </row>
    <row r="7" spans="1:4">
      <c r="A7" s="3" t="s">
        <v>981</v>
      </c>
    </row>
    <row r="8" spans="1:4">
      <c r="A8" s="4" t="s">
        <v>984</v>
      </c>
      <c r="C8" s="7" t="n">
        <v>4400</v>
      </c>
    </row>
    <row r="9" spans="1:4">
      <c r="A9" s="4" t="s">
        <v>985</v>
      </c>
      <c r="C9" s="7" t="n">
        <v>5000</v>
      </c>
    </row>
    <row r="10" spans="1:4">
      <c r="A10" s="4" t="s">
        <v>986</v>
      </c>
    </row>
    <row r="11" spans="1:4">
      <c r="A11" s="3" t="s">
        <v>981</v>
      </c>
    </row>
    <row r="12" spans="1:4">
      <c r="A12" s="4" t="s">
        <v>982</v>
      </c>
      <c r="B12" s="7" t="n">
        <v>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3T16:58:44Z</dcterms:created>
  <dcterms:modified xmlns:dcterms="http://purl.org/dc/terms/" xmlns:xsi="http://www.w3.org/2001/XMLSchema-instance" xsi:type="dcterms:W3CDTF">2018-05-23T16:58:44Z</dcterms:modified>
</cp:coreProperties>
</file>